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DIVESTITURES, AND"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TOCK BASED COMPENSATION" sheetId="14" state="visible" r:id="rId14"/>
    <sheet xmlns:r="http://schemas.openxmlformats.org/officeDocument/2006/relationships" name="PREFERRED STOCK" sheetId="15" state="visible" r:id="rId15"/>
    <sheet xmlns:r="http://schemas.openxmlformats.org/officeDocument/2006/relationships" name="EARNINGS PER COMMON SHARE" sheetId="16" state="visible" r:id="rId16"/>
    <sheet xmlns:r="http://schemas.openxmlformats.org/officeDocument/2006/relationships" name="ACCUMULATED OTHER COMPREHENSIVE"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EMPLOYEE BENEFIT PLAN" sheetId="24" state="visible" r:id="rId24"/>
    <sheet xmlns:r="http://schemas.openxmlformats.org/officeDocument/2006/relationships" name="LEGAL PROCEEDINGS" sheetId="25" state="visible" r:id="rId25"/>
    <sheet xmlns:r="http://schemas.openxmlformats.org/officeDocument/2006/relationships" name="SELECTED QUARTERLY FINANCIAL DA"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DIVESTITURES, A30"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PREFERRED STOCK (Tables)" sheetId="34" state="visible" r:id="rId34"/>
    <sheet xmlns:r="http://schemas.openxmlformats.org/officeDocument/2006/relationships" name="EARNINGS PER COMMON SHARE (Tabl" sheetId="35" state="visible" r:id="rId35"/>
    <sheet xmlns:r="http://schemas.openxmlformats.org/officeDocument/2006/relationships" name="ACCUMULATED OTHER COMPREHENSI36"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SELECTED QUARTERLY FINANCIAL 43" sheetId="43" state="visible" r:id="rId43"/>
    <sheet xmlns:r="http://schemas.openxmlformats.org/officeDocument/2006/relationships" name="DESCRIPTION OF BUSINESS - Addit"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DIVESTITURES, A47" sheetId="47" state="visible" r:id="rId47"/>
    <sheet xmlns:r="http://schemas.openxmlformats.org/officeDocument/2006/relationships" name="ACQUISITIONS, DIVESTITURES, A48" sheetId="48" state="visible" r:id="rId48"/>
    <sheet xmlns:r="http://schemas.openxmlformats.org/officeDocument/2006/relationships" name="ACQUISITIONS, DIVESTITURES, A49" sheetId="49" state="visible" r:id="rId49"/>
    <sheet xmlns:r="http://schemas.openxmlformats.org/officeDocument/2006/relationships" name="ACQUISITIONS, DIVESTITURES, A50" sheetId="50" state="visible" r:id="rId50"/>
    <sheet xmlns:r="http://schemas.openxmlformats.org/officeDocument/2006/relationships" name="ACQUISITIONS, DIVESTITURES, A51"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Chang" sheetId="54" state="visible" r:id="rId54"/>
    <sheet xmlns:r="http://schemas.openxmlformats.org/officeDocument/2006/relationships" name="INCOME TAXES - United States an" sheetId="55" state="visible" r:id="rId55"/>
    <sheet xmlns:r="http://schemas.openxmlformats.org/officeDocument/2006/relationships" name="INCOME TAXES - Significant Comp" sheetId="56" state="visible" r:id="rId56"/>
    <sheet xmlns:r="http://schemas.openxmlformats.org/officeDocument/2006/relationships" name="INCOME TAXES - Reconciliation o" sheetId="57" state="visible" r:id="rId57"/>
    <sheet xmlns:r="http://schemas.openxmlformats.org/officeDocument/2006/relationships" name="INCOME TAXES - Additional Infor" sheetId="58" state="visible" r:id="rId58"/>
    <sheet xmlns:r="http://schemas.openxmlformats.org/officeDocument/2006/relationships" name="INCOME TAXES - Deferred Tax Lia" sheetId="59" state="visible" r:id="rId59"/>
    <sheet xmlns:r="http://schemas.openxmlformats.org/officeDocument/2006/relationships" name="INCOME TAXES - Summary of Chang" sheetId="60" state="visible" r:id="rId60"/>
    <sheet xmlns:r="http://schemas.openxmlformats.org/officeDocument/2006/relationships" name="STOCK BASED COMPENSATION - Addi" sheetId="61" state="visible" r:id="rId61"/>
    <sheet xmlns:r="http://schemas.openxmlformats.org/officeDocument/2006/relationships" name="STOCK BASED COMPENSATION - Stoc" sheetId="62" state="visible" r:id="rId62"/>
    <sheet xmlns:r="http://schemas.openxmlformats.org/officeDocument/2006/relationships" name="STOCK BASED COMPENSATION - St63" sheetId="63" state="visible" r:id="rId63"/>
    <sheet xmlns:r="http://schemas.openxmlformats.org/officeDocument/2006/relationships" name="STOCK BASED COMPENSATION - Intr" sheetId="64" state="visible" r:id="rId64"/>
    <sheet xmlns:r="http://schemas.openxmlformats.org/officeDocument/2006/relationships" name="STOCK BASED COMPENSATION - Outs" sheetId="65" state="visible" r:id="rId65"/>
    <sheet xmlns:r="http://schemas.openxmlformats.org/officeDocument/2006/relationships" name="STOCK BASED COMPENSATION - Opti" sheetId="66" state="visible" r:id="rId66"/>
    <sheet xmlns:r="http://schemas.openxmlformats.org/officeDocument/2006/relationships" name="STOCK BASED COMPENSATION - Assu" sheetId="67" state="visible" r:id="rId67"/>
    <sheet xmlns:r="http://schemas.openxmlformats.org/officeDocument/2006/relationships" name="STOCK BASED COMPENSATION - Info" sheetId="68" state="visible" r:id="rId68"/>
    <sheet xmlns:r="http://schemas.openxmlformats.org/officeDocument/2006/relationships" name="STOCK BASED COMPENSATION - Rest" sheetId="69" state="visible" r:id="rId69"/>
    <sheet xmlns:r="http://schemas.openxmlformats.org/officeDocument/2006/relationships" name="PREFERRED STOCK - Additional In" sheetId="70" state="visible" r:id="rId70"/>
    <sheet xmlns:r="http://schemas.openxmlformats.org/officeDocument/2006/relationships" name="PREFERRED STOCK - Repurchases o" sheetId="71" state="visible" r:id="rId71"/>
    <sheet xmlns:r="http://schemas.openxmlformats.org/officeDocument/2006/relationships" name="EARNINGS PER COMMON SHARE - Com" sheetId="72" state="visible" r:id="rId72"/>
    <sheet xmlns:r="http://schemas.openxmlformats.org/officeDocument/2006/relationships" name="EARNINGS PER COMMON SHARE - C73" sheetId="73" state="visible" r:id="rId73"/>
    <sheet xmlns:r="http://schemas.openxmlformats.org/officeDocument/2006/relationships" name="EARNINGS PER COMMON SHARE - Add"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PROPERTY, PLANT AND EQUIPMENT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ACCRUED LIABILITIES - Schedule " sheetId="83" state="visible" r:id="rId83"/>
    <sheet xmlns:r="http://schemas.openxmlformats.org/officeDocument/2006/relationships" name="DEBT - Schedule of Long-Term De" sheetId="84" state="visible" r:id="rId84"/>
    <sheet xmlns:r="http://schemas.openxmlformats.org/officeDocument/2006/relationships" name="DEBT - Schedule of Long-Term 85" sheetId="85" state="visible" r:id="rId85"/>
    <sheet xmlns:r="http://schemas.openxmlformats.org/officeDocument/2006/relationships" name="DEBT - Additional Information (" sheetId="86" state="visible" r:id="rId86"/>
    <sheet xmlns:r="http://schemas.openxmlformats.org/officeDocument/2006/relationships" name="DEBT - Payments Due on Long-Ter" sheetId="87" state="visible" r:id="rId87"/>
    <sheet xmlns:r="http://schemas.openxmlformats.org/officeDocument/2006/relationships" name="DEBT - Property under Capital L" sheetId="88" state="visible" r:id="rId88"/>
    <sheet xmlns:r="http://schemas.openxmlformats.org/officeDocument/2006/relationships" name="DEBT - Minimum Future Lease Pay"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SEGMENT REPORTING - Additional " sheetId="93" state="visible" r:id="rId93"/>
    <sheet xmlns:r="http://schemas.openxmlformats.org/officeDocument/2006/relationships" name="SEGMENT REPORTING - Financial I" sheetId="94" state="visible" r:id="rId94"/>
    <sheet xmlns:r="http://schemas.openxmlformats.org/officeDocument/2006/relationships" name="SEGMENT REPORTING - Reconciliat" sheetId="95" state="visible" r:id="rId95"/>
    <sheet xmlns:r="http://schemas.openxmlformats.org/officeDocument/2006/relationships" name="SEGMENT REPORTING - Summary of " sheetId="96" state="visible" r:id="rId96"/>
    <sheet xmlns:r="http://schemas.openxmlformats.org/officeDocument/2006/relationships" name="SEGMENT REPORTING - Schedule of" sheetId="97" state="visible" r:id="rId97"/>
    <sheet xmlns:r="http://schemas.openxmlformats.org/officeDocument/2006/relationships" name="EMPLOYEE BENEFIT PLAN - Additio" sheetId="98" state="visible" r:id="rId98"/>
    <sheet xmlns:r="http://schemas.openxmlformats.org/officeDocument/2006/relationships" name="LEGAL PROCEEDINGS - Additional " sheetId="99" state="visible" r:id="rId99"/>
    <sheet xmlns:r="http://schemas.openxmlformats.org/officeDocument/2006/relationships" name="SELECTED QUARTERLY FINANCIAL100" sheetId="100" state="visible" r:id="rId100"/>
    <sheet xmlns:r="http://schemas.openxmlformats.org/officeDocument/2006/relationships" name="SELECTED QUARTERLY FINANCIAL101" sheetId="101" state="visible" r:id="rId101"/>
    <sheet xmlns:r="http://schemas.openxmlformats.org/officeDocument/2006/relationships" name="SCHEDULE II - VALUATION AND 102" sheetId="102" state="visible" r:id="rId102"/>
  </sheets>
  <definedNames/>
  <calcPr calcId="124519" fullCalcOnLoad="1"/>
</workbook>
</file>

<file path=xl/sharedStrings.xml><?xml version="1.0" encoding="utf-8"?>
<sst xmlns="http://schemas.openxmlformats.org/spreadsheetml/2006/main" uniqueCount="981">
  <si>
    <t>Document and Entity Information - USD ($)</t>
  </si>
  <si>
    <t>12 Months Ended</t>
  </si>
  <si>
    <t>Dec. 31, 2016</t>
  </si>
  <si>
    <t>Mar. 01, 2017</t>
  </si>
  <si>
    <t>Jun. 30, 2016</t>
  </si>
  <si>
    <t>Document Document And Entity Information [Abstract]</t>
  </si>
  <si>
    <t>Entity Registrant Name</t>
  </si>
  <si>
    <t>STERICYCLE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SRCL</t>
  </si>
  <si>
    <t>Amendment Flag</t>
  </si>
  <si>
    <t>false</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5</t>
  </si>
  <si>
    <t>Current Assets:</t>
  </si>
  <si>
    <t>Cash and cash equivalents</t>
  </si>
  <si>
    <t>Short-term investments</t>
  </si>
  <si>
    <t>Accounts receivable, less allowance for doubtful accounts of $49,645 in 2016 and $22,329 in 2015</t>
  </si>
  <si>
    <t>Prepaid expenses</t>
  </si>
  <si>
    <t>Assets held for sale</t>
  </si>
  <si>
    <t>Other current assets</t>
  </si>
  <si>
    <t>Total Current Assets</t>
  </si>
  <si>
    <t>Property, plant and equipment, less accumulated depreciation of $495,215 in 2016 and $426,019 in 2015</t>
  </si>
  <si>
    <t>Goodwill</t>
  </si>
  <si>
    <t>Intangible assets, less accumulated amortization of $271,568 in 2016 and $151,025 in 2015</t>
  </si>
  <si>
    <t>Other assets</t>
  </si>
  <si>
    <t>Total Assets</t>
  </si>
  <si>
    <t>Current Liabilities:</t>
  </si>
  <si>
    <t>Current portion of long-term debt</t>
  </si>
  <si>
    <t>Accounts payable</t>
  </si>
  <si>
    <t>Accrued liabilities</t>
  </si>
  <si>
    <t>Deferred revenues</t>
  </si>
  <si>
    <t>Liabilities held for sale</t>
  </si>
  <si>
    <t>Other current liabilities</t>
  </si>
  <si>
    <t>Total Current Liabilities</t>
  </si>
  <si>
    <t>Long-term debt, net</t>
  </si>
  <si>
    <t>Deferred income taxes</t>
  </si>
  <si>
    <t>Other liabilities</t>
  </si>
  <si>
    <t>Equity:</t>
  </si>
  <si>
    <t>Preferred stock (par value $0.01 per share, 1,000,000 shares authorized), mandatory convertible preferred stock, Series A, 726,500 issued and outstanding in 2016 and 770,000 issued and outstanding in 2015</t>
  </si>
  <si>
    <t>Common stock (par value $.01 per share, 120,000,000 shares authorized, 85,152,700 issued and outstanding in 2016 and 84,852,584 issued and outstanding in 2015)</t>
  </si>
  <si>
    <t>Additional paid-in capital</t>
  </si>
  <si>
    <t>Accumulated other comprehensive loss</t>
  </si>
  <si>
    <t>Retained earnings</t>
  </si>
  <si>
    <t>Total Stericycle, Inc.’s Equity</t>
  </si>
  <si>
    <t>Noncontrolling interests</t>
  </si>
  <si>
    <t>Total Equity</t>
  </si>
  <si>
    <t>Total Liabilities and Equity</t>
  </si>
  <si>
    <t>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 $ in Thousands</t>
  </si>
  <si>
    <t>Dec. 31, 2014</t>
  </si>
  <si>
    <t>Income Statement [Abstract]</t>
  </si>
  <si>
    <t>Revenues</t>
  </si>
  <si>
    <t>Costs and Expenses:</t>
  </si>
  <si>
    <t>Cost of revenues (exclusive of depreciation shown below)</t>
  </si>
  <si>
    <t>Depreciation - cost of revenues</t>
  </si>
  <si>
    <t>Selling, general and administrative expenses (exclusive of depreciation and amortization shown below)</t>
  </si>
  <si>
    <t>Depreciation – SG&amp;A</t>
  </si>
  <si>
    <t>Amortization</t>
  </si>
  <si>
    <t>Total Costs and Expenses</t>
  </si>
  <si>
    <t>Income from Operations</t>
  </si>
  <si>
    <t>Other Income (Expense):</t>
  </si>
  <si>
    <t>Interest income</t>
  </si>
  <si>
    <t>Interest expense</t>
  </si>
  <si>
    <t>Other (expense)/income, net</t>
  </si>
  <si>
    <t>Total Other Expense</t>
  </si>
  <si>
    <t>Income Before Income Taxes</t>
  </si>
  <si>
    <t>Income tax expense</t>
  </si>
  <si>
    <t>Net Income</t>
  </si>
  <si>
    <t>Less: net income attributable to noncontrolling interests</t>
  </si>
  <si>
    <t>Net Income Attributable to Stericycle, Inc.</t>
  </si>
  <si>
    <t>Mandatory convertible preferred stock dividend</t>
  </si>
  <si>
    <t>Gain on repurchase of preferred stock</t>
  </si>
  <si>
    <t>Net Income Attributable to Stericycle, Inc. Common Shareholders</t>
  </si>
  <si>
    <t>Earnings Per Common Share Attributable to Stericycle, Inc. Common Shareholders:</t>
  </si>
  <si>
    <t>Basic</t>
  </si>
  <si>
    <t>Diluted</t>
  </si>
  <si>
    <t>Weighted Average Number of Common Shares Outstanding:</t>
  </si>
  <si>
    <t>CONSOLIDATED STATEMENTS OF COMPREHENSIVE INCOME - USD ($) $ in Thousands</t>
  </si>
  <si>
    <t>Statement Of Income And Comprehensive Income [Abstract]</t>
  </si>
  <si>
    <t>Other Comprehensive Income/ (Loss):</t>
  </si>
  <si>
    <t>Foreign currency translation adjustments</t>
  </si>
  <si>
    <t>Amortization of cash flow hedge into income, net of tax expense ($687, $452 and $209 for the years ended December 31, 2016, 2015 and 2014, respectively)</t>
  </si>
  <si>
    <t>Change in fair value of cash flow hedge, net of tax expense/ (benefit) ($90, ($2,623) and ($813) for the years ended December 31, 2016, 2015 and 2014, respectively)</t>
  </si>
  <si>
    <t>Total Other Comprehensive Loss</t>
  </si>
  <si>
    <t>Comprehensive Income</t>
  </si>
  <si>
    <t>Less: comprehensive loss/(income) attributable to noncontrolling interests</t>
  </si>
  <si>
    <t>Comprehensive Income Attributable to Stericycle, Inc. Common Shareholders</t>
  </si>
  <si>
    <t>CONSOLIDATED STATEMENTS OF COMPREHENSIVE INCOME (Parenthetical) - USD ($) $ in Thousands</t>
  </si>
  <si>
    <t>Amortization of cash flow hedge into income, tax expense</t>
  </si>
  <si>
    <t>Change in fair value of cash flow hedge, tax expense/(benefit)</t>
  </si>
  <si>
    <t>CONSOLIDATED STATEMENTS OF CASH FLOWS - USD ($) $ in Thousands</t>
  </si>
  <si>
    <t>OPERATING ACTIVITIES:</t>
  </si>
  <si>
    <t>Adjustments to reconcile net income to net cash provided by operating activities:</t>
  </si>
  <si>
    <t>Stock compensation expense</t>
  </si>
  <si>
    <t>Excess tax benefit of stock options exercised</t>
  </si>
  <si>
    <t>Depreciation</t>
  </si>
  <si>
    <t>Asset impairment charges</t>
  </si>
  <si>
    <t>Other, net</t>
  </si>
  <si>
    <t>Changes in operating assets and liabilities, net of effect of acquisitions and divestitures:</t>
  </si>
  <si>
    <t>Accounts receivable</t>
  </si>
  <si>
    <t>Other assets and liabilities</t>
  </si>
  <si>
    <t>Net cash provided by operating activities</t>
  </si>
  <si>
    <t>INVESTING ACTIVITIES:</t>
  </si>
  <si>
    <t>Payments for acquisitions, net of cash acquired</t>
  </si>
  <si>
    <t>Proceeds from/ (purchases of) investments</t>
  </si>
  <si>
    <t>Proceeds from insurance settlement</t>
  </si>
  <si>
    <t>Proceeds from sale of business</t>
  </si>
  <si>
    <t>Proceeds from sale of property and equipment</t>
  </si>
  <si>
    <t>Capital expenditures</t>
  </si>
  <si>
    <t>Net cash used in investing activities</t>
  </si>
  <si>
    <t>FINANCING ACTIVITIES:</t>
  </si>
  <si>
    <t>Repayments of long-term debt and other obligations</t>
  </si>
  <si>
    <t>Proceeds from foreign bank debt</t>
  </si>
  <si>
    <t>Repayments of foreign bank debt</t>
  </si>
  <si>
    <t>Proceeds from term loan</t>
  </si>
  <si>
    <t>Repayment of term loan</t>
  </si>
  <si>
    <t>Proceeds from private placement of long-term note</t>
  </si>
  <si>
    <t>Repayments of private placement of long-term note</t>
  </si>
  <si>
    <t>Proceeds from senior credit facility</t>
  </si>
  <si>
    <t>Repayments of senior credit facility</t>
  </si>
  <si>
    <t>Payments of capital lease obligations</t>
  </si>
  <si>
    <t>Payments of deferred financing costs</t>
  </si>
  <si>
    <t>Payment for hedge</t>
  </si>
  <si>
    <t>Payments for repurchase of common stock</t>
  </si>
  <si>
    <t>Payments for repurchase of mandatory convertible preferred stock</t>
  </si>
  <si>
    <t>Proceeds from issuance of mandatory convertible preferred stock</t>
  </si>
  <si>
    <t>Proceeds from issuance of common stock</t>
  </si>
  <si>
    <t>Dividends paid on mandatory convertible preferred stock</t>
  </si>
  <si>
    <t>Payments to noncontrolling interes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ACTIVITIES:</t>
  </si>
  <si>
    <t>Issuances of obligations for acquisitions</t>
  </si>
  <si>
    <t>CONSOLIDATED STATEMENTS OF CHANGES IN EQUITY - USD ($) shares in Thousands, $ in Thousands</t>
  </si>
  <si>
    <t>Total</t>
  </si>
  <si>
    <t>Preferred Stock</t>
  </si>
  <si>
    <t>Common Stock</t>
  </si>
  <si>
    <t>Additional Paid-In Capital</t>
  </si>
  <si>
    <t>Retained Earnings</t>
  </si>
  <si>
    <t>Accumulated Other Comprehensive Income (Loss)</t>
  </si>
  <si>
    <t>Noncontrolling Interests</t>
  </si>
  <si>
    <t>Beginning Balance (in shares) at Dec. 31, 2013</t>
  </si>
  <si>
    <t>Beginning Balance at Dec. 31, 2013</t>
  </si>
  <si>
    <t>Currency translation adjustment</t>
  </si>
  <si>
    <t>Change in qualifying cash flow hedge, net of tax</t>
  </si>
  <si>
    <t>Issuance of common stock for exercise of options and employee stock purchases (in shares)</t>
  </si>
  <si>
    <t>Issuance of common stock for exercise of options and employee stock purchases</t>
  </si>
  <si>
    <t>Purchase and cancellation of treasury stock (in shares)</t>
  </si>
  <si>
    <t>Purchase and cancellation of treasury stock</t>
  </si>
  <si>
    <t>Noncontrolling interests attributable to acquisitions</t>
  </si>
  <si>
    <t>Reduction to noncontrolling interests due to additional ownership</t>
  </si>
  <si>
    <t>Ending Balance (in shares) at Dec. 31, 2014</t>
  </si>
  <si>
    <t>Ending Balance at Dec. 31, 2014</t>
  </si>
  <si>
    <t>Issuance of mandatory convertible preferred stock (in shares)</t>
  </si>
  <si>
    <t>Issuance of mandatory convertible preferred stock</t>
  </si>
  <si>
    <t>Preferred stock dividend</t>
  </si>
  <si>
    <t>Ending Balance (in shares) at Dec. 31, 2015</t>
  </si>
  <si>
    <t>Ending Balance at Dec. 31, 2015</t>
  </si>
  <si>
    <t>Purchase and cancellation of convertible preferred stock (in shares)</t>
  </si>
  <si>
    <t>Purchase and cancellation of convertible preferred stock</t>
  </si>
  <si>
    <t>Ending Balance (in shares) at Dec. 31, 2016</t>
  </si>
  <si>
    <t>Ending Balance at Dec. 31, 2016</t>
  </si>
  <si>
    <t>DESCRIPTION OF BUSINESS</t>
  </si>
  <si>
    <t>Organization Consolidation And Presentation Of Financial Statements [Abstract]</t>
  </si>
  <si>
    <t>NOTE 1 — DESCRIPTION OF BUSINESS We are a business-to-business services provider with a focus on regulated and compliance solutions for healthcare, retail, and commercial businesses. This includes the collection and processing of regulated and specialized waste for disposal and the collection of personal and confidential information for secure destruction, plus a variety of training, consulting, recall/return, communication, and compliance services. We were incorporated in 1989 and presently serve a diverse customer base of more than 1,000,000 customers throughout the United States, Argentina, Austria, Australia, Belgium, Brazil, Canada, Chile, France, Germany, Ireland, Japan</t>
  </si>
  <si>
    <t>SUMMARY OF SIGNIFICANT ACCOUNTING POLICIES</t>
  </si>
  <si>
    <t>Accounting Policies [Abstract]</t>
  </si>
  <si>
    <t xml:space="preserve">NOTE 2 – SUMMARY OF SIGNIFICANT ACCOUNTING POLICIES Principles of Consolidation: The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 Revenue Recognition: Revenues for our regulated medical waste management services, other than our compliances services, and secure information destruction services are recognized at the time of waste collection. Our compliance service revenues are recognized evenly over the contractual service period. Payments received in advance are deferred and recognized as services are provided. Revenues from hazardous waste services are recorded at the time waste is received at our processing facility or delivered to a third party. Revenues from regulated recall and returns management services and communication solutions are recorded at the time services are performed. Revenues from product sales are recognized at the time the goods are shipped to the ordering customer. Charges related to sales taxes and international value added tax ("VAT") and other similar pass through taxes are not included as revenue. Goodwill and Other Identifiable Intangible Assets: We have historically evaluated goodwill for impairment annually as of June 30, or when an indicator of impairment exists. During 2016, we changed the date of our annual goodwill impairment assessment for our reporting units to October 1st. This voluntary change in the annual goodwill testing date is a change in accounting principle, which we believe is preferable as it better aligns the timing of the assessment with the timing of the Company’s annual strategic planning and forecasting process. This change in assessment date was applied prospectively and did not delay, accelerate or avoid a potential impairment charge. We evaluated for retrospective application to be impractical as it would require significant estimates and assumptions with the use of hindsight.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the Company does not elect the option to perform an initial qualitative assessment, the Company performs the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We have historically tested our indefinite lived intangible assets for impairment annually at December 31, or more frequently, if circumstances indicate that they may be impaired. During 2016, we changed the date of our annual indefinite-lived intangible asset impairment assessment to October 1st. This voluntary change in the testing date is a change in accounting principle, which we believe is preferable as it better aligns the timing of the assessment with the timing of the Company’s annual strategic planning and forecasting process and it aligns the testing of all indefinite-lived impairment testing to be as of a consistent date. This change in assessment date was applied prospectively and did not delay, accelerate or avoid a potential impairment charge. We evaluated for retrospective application to be impractical as it would require significant estimates and assumptions with the use of hindsight. Impairment of Long-Lived Assets: Long-lived assets, such as property, plant and equipment and intangible assets which are amortized, are reviewed for impairment whenever events or changes in circumstances indicate that the carrying amount of an asset or asset group may not be recoverable. If circumstances require that a long-lived asset or asset group to be held and used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Income Taxes: We are subject to income taxes in both the U.S. and numerous foreign jurisdictions. We compute our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we evaluate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Undistributed earnings of foreign subsidiaries are considered to be permanently reinvested, and therefore no deferred taxes are recorded on our outside basis differences.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Accounts Receivable: Accounts receivable consist of amounts due to us from our normal business activities. Our accounts receivable balance includes amounts related to VAT and similar international pass-through taxes. We do not require collateral as part of our standard trade credit policy. Accounts receivable balances are determined to be past due based on the contractual terms with the customer. We maintain an allowance for doubtful accounts to reflect the expected uncollectability of accounts receivable based on past collection history and specific risks identified among uncollected accounts. Accounts receivable are written off against the allowance for doubtful accounts when we have determined that the receivable will not be collected and/or when the account has been referred to a third party collection agency. No single customer accounts for more than approximately 1.4% of our accounts receivable. During the years ended December 31, 2016, 2015 and 2014, bad debt expense was $41.8 million, $13.7 million and $9.9 million, respectively. Stock-Based Compensation: We measure stock-based compensation cost at fair value. Expense is generally recognized on a straight-line basis over the service period during which awards are expected to vest. We present stock-based compensation expense within the Consolidated Statements of Income based on the classification of the respective employees' cash compensation. Cash Equivalents and Short-Term Investments: We consider all highly liquid investments with a maturity of less than three months when purchased to be cash equivalents. Short-term investments consist of certificates of deposit which mature in less than one year. Property, Plant and Equipment: Property, plant and equipment is stated at cost. Depreciation and amortization, which includes the depreciation of assets recorded under capital leases, is computed using the straight-line method over the estimated useful lives of the assets as follows:
Building and improvements
5 to 50 years
Machinery and equipment
2 to 30 years
Containers
2 to 20 years
Vehicles
2 to 7 years
Office equipment and furniture
2 to 20 years
Software
2 to 7 years Our containers have a weighted average remaining useful life of 12.2 years. 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that relate to the delivery of our services is presented in Cost of revenues (“COR”) and the remaining is classified within Selling, general and administrative expenses (“SG&amp;A”) on the Consolidated Statements of Income. Minimum lease payments made under capital leases are apportioned between interest expense and a reduction of the related capital lease obligations, which are classified within Accrued liabilities and Current portion of long-term debt on the Consolidated Balance Sheets. The Company establishes assets and liabilities for the present value of estimated future costs to retire long-lived assets at the termination or expiration of a lease. Such assets are amortized over the lease term, and the recorded liabilities are accreted to the Insurance: Our insurance for workers’ compensation, vehicle liability and physical damage, and employee-related health care benefits is obtained using high deductible insurance policies. A third-party administrator is used to process all such claims. We require all workers’ compensation, vehicle liability and physical damage claims to be reported within 24 hours. As a result, we accrue our workers’ compensation, vehicle and physical damage liability based upon the claim reserves established by the third-party administrator at the end of each reporting period includes an estimate for claims incurred but not yet reported. Our employee health insurance benefit liability is based on our historical claims experience. Financial Instruments: Our financial instruments consist of cash and cash equivalents, short-term investments, accounts receivable and payable, derivatives, and long-term debt. Financial instruments, which potentially subject us to concentrations of credit risk, consist principally of accounts receivable. Credit risk on trade receivables is minimized as a result of the large size of our customer base. No single customer represents greater than approximately 1.4% of total accounts receivable. We perform ongoing credit evaluation of our customers and maintain allowances for potential credit losses. Use of Estimates: The preparation of financial statements in conformity with generally accepted accounting principles requires us to make estimates and assumptions that affect the amounts reported in the financial statements and accompanying notes. Some areas where we make estimates include our allowance for doubtful accounts, credit memo reserve, accrued employee health and welfare benefits, environmental liabilities, stock compensation expense, income tax liabilities, accrued auto and workers’ compensation insurance claims, and intangible asset valuations. Such estimates are based on historical trends and on various other assumptions that are believed to be reasonable under the circumstances. Actual results could differ from our estimates. 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expense)/income, net on the Consolidated Statements of Income . Reclassifications: Certain amounts in previously issued financial statements have been reclassified to conform to the current period presentation. New Accounting Standards: Adoption of New Accounting Standards Going Concern The Company adopted the guidance in Accounting Standards Update (“ASU”) 2014-15, Presentation of Financial Statements – Going Concern (Subtopic 205-40) – Disclosure of Uncertainties about an Entity’s Ability to Continue as a Going Concern Compensation - Stock Compensation On January 1, 2016, the Company adopted the guidance in Accounting Standards Update (ASU) No. 2016-09, “Compensation – Stock Compensation (Topic 718) – Improvements to Employee Share-Based Payment Accounting.” earnings Interest-Imputation of Interest The Company adopted the guidance in ASU No. 2015-03, "Interest – Imputation of Interest (Subtopic 835-30): Simplifying the Presentation of Debt Issuance Costs" other assets and long-term debt by $12.3 million on the Consolidated Balance Sheet at December 31, 2015. Accounting Standards Issued But Not Yet Adopted Revenue From Contracts With Customers In May 2014, the FASB issued ASU No. 2014-09, "Revenue from Contracts with Customers" (Topic 606) Leases In February 2016, the FASB issued ASU No. 2016-02, “ Leases” (Topic 842) Statement of Cash Flows In August 2016, the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ASU 2016-15 is effective for us beginning January 1, 2018. The adoption of this guidance is not expected to have a significant impact on our financial statements, as our treatment of the relevant affected items within the Consolidated Statement of Cash Flows is consistent with the requirements of this guidance. Intra-Entity Transfers of Assets Other Than Inventory In October 2016, the FASB issued ASU No. 2016-16, “Intra-Entity Transfers of Assets Other Than Inventory. annual Intangibles – Goodwill and Other – Simplifying the Test for Goodwill Impairment In January 2017, the FASB issued ASU 2017-04, Intangibles – Goodwill and Other (Topic 350) – Simplifying the Test for Goodwill Impairment. </t>
  </si>
  <si>
    <t>ACQUISITIONS, DIVESTITURES, AND ASSETS HELD FOR SALE</t>
  </si>
  <si>
    <t>Acquisitions Divestitures And Assets Held For Sale [Abstract]</t>
  </si>
  <si>
    <t>NOTE 3 – ACQUISITIONS, DIVESTITURES, AND ASSETS HELD FOR SALE Acquisitions Domestically, we acquired selected assets and liabilities of fifteen secure information destruction businesses, selected assets and liabilities of three regulated waste businesses, one communication services business, and 100% of the stock of two regulated waste businesses. Internationally, we acquired selected assets and liabilities of regulated waste businesses: one in the Republic of Korea, two in Spain, two in Romania, and one in the United Kingdom. We also acquired selected assets and liabilities of three secure information destruction businesses in Australia, and 100% of the stock of another in Spain. The acquisitions were all considered to be business combinations under the guidance. The following table summarizes the locations of our acquisitions for the years ended December 31, 2016, 2015 and 2014:
Acquisition Locations
2016
2015
2014
United States
21
19
17
Argentina
—
—
2
Australia
3
—
0
Brazil
—
2
3
Canada
—
2
2
Chile
—
—
3
Ireland
—
1
—
Japan
—
—
2
Mexico
—
3
—
Netherlands
—
2
—
Portugal
—
—
5
Republic of Korea
1
6
1
Romania
2
4
3
Spain
3
4
3
United Kingdom
1
—
3
Total
31
43
44
The following table summarizes the acquisition date fair value of consideration transferred for acquisitions completed during the years ended December 31, 2016, 2015 and 2014:
In thousands
2016
2015
2014
Cash
$
55,388
$
2,420,764
$
373,820
Promissory notes
40,938
64,124
125,245
Deferred consideration
4,094
3,172
3,889
Contingent consideration
988
10,070
17,174
Total purchase price
$
101,408
$
2,498,130
$
520,128
For financial reporting purposes, our acquisitions were accounted for using the acquisition method of accounting. These acquisitions resulted in the recognition of goodwill in our financial statements reflecting the premium paid to acquire businesses that we believe are complementary to our existing operations and fit our growth strategy. During the year ended December 31, 2016, we recognized an increase in goodwill of $52.8 million related to current year acquisitions, excluding the effect of foreign currency translation. Approximately $40.3 million of the goodwill recognized during the year ended December 31, 2016 will be deductible for income taxes. During the year ended December 31, 2016, we recognized an increase in intangible assets from current year acquisitions of $35.6 million, excluding the effect of foreign currency translation. We recognized $34.6 million for the estimated fair value of acquired customer relationships with amortizable lives of 10 to 40 years and $1.0 million for covenant not-to-compete agreements with amortizable lives of 5 years. The fair value of consideration transferred in a business combination is allocated to the tangible and intangible assets assumed at the acquisition date, with the remaining unallocated amount recorded as goodwill. The allocations of the acquisition price for recent acquisitions have been prepared on a preliminary basis, pending completion of certain intangible asset valuations and finalization of the opening balance sheet. The following table summarizes the preliminary purchase price allocation for current period acquisitions during the year ended December 31, 2016:
In thousands
2016
2015
2014
Fixed assets
$
13,079
$
196,164
$
96,868
Intangibles
35,564
1,016,774
249,414
Goodwill
52,769
1,450,950
258,017
Accounts receivable
3,155
135,758
65,509
Net other assets/ (liabilities)
171
18,843
(11,359
)
Current liabilities
(933
)
(90,133
)
(64,396
)
Debt
(188
)
(4,955
)
(22,423
)
Environmental remediation liabilities
—
—
(32,383
)
Net deferred tax liabilities
(2,209
)
(225,271
)
(12,338
)
Noncontrolling interest
—
—
(6,781
)
Total purchase price allocation
$
101,408
$
2,498,130
$
520,128
During the years ended December 31, 2016, 2015 and 2014, the Company incurred $9.6 million, $39.1 million, and $13.3 million, respectively, of acquisition related expenses. These expenses are included within SG&amp;A on the Consolidated Statements of Income. The results of operations of these acquired businesses have been included on the Consolidated Statements of Income from the date of the acquisition. Pro forma results of operations for these acquisitions are not presented because the pro forma effects, individually or in the aggregate, were not material to the Company’s consolidated results of operations. On October 1, 2015, we acquired Shred-it International ULC, an Alberta unlimited liability corporation ("SII"), Shredit JV LP, an Ontario limited partnership ("Shredit JV"), Boost GP Corp., an Ontario corporation ("Boost GP"), and Boost Holdings LP, an Ontario limited partnership (together with SII, Shred-it JV and Boost GP, "Shred-it"). Shred-it is the global leader in secure information destruction, a highly complementary service to our regulated waste and compliance services and provides operational synergies stemming from our core competencies in route logistics and lean management systems. The aggregate purchase price was $2.3 billion in cash. The following table summarizes the adjustments to the consideration transferred for prior year acquisitions and primarily includes $9.5 million of additional cash consideration paid in March 2016 as part of the final working capital adjustments for the 2015 Shred-it acquisition:
In thousands
Cash
$
8,529
Promissory notes
(1,790
)
Total purchase price
$
6,739
During 2016, we recorded various adjustments to our provisional amounts related to the Shred-it and other prior year acquisitions. The following table summarizes these adjustments by major assets acquired and liabilities assumed:
In thousands
Shred-it Acquisition
Other Prior Year Acquisitions
Total
Fixed assets
$
45,423
$
7,215
$
52,638
Intangibles
153,056
15,923
168,979
Goodwill
(152,833
)
(8,356
)
(161,189
)
Accounts receivable
(3,585
)
(2,898
)
(6,483
)
Net other assets/ (liabilities)
(65
)
(756
)
(821
)
Current liabilities
(13,348
)
(2,177
)
(15,525
)
Net deferred tax liabilities
(19,006
)
(11,854
)
(30,860
)
Total purchase price allocation
$
9,642
$
(2,903
)
$
6,739
The following table summarizes the completed purchase price allocation by major asset acquired and liabilities assumed for the acquisition of Shred-it:
In thousands
Shred-it Acquisition
Fixed assets
$
219,673
Intangibles
1,108,056
Goodwill
1,180,213
Accounts receivable
113,956
Net other assets/ (liabilities)
16,673
Current liabilities
(85,526
)
Net deferred tax liabilities
(239,511
)
Total purchase price allocation
$
2,313,534
As of December 31, 2016, purchase accounting has been completed for all of our 2015 acquisitions. Divestitures In Q4 2016, we sold certain assets in the United Kingdom for $0.8 million resulting in a pretax loss of $1.6 million ($1.3 million, net of tax) which is included in SG&amp;A on the Consolidated Statements of Income. Assets and Liabilities Held for Sale As of December 31, 2016, certain of our international operations met the criteria to be classified as held for sale. We recorded a $25.5 million impairment charge in SG&amp;A on the Consolidated Statements of Income to adjust the carrying value of the asset groups to their fair value less estimated costs to sell. The assets and liabilities of the disposal groups are presented in assets held for sale and liabilities held for sale on the consolidated balance sheet. The following table presents information related to the major classes of assets and liabilities that were classified as held for sale on the Consolidated Balance Sheet at December 31, 2016:
In thousands
Accounts receivable
$
2,556
Inventory
223
Prepaid expenses
271
Fixed assets
4,915
Goodwill
80
Intangibles
753
Other assets
336
Assets held for sale
$
9,134
Current portion of l-t debt
$
998
Account payable
928
Accrued liabilities
605
Other current liabilities
1
Deferred income taxes
326
Liabilities held for sale
$
2,858
We determined that</t>
  </si>
  <si>
    <t>FAIR VALUE MEASUREMENTS</t>
  </si>
  <si>
    <t>Fair Value Disclosures [Abstract]</t>
  </si>
  <si>
    <t>PART II NOTE 4 –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and non-performance risk has been considered in the fair value measurements noted below. There were no movements of items between fair value hierarchies. The following table summarizes the bases used to measure financial assets and liabilities that are carried at fair value on a recurring basis in the Consolidated Balance Sheets:
In thousands
Fair Value Measurements Using
Total as of December 31, 2016
Level 1 Inputs
Level 2 Inputs
Level 3 Inputs
Assets:
Short-term investments
$
62
$
62
$
—
$
—
Derivative financial instruments
816
—
816
—
Total assets
$
878
$
62
$
816
$
—
Liabilities:
Contingent consideration
$
24,119
$
—
$
—
$
24,119
Total liabilities
$
24,119
$
—
$
—
$
24,119
In thousands
Fair Value Measurements Using
Total as of December 31, 2015
Level 1 Inputs
Level 2 Inputs
Level 3 Inputs
Assets:
Short-term investments
$
69
$
69
$
—
$
—
Derivative financial instruments
1,207
—
1,207
—
Total assets
$
1,276
$
69
$
1,207
$
—
Liabilities:
Contingent consideration
$
25,390
$
—
$
—
$
25,390
Total liabilities
$
25,390
$
—
$
—
$
25,390
For our derivative financial instruments, we use a market approach valuation technique based on observable market transactions of spot and forward rates. We recorded a $0.8 million asset related to the fair value of the U.S. dollar-Canadian dollar foreign currency swap which was classified as other assets at December 31, 2016. The objective of the swap is to offset the foreign exchange risk to the U.S. dollar equivalent cash outflows for our Canadian subsidiary. Our contingent consideration liabilities are recorded using Level 3 inputs and were $24.1 million as of December 31, 2016, of which $8.1 million was classified as current liabilities. Contingent consideration liabilities were $25.4 million at December 31, 2015, of which $9.1 million was classified as current liabilities. Contingent consideration represents amounts expected to be paid as part of acquisition consideration only if certain future events occur. These events are usually targets for revenues or earnings related to the business acquired. We arrive at the fair value of contingent consideration by applying a weighted probability of potential payment outcomes. The calculation of these potential outcomes is dependent on both past financial performance and management assumptions about future performance. If the financial performance measures were all fully met, our maximum liability would be $25.4 million at December 31, 2016. Contingent consideration liabilities are reassessed each reporting period and are reflected on the Consolidated Balance Sheets as part of Other current liabilities and Other liabilities. Changes to contingent consideration are reflected in the table below:
In thousands
Contingent consideration at January 1, 2016
$
25,390
Increases due to acquisitions
988
Decrease due to payments
(3,057
)
Changes due to foreign currency fluctuations
2,849
Changes in fair value reflected in selling, general, and administrative expenses
(2,051
)
Contingent consideration at December 31, 2016
$
24,119
Fair Value of Debt: At December 31, 2016, the fair value of the Company’s debt obligations was estimated, using Level 2 inputs, at $2.97 billion compared to a carrying amount of $2.96 billion. At December 31, 2015, the fair value of the Company’s debt obligations was estimated, using Level 2 inputs, at $3.22 billion compared to a carrying amount of $3.21 billion. The fair values were estimated using an income approach by applying market interest rates for comparable instruments.</t>
  </si>
  <si>
    <t>INCOME TAXES</t>
  </si>
  <si>
    <t>Income Tax Disclosure [Abstract]</t>
  </si>
  <si>
    <t>NOTE 5 – INCOME TAXES The U.S. and International components of income before income taxes consisted of the following for the years ended December 31, 2016, 2015 and 2014:
In thousands
2016
2015
2014
United States
$
381,100
$
378,815
$
441,029
Foreign
(52,955
)
32,092
46,539
Total income before income taxes
$
328,145
$
410,907
$
487,568
Significant components of our income tax expense for the years ended December 31, 2016, 2015 and 2014 are as follows
In thousands
2016
2015
2014
Current
United States - federal
$
102,050
$
105,941
$
118,217
United States - state and local
11,615
15,544
13,023
Foreign
10,601
16,512
14,930
124,266
137,997
146,170
Deferred
United States - federal
19,052
23,762
29,730
United States - state and local
(2,466
)
2,504
948
Foreign
(20,606
)
(21,369
)
(15,339
)
Foreign - changes in statutory rates
—
—
(2,087
)
(4,020
)
4,897
13,252
Total provision
$
120,246
$
142,894
$
159,422
A reconciliation of the income tax provision computed at the federal statutory rate to the effective tax rate for the years ended December 31, 2016, 2015 and 2014 are as follows:
2016
2015
2014
Federal statutory income tax rate
35.0
%
35.0
%
35.0
%
Effect of:
State and local taxes, net of federal tax effect
1.6
%
3.1
%
1.9
%
Foreign tax rates
2.1
%
(0.4
)%
(0.5
)%
Change in deferred tax assets from an increase in tax basis of foreign assets
—
(2.2
)%
(1.8
)%
Other
(2.1
)%
(0.7
)%
(1.9
)%
Effective tax rate
36.6
%
34.8
%
32.7
% Cash payments for income taxes were $111.5 million, $125.1 million, and $128.1 million for the years ended December 31, 2016, 2015 and 2014, respectively. Our deferred tax liabilities and assets at December 31, 2016 and 2015 were as follows:
In thousands
2016
2015
Deferred tax liabilities:
Property, plant and equipment
$
(78,478
)
$
(44,914
)
Goodwill and intangibles
(690,387
)
(719,789
)
Other
(7,906
)
(5,747
)
Total deferred tax liabilities
(776,771
)
(770,450
)
Deferred tax assets:
Accrued liabilities
93,706
69,895
Stock based compensation
17,861
74,794
Net operating tax loss carry-forwards
38,254
37,976
Less: valuation allowance
(15,392
)
(17,585
)
Total deferred tax assets
134,429
165,080
Net deferred tax liabilities
$
(642,342
)
$
(605,370
) At December 31, 2016, net operating loss carry-forwards for U.S. federal and state income tax purposes have been fully utilized, excluding net operating loss carry-forwards related to our acquisitions. The net operating loss carry-forwards from foreign and domestic acquisitions are approximately $121.7 million and certain of these net operating loss carry-forwards begin to expire in 2017. The tax benefit of these net operating losses is approximately $38.2 million at December 31, 2016, on which a valuation allowance of $15.4 million was recorded offsetting such tax benefit. Undistributed earnings of foreign subsidiaries are considered permanently reinvested, and therefore no deferred taxes are recorded thereon. The cumulative amounts of such earnings are approximately $542.2 million at December 31, 2016, and it is not practicable to estimate the amount of tax that may be payable upon distribution assuming repatriation. We and our subsidiaries file U.S. federal income tax returns and income tax returns in various states and foreign jurisdictions. With a few exceptions, we are no longer subject to U.S. federal, state, local, or non-U.S. income tax examinations by tax authorities for years before 2011. In 2014, the Internal Revenue Service concluded an audit of our 2010 Corporate Income Tax return with no significant adjustments. The Company has recorded accruals to cover certain unrecognized tax positions. Such unrecognized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recognized tax positions as deemed necessary. The estimated amount of the liability associated with the Company’s unrecognized tax positions that may significantly increase or decrease within the next twelve months cannot be reasonably estimated. The total amount of unrecognized tax positions at December 31, 2016 is $26.7 million. Acquisition activity has contributed to this amount. The amount of unrecognized tax positions that, if recognized, would affect the effective tax rate is approximately $21.4 million. We recognized interest and penalties accrued related to income tax reserves in the amount of $1.3 million and $0.7 million, for the years ended December 31, 2016 and 2015, respectively, as a component of income tax expense. The following table summarizes the changes in unrecognized tax positions during the years ended December 31, 2016 and 2015:
In thousands
Unrecognized tax positions, January 1, 2015
$
15,095
Gross increases - tax positions in prior periods
7,239
Gross decreases - tax positions in prior periods
(793
)
Gross increases - current period tax positions
5,976
Settlement
(200
)
Lapse of statute of limitations
(2,375
)
Unrecognized tax positions, December 31, 2015
$
24,942
Gross increases - tax positions in prior periods
809
Gross increases - current period tax positions
2,876
Settlement
(218
)
Lapse of statute of limitations
(1,751
)
Unrecognized tax positions, December 31, 2016
$
26,658
The table above includes amounts that relate to acquired uncertain tax positions. The securities purchase agreement provides that the seller is liable for and has indemnified Stericycle against all income tax liabilities for periods prior to the acquisition. Stericycle will be responsible for unrecognized tax benefits and related interest and penalties for periods after the acquisition.</t>
  </si>
  <si>
    <t>STOCK BASED COMPENSATION</t>
  </si>
  <si>
    <t>Disclosure Of Compensation Related Costs Sharebased Payments [Abstract]</t>
  </si>
  <si>
    <t>NOTE 6 – STOCK BASED COMPENSATION At December 31, 2016, we had the following incentive stock plans:
•
the 2014 Incentive Stock Plan, which our stockholders approved in May 2014;
•
the 2011 Incentive Stock Plan, which our stockholders approved in May 2011;
•
the 2008 Incentive Stock Plan, which our stockholders approved in May 2008;
•
the 2005 Incentive Stock Plan, which our stockholders approved in April 2005;
•
the 2000 Non-statutory Stock Option Plan, which expired in February 2010;
•
the Employee Stock Purchase Plan ("ESPP"), which our stockholders approved in May 2001. At December 31, 2016, we have reserved a total of 8,054,670 shares for issuance under these plans. In terms of the stock options authorized, the 2014 Plan, 2011 Plan, 2008 Plan, and the 2005 Plan provide for the grant of non-statutory stock options ("NSOs"), incentive stock options ("ISOs"), and Restricted Stock Units (“RSUs”) intended to qualify under section 422 of the Internal Revenue Code; and the 2000 Plan provides for the grant of NSOs. The 2014, 2011, 2008 and 2005 Plans authorize awards to our officers, employees and consultants, and following the expiration of the Directors Plan in May 2006, to our directors; and the 2000 Plan authorized awards to our employees and consultants but not to our officers and directors. The exercise price per share of an option granted under any of our stock option plans may not be less than the closing price of a share of our common stock on the date of grant. The maximum term of an option granted under any plan may not exceed 8 or 10 years. An option may be exercised only when it is vested and, in the case of an option granted to an employee (including an officer), only while he or she remains an employee and for a limited period following the termination of his or her employment. New shares are issued upon exercise of stock options. Employee Stock Purchase Plan: In October 2000, our Board of Directors adopted the Employee Stock Purchase Plan ("ESPP"), which our stock holders approved in May 2001, and was made effective as of July 1, 2001. The ESPP authorizes 1,000,000 shares of our common stock, which substantially most employees may purchase through payroll deductions at a price equal to 85% of the lower of the fair market values of the stock as of the beginning or the end of the six-month offering periods. An employee's payroll deductions, and stock purchase, may not exceed $5,000 during any offering period. During 2016, 2015 and 2014, 89,100 shares, 68,039 shares, and 60,189 shares respectively, were issued through the ESPP. At December 31, 2016, we had 202,364 shares available for issuance under the ESPP plan. Stock Based Compensation Expense: During 2016, there were no changes to our stock compensation plans or modifications to outstanding stock-based awards which would change the value of any awards outstanding. The following table presents the total stock-based compensation expense resulting from stock option awards, RSUs, and the ESPP included on the Consolidated Statements of Income:
In thousands
Years Ended December 31,
2016
2015
2014
Cost of revenues - stock option plan
$
63
$
92
$
52
Selling, general and administrative - stock option plan
17,344
18,541
15,214
Selling, general and administrative - RSUs
896
1,484
1,267
Selling, general and administrative - ESPP
2,152
1,633
1,240
Total pre-tax expense
$
20,455
$
21,750
$
17,773
Stock Options: Options granted to directors vest in one year and options granted to officers and employees generally vest over five years. Expense related to options with graded vesting is recognized using the straight-line method over the vesting period. Stock option activity for the year ended December 31, 2016, is summarized as follows:
Number of Options
Weighted Average Exercise Price per Share
Outstanding at beginning of year
5,334,803
$
92.02
Granted
1,100,492
110.26
Exercised
(573,799
)
65.71
Forfeited
(339,889
)
115.07
Canceled or expired
(52,875
)
104.98
Outstanding at December 31, 2016
5,468,732
$
96.90
Exercisable at December 31, 2016
2,999,940
$
83.60
At December 31, 2016, there was $38.0 million of total unrecognized compensation expense related to stock options, which The following table sets forth the intrinsic value of options exercised for the years ended December 31:
In thousands
2016
2015
2014
Total exercise intrinsic value of options exercised
$
25,974
$
62,625
$
65,884
The exercise intrinsic value represents the total pre-tax intrinsic value (the difference between the fair value on the trading day the option was exercised and the exercise price associated with the respective option). The following table sets forth the information related to outstanding and exercisable options for the years ended December 31:
2016
2015
2014
Weighted average remaining contractual life of outstanding options (in years)
5.25
5.70
6.10
Total aggregate intrinsic value of outstanding options (in thousands)
$
25,100
$
162,400
$
269,900
Weighted average remaining contractual life of exercisable options (in years)
4.40
4.70
5.10
Total aggregate intrinsic value of exercisable options (in thousands)
$
25,100
$
130,600
$
178,300
The aggregate intrinsic value represents the total pre-tax intrinsic value (the difference between our closing stock price on the last day of trading for the year ended December 31, 2016 and the exercise price, multiplied by the number of in-the-money options) that would have been received by the option holders assuming all option holders had exercised their options on December 31, 2016. Options outstanding and exercisable at December 31, 2016 by price range are presented below:
Options Outstanding
Options Exercisable
Range of Exercise Price
Shares
Outstanding Average Remaining Life in Years
Weighted Average Exercise Price
Shares
Weighted Average Exercise Price
$38.57 - $51.55
688,413
2.54
$
49.22
688,413
$
49.22
$52.05 - $85.00
790,945
3.37
74.35
776,730
74.21
$85.02 - $87.04
547,178
5.04
86.25
406,676
86.26
$87.26 - $95.74
112,302
4.98
90.15
98,496
89.79
$95.87 - $95.87
651,362
6.07
95.87
357,219
95.87
$96.11 - $110.14
96,758
7.57
101.37
20,460
101.12
$111.12 - $111.12
847,751
7.10
111.12
325
111.12
$111.20 - $115.54
135,502
6.48
112.19
99,661
112.25
$115.69 - $115.69
660,918
5.12
115.69
268,217
115.69
$115.82 - $141.56
937,603
6.42
129.90
283,743
129.58
$38.57 - $141.56
5,468,732
5.25
$
96.90
2,999,940
$
83.60
The Company uses historical data to estimate expected life and volatility. The estimated fair value of stock options at the time of the grant using the Black-Scholes model option pricing model was as follows:
Years Ended December 31,
2016
2015
2014
Stock options granted (shares)
1,100,492
1,056,490
981,583
Weighted average fair value at grant date
$
20.16
$
22.90
$
21.31
Assumptions:
Expected term (in years)
4.77
4.79
4.76
Expected volatility
18.28
%
16.71
%
17.23
%
Expected dividend yield
—
%
—
%
—
%
Risk free interest rate
1.21
%
1.47
%
1.53
% Restricted Stock Units: The fair value of RSUs is based on the closing price of the Company's common stock on the date of grant and is amortized to expense over the service period. RSUs vest at the end of three or five years. Our 2008, 2011 and 2014 Plans include a share reserve related to RSUs granted at a 2-1 ratio. The following table sets forth the information related to RSUs for the years ended December 31:
2016
2015
2014
Total aggregate intrinsic value of outstanding units (in thousands)
$
8,847
$
8,441
$
8,337
Per share fair value of units granted
106.01
114.27
115.67
A summary of the status of our non-vested RSUs and changes during the year ended December 31, 2016, are as follows:
Number of Units
Weighted Average Grant Date Fair Value
Non-vested at beginning of year
71,451
$
101.29
Granted
78,237
106.01
Forfeited
(34,850
)
102.25
Non-vested at December 31, 2016
114,838
104.22
At December 31, 2016, there was $7.4 million of total unrecognized compensation expense related to RSUs, which is expected to be recognized over a weighted average period of 2.86 years. There were no units that vested during the years ended December 31, 2016 and 2015. The fair value of units that vested during the year ended December 31, 2014 was $2.0 million.</t>
  </si>
  <si>
    <t>PREFERRED STOCK</t>
  </si>
  <si>
    <t>Equity [Abstract]</t>
  </si>
  <si>
    <t>NOTE 7 – PREFERRED STOCK At December 31, 2016, we had 1,000,000 authorized shares of preferred stock and 726,500 shares issued and outstanding of mandatory convertible preferred stock. At December 31 2015, we had 1,000,000 authorized shares of preferred stock and 770,000 shares issued and outstanding. Series A Mandatory Convertible Preferred Stock Offering: On September 15, 2015, we completed a registered public offering of 7,700,000 depositary shares, each representing a 1/10th interest in a share of our 5.25% Series A mandatory convertible preferred stock, par value $0.01 per share (the "Series A Preferred Stock"), at a public offering price of $100.00 per depository share for total gross proceeds of $770.0 million. Unless earlier converted or redeemed, each share of the Series A Preferred Stock will automatically convert into between 5.8716 and 7.3394 shares of our common stock, subject to anti-dilution and other adjustments, on the mandatory conversion date, which is expected to be September 15, 2018. The number of shares of our common stock issuable on conversion will be determined based on the volume-weighted average price of our common stock over the 20 trading day period commencing on and including the 23rd scheduled trading day prior to September 15, 2018. Subject to certain restrictions, at any time prior to September 15, 2018, holders of the Series A Preferred Stock may elect to convert all or a portion of their shares into common stock at the minimum conversion rate of 5.8716 shares of common stock per share of Series A Preferred Stock, subject to adjustment. Dividends on shares of the Series A Preferred Stock are payable on a cumulative basis when, as and if declared by our board of directors, or an authorized committee thereof, at an annual rate of 5.25% on the liquidation preference of $1,000 per share (and, correspondingly, $100.00 per share with respect to the depositary shares). The dividends may be payable in cash, or subject to certain limitations, in shares of our common stock, or any combination of cash and shares of our common stock, on March 15, June 15, September 15 and December 15 of each year, commencing on December 15, 2015, and to, and including, September 15, 2018. We declared and paid dividends of $39.4 million to the preferred stock shareholders during 2016. The following table provides information about our repurchases of depository shares of mandatory convertible preferred stock during the year ended December 31, 2016:
Number of Depository Shares Repurchased
Amount Paid for Repurchases
Average Price Paid per Share
(in thousands)
Three months ended June 30, 2016
65,000
$
5,025
$
77.31
Three months ended September 30, 2016
265,000
19,238
72.60
Three months ended December 31, 2016
105,000
6,647
63.30
Total
435,000
$
30,910
$
71.06
Repurchases of our mandatory convertible preferred stock resulted in a $11.3 million increase to Retained earnings, because we redeemed the preferred stock at a discount. The 435,000 depository shares are equivalent to 43,500 units of preferred stock.</t>
  </si>
  <si>
    <t>EARNINGS PER COMMON SHARE</t>
  </si>
  <si>
    <t>Earnings Per Share [Abstract]</t>
  </si>
  <si>
    <t>NOTE 8 – EARNINGS PER COMMON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SUs, and the assumed conversion of mandatory convertible preferred stock. The effect of potentially dilutive securities is reflected in diluted earnings per share by application of the "treasury stock method" for outstanding restricted stock awards and stock options. Under the treasury stock method, an increase in the fair market value of the Company’s common stock can result in a greater dilutive effect from potentially dilutive securities. For the issue of the mandatory convertible preferred stock, we use the "if-converted method." Under the if-converted method, the preferred dividend applicable to convertible preferred stock is added back as an adjustment to the numerator. The mandatory convertible preferred shares are assumed to be converted to common shares at the beginning of the period or, if later, at the time of issuance, and the resulting common shares are included in the denominator. In applying the if-converted method, conversion shall not be assumed for purposes of computing diluted EPS if the effect would be anti-dilutive. The numerator is also adjusted for any premium or discount arising from redemption of the preferred stock. The following table sets forth the computation of basic and diluted earnings per share:
In thousands, except share and per share data
Years Ended December 31,
2016
2015
2014
Numerator:
Net income attributable to Stericycle, Inc.
$
206,359
$
267,046
$
326,456
Mandatory convertible preferred stock dividend
39,414
10,106
—
Gain on repurchase of preferred stock
(11,285
)
—
—
Numerator for basic earnings per share attributable to Stericycle, Inc. common shareholders
178,230
256,940
326,456
Denominator:
Denominator for basic earnings per share - weighted average shares
84,932,402
84,944,841
84,932,792
Effect of diluted securities:
Employee stock options
677,817
1,217,768
1,300,820
Mandatory convertible preferred stock (1)
—
—
—
Denominator for diluted earnings per share - adjusted weighted average shares and after assumed exercises
85,610,219
86,162,609
86,233,612
Earnings per share – Basic
$
2.10
$
3.02
$
3.84
Earnings per share – Diluted
$
2.08
$
2.98
$
3.79
(1)
In 2016, the weighted average common shares issuable upon the assumed conversion of the mandatory convertible preferred stock totaling 5,528,257 shares were excluded from the computation of diluted earnings per share as such conversion would have been anti-dilutive. In 2016, 2015 and 2014, options to purchase 3,411,370 shares, 818,093 shares, and 830,755 shares, respectively, at exercise prices of $83.49-$141.56, $117.09-$141.56, and $105.12-$132.95 were not included in the computation of diluted earnings per share because the effect would have been anti-dilutive. In 2016, 48,042 RSUs were not included in the computation of diluted earnings per share because the effect would have been anti-dilutive.</t>
  </si>
  <si>
    <t>ACCUMULATED OTHER COMPREHENSIVE INCOME (LOSS)</t>
  </si>
  <si>
    <t>Accumulated Other Comprehensive Income Loss Net Of Tax [Abstract]</t>
  </si>
  <si>
    <t>NOTE 9 – ACCUMULATED OTHER COMPREHENSIVE INCOME (LOSS) The following table sets forth the changes in the components of accumulated other comprehensive income for 2016, 2015 and 2014:
In thousands
Currency Translation Adjustments
Unrealized Gains (Losses) on Cash Flow Hedges
Accumulated Other Comprehensive Income/ (Loss)
Beginning balance at January 1, 2014
$
(55,010
)
$
(1,458
)
$
(56,468
)
Period change
(80,221
)
(1,730
)
(81,951
)
Ending balance at December 31, 2014
$
(135,231
)
$
(3,188
)
$
(138,419
)
Period change
(140,809
)
(3,403
)
(144,212
)
Ending balance at December 31, 2015
$
(276,040
)
$
(6,591
)
$
(282,631
)
Period change
(86,340
)
1,328
(85,012
)
Ending balance at December 31, 2016
$
(362,380
)
$
(5,263
)
$
(367,643
) During the years ended December 31, 2016, 2015 and 2014, the net tax impact of the unrealized gains/ (losses) on cash flow hedges in accumulated other comprehensive income was $(0.8) million, $2.2 million, and $0.6 million, respectively. Translation adjustments are not tax-effected as the Company’s net investment in foreign subsidiaries and all related foreign earnings are deemed permanently invested.</t>
  </si>
  <si>
    <t>PROPERTY, PLANT AND EQUIPMENT</t>
  </si>
  <si>
    <t>Property Plant And Equipment [Abstract]</t>
  </si>
  <si>
    <t>NOTE 10 – PROPERTY, PLANT AND EQUIPMENT Property, plant and equipment at December 31, 2016 and 2015 consisted of the following:
In thousands
2016
2015
Land and improvements
$
66,335
$
65,621
Building and improvements
197,608
166,874
Machinery and equipment
314,288
314,252
Vehicles
173,169
136,379
Containers
226,733
190,454
Office equipment and furniture
146,780
117,632
Software
38,886
46,979
Construction in progress
55,310
53,430
Total property, plant &amp; equipment
1,219,109
1,091,621
Less: accumulated depreciation
(495,215
)
(426,019
)
Property, plant and equipment, net
$
723,894
$
665,602</t>
  </si>
  <si>
    <t>GOODWILL AND OTHER INTANGIBLE ASSETS</t>
  </si>
  <si>
    <t>Goodwill And Intangible Assets Disclosure [Abstract]</t>
  </si>
  <si>
    <t>NOTE 11 – GOODWILL AND OTHER INTANGIBLE ASSETS Goodwill: As discussed in Note 15 – Segment Reporting, we changed the composition of our operating segments. Due to these changes, part of our Domestic Regulated Waste and Compliance Services operating segment was combined with the legacy Domestic Regulated Recall and Returns Management Services operating segment to form a new operating segment, Domestic Communication and Related Services (“Domestic CRS”) in Q2 2016 and the Domestic Regulated Waste and Compliance Solutions operating segment (“Domestic RCS") will now become Domestic and Canada Regulated Waste and Compliance services. The operations in Canada had previously been reported as part of the International RCS operating segment. In Q4, we determined that our former International RCS reporting unit should be disaggregated into three new reporting units for goodwill impairment testing purposes which is one level below the operating segment (referred to as a “component”). In addition, the four components of the Domestic and Canada RCS operating segment will now be the reporting units. This was primarily a result of some of the business and economic challenges we have recently faced in M&amp;I and internationally. As a result of the changes, g Due to the establishment of the new reporting units in Q4 2016 and the change in our annual goodwill , we performed a goodwill impairment evaluation for all reporting units as of October 1, 2016. There was no impairment of goodwill because the fair value of those reporting units exceeded their carrying values. We also tested the former reporting units for goodwill impairment immediately prior to the establishment of the new reporting units and there was no impairment of goodwill. The changes in the carrying amount of goodwill since January 1, 2015, by reportable segment and for the “Other” category, were as follows:
In thousands
Domestic and Canada RCS
International RCS
Other
Total
Balance at January 1, 2015 (1)
$
1,638,529
$
521,338
$
258,965
$
2,418,832
Goodwill acquired during year
1,231,219
192,737
26,994
1,450,950
Purchase accounting adjustments
(8,072
)
(17,221
)
(2,984
)
(28,277
)
Other changes
—
(440
)
—
(440
)
Changes due to foreign currency fluctuations
(18,965
)
(63,923
)
—
(82,888
)
Balance at December 31, 2015
2,842,711
632,491
282,975
3,758,177
Goodwill acquired during year
41,517
8,381
2,871
52,769
Purchase accounting adjustments
(77,247
)
(78,894
)
(5,048
)
(161,189
)
Goodwill write-offs related to disposition and assets held for sale
—
(7,486
)
—
(7,486
)
Changes due to foreign currency fluctuations
4,820
(56,071
)
—
(51,251
)
Balance at December 31, 2016
$
2,811,801
$
498,421
$
280,798
$
3,591,020
(1)
The January 1, 2015 balances have been recast to reflect the new organizational structure. Domestic and Canada RCS goodwill from the International RCS and Other includes resulting from the changes described. Other Intangible Assets: At December 31, 2016 and 2015, the values of other intangible assets were as follows:
In thousands
2016
2015
Gross Carrying Amount
Accumulated Amortization
Net Value
Gross Carrying Amount
Accumulated Amortization
Net Value
Amortizable intangibles:
Customer relationships
$
1,553,398
$
261,306
$
1,292,092
$
1,304,388
$
144,020
$
1,160,368
Covenants not-to-compete
9,491
6,371
3,120
6,878
5,141
1,737
Tradenames
5,708
1,365
4,343
3,819
948
2,871
Other
19,076
2,526
16,550
18,902
916
17,986
Indefinite lived intangibles:
Operating permits
229,396
—
229,396
233,101
—
233,101
Tradenames
316,472
—
316,472
426,498
—
426,498
Total
$
2,133,541
$
271,568
$
1,861,973
$
1,993,586
$
151,025
$
1,842,561
The changes in the carrying amount of intangible assets since January 1, 2015 were as follows:
In thousands
Total
Balance as of January 1, 2015
$
909,645
Intangible assets acquired during the year
1,016,775
Valuation adjustments for prior year acquisitions
35,241
Impairments during the year
(4,177
)
Amortization during the year
(45,498
)
Changes due to foreign currency fluctuations
(69,425
)
Balance as of December 31, 2015
1,842,561
Intangible assets acquired during the year
35,564
Valuation adjustments for prior year acquisitions
168,979
Intangible write-offs due to disposition and assets held for sale
(15,961
)
Impairments during the year
(1,406
)
Amortization during the year
(129,300
)
Changes due to foreign currency fluctuations
(38,464
)
Balance at December 31, 2016
$
1,861,973
Our indefinite-lived intangible assets include permits and certain tradenames. We have determined that our permits and certain tradenames have indefinite lives due to our ability to renew them with minimal additional cost, and therefore these are not amortized. We changed our annual impairment testing date for indefinite-lived intangibles from December 31 to October 1 as described in Note 2 – Summary of Significant Accounting Policies. In 2016 and 2015, we recognized $1.4 million and $4.2 million, respectively, of impairment charge as part of SG&amp;A on the Consolidated Statements of Income as a result of the testing performed. Our finite-lived intangible assets are amortized over their useful lives. We have determined that our customer relationships have useful lives ranging from 5 to 40 years based upon the type of customer and a weighted average remaining useful life of 15.2 years. We have covenants not-to-compete intangibles with useful lives ranging from 5 to 14 years and a weighted average remaining useful life of 3.5 years. We have tradename intangibles with useful lives ranging from 10 to 40 years and a weighted average remaining useful life of 17.6 years. Other intangibles mainly consist of landfill air rights with a weighted average remaining useful life of 17.4 years. During the years ended December 31, 2016, 2015 and 2014, the aggregate intangible amortization expense was $129.3 million, $45.5 million and $32.7 million, respectively. The estimated amortization expense for each of the next five years is as follows for the years ended December 31:
In thousands
2017
$
116,265
2018
116,127
2019
115,738
2020
115,045
2021
113,919
The estimates for amortization expense noted above are based upon foreign exchange rates at December 31, 2016.</t>
  </si>
  <si>
    <t>ACCRUED LIABILITIES</t>
  </si>
  <si>
    <t>Payables And Accruals [Abstract]</t>
  </si>
  <si>
    <t>NOTE 12 – ACCRUED LIABILITIES Accrued liabilities at December 31, 2016 and 2015 consisted of the following items:
In thousands
2016
2015
Accrued compensation
$
64,586
$
62,721
Accrued insurance
53,637
43,390
Accrued taxes
18,289
27,363
Accrued interest
14,123
13,829
Accrued professional services liabilities
10,109
6,948
Accrued liabilities - other
67,782
43,078
Total accrued liabilities
$
228,526
$
197,329</t>
  </si>
  <si>
    <t>DEBT</t>
  </si>
  <si>
    <t>Debt Disclosure [Abstract]</t>
  </si>
  <si>
    <t>NOTE 13 – DEBT Long-term debt consisted of the following at December 31:
In thousands
2016
2015
Obligations under capital leases
$
11,121
$
15,024
$1.2 billion senior credit facility weighted average rate 2.14%, due in 2019
407,119
353,763
$1.0 billion term loan weighted average rate 2.07%, due in 2020
1,000,000
1,250,000
$175 million private placement notes 3.89%, due in 2017
175,000
175,000
$125 million private placement notes 2.68%, due in 2019
125,000
125,000
$225 million private placement notes 4.47%, due in 2020
225,000
225,000
$150 million private placement notes 2.89%, due in 2021
150,000
150,000
$125 million private placement notes 3.26%, due in 2022
125,000
125,000
$200 million private placement notes 2.72%, due in 2022
200,000
200,000
$100 million private placement notes 2.79%, due in 2023
100,000
100,000
$150 million private placement notes 3.18%, due in 2023
150,000
150,000
Promissory notes and deferred consideration weighted average rate of 2.43% and weighted average maturity of 3.2 years
191,648
239,731
Foreign bank debt weighted average rate 6.51% and weighted average maturity of 2.1 years
99,428
105,530
Total debt
2,959,316
3,214,048
Less: current portion of total debt
72,822
161,409
Less: unamortized debt issuance costs
9,179
12,287
Long-term portion of total debt
$
2,877,315
$
3,040,352
Our senior credit facility, term loan, and the private placement notes all require us to comply with the same financial, reporting and other covenants and restrictions, including a restriction on dividend payments. At December 31, 2016, we were in compliance with all of our financial debt covenants. Our senior credit facility, term loan, and the private placement notes rank pari passu to each other and all other unsecured debt obligations. At December 31, 2016 and 2015, we had $138.0 million and $160.4 million, respectively, committed to outstanding letters of credit under our senior credit facility. The unused portion of the revolving credit facility was $654.9 million and $685.8 million at December 31, 2016 and 2015, respectively. We classified our $175.0 million private placement notes that mature in October 2017 as long-term debt due to our intent to settle this obligation by borrowing on the available and unused capacity on our $1.2 billion senior credit facility due in 2019. Payments due on long-term debt, excluding capital lease obligations, during each of the five years subsequent to December 31, 2016 are as follows:
In thousands
2017
$
70,017
2018
208,328
2019
1,044,598
2020
878,011
2021
161,474
Thereafter
585,767
$
2,948,195
During the years ended December 31, 2016, 2015 and 2014, we paid interest of $88.8 million, $68.0 million, and $57.8 million for the, respectively. Property under capital leases included within property, plant and equipment on the Consolidated Balance S heets
In thousands
2016
2015
Land
$
151
$
157
Buildings
775
804
Machinery and equipment
6,634
6,105
Vehicles
9,907
15,925
Less: accumulated depreciation
(5,523
)
(7,148
)
$
11,944
$
15,843
Amortization related to these capital leases is included within depreciation expense. Minimum future lease payments under capital leases are as follows:
In thousands
2017
$
3,692
2018
2,759
2019
2,614
2020
2,093
2021
2,119
Thereafter
106
Total minimum lease payments
13,383
Less: amounts representing interest
(2,262
)
Present value of net minimum lease payments
11,121
Less: current portion included in current portion of long-term debt
(2,805
)
Long-term obligations under capital leases
$
8,316</t>
  </si>
  <si>
    <t>COMMITMENTS AND CONTINGENCIES</t>
  </si>
  <si>
    <t>Commitments And Contingencies Disclosure [Abstract]</t>
  </si>
  <si>
    <t>NOTE 14 –COMMITMENTS AND CONTINGENCIES Environmental Remedi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he liability for environmental remediation is included on the Consolidated Balance Sheets in current liabilities within Accrued liabilities and in noncurrent liabilities with Other liabilities. At December 31, 2016 and 2015, the total environmental remediation liabilities recorded were $30.9 million and $30.8 million of which $2.4 million and $2.1 million were presented in Accrued liabilities on the Consolidated Balance Sheets, respectively. We project costs over approximately 30 years Operating We lease various plant equipment, office furniture and equipment, motor vehicles, office and warehouse space, and landfills under operating lease agreements, which expire at various dates Operating lease obligations expire at various dates with the latest maturity in 2035. The leases for most of the properties contain renewal provisions. During the years ended December 31, 2016, 2015 and 2014, rent expense was $181.6 million, $139.0 million, and $111.5 million, respectively, included within COR &amp; SG&amp;A on the Consolidated Statements of Income. Minimum future rental payments under non-cancelable operating leases that have initial or remaining terms in excess of one year at December 31, 2016 for each of the next five years and in the aggregate are as follows:
In thousands
2017
$
116,473
2018
96,215
2019
78,587
2020
59,571
2021
43,858
Thereafter
63,383
$
458,087
Unconditional Purchase Commitments The Company has entered into non-cancelable arrangements with third-parties, primarily related to information technology products and services. As of December 31, 2016, future payments under these contractual obligations, not recognized in the Consolidated Balance Sheets, were as follows:
In thousands
2017
$
31,840
2018
16,370
2019
15,989
2020
15,855
2021
—
Thereafter
—
$
80,054</t>
  </si>
  <si>
    <t>SEGMENT REPORTING</t>
  </si>
  <si>
    <t>Segment Reporting [Abstract]</t>
  </si>
  <si>
    <t>NOTE 15 – SEGMENT REPORTING In 2016, we made certain changes to our organizational structure to integrate the domestic and international operations of our 2015 Shred-it acquisition. During Q2 2016, we also changed the composition of our operating segments to further align our compliance and communication services. Due to this change, part of our Domestic Regulated Waste and Compliance Services operating segment was combined with the legacy Domestic Regulated Recall and Returns Management Services operating segment to form a new operating segment, Domestic Communication and Related Services (“Domestic CRS”). In Q4 2016, we made an additional change to our organizational structure and management reporting. As a result of these changes, our Domestic Regulated Waste and Compliance Services (“Domestic RCS”) segment will now also be responsible for the operations in Canada. The operations in Canada had previously been reported as part of the International RCS operating segment. As a result of these changes our Domestic RCS operating segment will now become (“Domestic and Canada RCS”). Domestic CRS does not meet the quantitative criteria to be a separate reportable segment and therefore is included in All other. Beginning in Q4 2016, costs related to our corporate headquarter functions are also included in All other. Our three operating segments are:
•
Domestic and Canada RCS,
•
Domestic CRS, and
•
International RCS. Our Domestic and Canada, and International Regulated Waste and Compliance Services segments include medical waste disposal, pharmaceutical waste disposal, hazardous waste management, sustainability solutions for expired or unused inventory, secure information destruction of documents and e-media, training and consulting through our Steri-Safe® and Clinical Services programs, and other regulatory compliance services. Our Domestic Communication and Related Services segment consists of inbound/outbound communication, automated patient reminders, online scheduling, notifications, product retrievals, product returns, and quality audits. Our two reportable segments are:
•
Domestic and Canada RCS,
•
International RCS. In connection with changes made to our management reporting to align with the new operating segments, we have also changed our measure of segment profit to earnings before interest, tax and amortization (“EBITA”), adjusted for various items. As a result of these changes in segment reporting, all historical segment information has been revised to conform to the new presentation. The following tables show financial information for the Company's reportable segments:
In thousands
Years Ended December 31,
2016
2015
2014
Revenues
Domestic and Canada RCS
$
2,508,865
$
1,999,196
$
1,667,353
International RCS
751,677
716,771
663,889
All other
301,800
269,941
224,359
Total
$
3,562,342
$
2,985,908
$
2,555,601
Gross Profit
Domestic and Canada RCS
$
1,124,815
$
912,220
$
772,518
International RCS
228,484
230,323
216,377
All other
148,655
123,642
105,516
Total
$
1,501,954
$
1,266,185
$
1,094,411
Amortization
Domestic and Canada RCS
$
95,640
$
22,714
$
12,728
International RCS
25,730
14,926
13,298
All other
7,930
7,858
6,666
Total
$
129,300
$
45,498
$
32,692
EBITA
Domestic and Canada RCS
$
688,161
$
631,395
$
594,204
International RCS
58,027
89,064
98,494
All other
(18,564
)
(12,982
)
(44,683
)
Total
$
727,624
$
707,477
$
648,015
Total Assets
Domestic and Canada RCS
$
5,094,107
$
4,913,485
$
2,616,751
International RCS
1,357,047
1,636,382
1,291,671
All other
528,907
515,296
464,880
Total
$
6,980,061
$
7,065,163
$
4,373,302
The following table reconciles the Company's primary measure of segment profitability (EBITA) to income from operations:
In thousands
Years Ended December 31,
2016
2015
2014
Domestic and Canada RCS EBITA
$
688,161
$
631,395
$
594,204
International RCS EBITA
58,027
89,064
98,494
Subtotal reportable segments
746,188
720,459
692,698
All other EBITA
(18,564
)
(12,982
)
(44,683
)
Amortization expenses
(129,300
)
(45,498
)
(32,692
)
Acquisition expenses
(9,646
)
(39,138
)
(13,333
)
Integration expenses
(87,587
)
(51,689
)
(25,968
)
Litigation and professional services expenses
(12,904
)
(59,651
)
(6,574
)
Change in fair value of contingent consideration
2,051
640
1,452
Restructuring and plant conversion expenses
(3,986
)
(22,748
)
(14,564
)
Contract exit costs
(24,005
)
—
—
Asset impairment charges
(28,472
)
(1,781
)
—
Income from operations
$
433,775
$
487,612
$
556,336
The following table shows consolidated revenue by service:
In thousands
Years Ended December 31,
2016
2015
2014
Regulated Waste and Compliance Services
$
2,061,416
$
2,064,866
$
1,955,761
Secure Information Destruction Services
747,510
178,085
—
Communication and Related Services
370,500
334,142
268,565
Manufacturing and Industrial Services
382,916
408,815
331,275
Revenues
$
3,562,342
$
2,985,908
$
2,555,601
Geographic Data The following table shows consolidated revenue and property, plant and equipment split geographically:
In thousands
Years Ended December 31,
2016
2015
2014
Revenues
United States
$
2,657,452
$
2,165,030
$
1,788,390
International:
Europe
485,975
441,231
407,082
Other international countries
418,915
379,647
360,129
Total international
904,890
820,878
767,211
Total
$
3,562,342
$
2,985,908
$
2,555,601
Long-Lived Assets
United States
$
499,070
$
434,202
$
284,788
International:
Europe
89,007
95,771
70,621
Other international countries
135,817
135,629
104,999
Total international
224,824
231,400
175,620
Total
$
723,894
$
665,602
$
460,408</t>
  </si>
  <si>
    <t>EMPLOYEE BENEFIT PLAN</t>
  </si>
  <si>
    <t>Compensation And Retirement Disclosure [Abstract]</t>
  </si>
  <si>
    <t>NOTE 16 – EMPLOYEE BENEFIT PLAN We have two 401(k) defined contribution retirement savings plans (the “plan(s)”), one of which was part of the recent Shred-it acquisition, covering substantially all domestic employees. The following describes our two domestic plans:
•
Each participant may elect to defer a portion of his or her compensation subject to certain limitations. The Company may contribute up to 50% of compensation contributed to the plan by each employee up to a maximum of $2,000. During the years ended December 31, 2016, 2015 and 2014, our contributions were $5.9 million, $4.8 million, and $3.6 million, respectively.
•
Each participant may elect to defer a portion of his or her compensation subject to certain limitations. The Company may contribute up to 100% of the first 3% of the employee's eligible earnings, plus up to 50% of the next 2% of the employee's eligible earnings, subject to IRS limits. Our contributions for the years ended December 31, 2016 and 2015 were $3.3 million and $0.9 million, respectively. The Company has several foreign defined contribution plans, which require the Company to contribute a percentage of the participating employee’s salary according to local regulations. During the years ended December 31, 2016, 2015 and 2014, total contributions made by the Company for these plans were approximately $2.6 million, $2.1 million, and $1.9 million, respectively.</t>
  </si>
  <si>
    <t>LEGAL PROCEEDINGS</t>
  </si>
  <si>
    <t>NOTE 17 – LEGAL PROCEEDINGS We operate in a highly regulated industry and must deal with regulatory inquiries or investigations from time to time that may be initiated for a variety of reasons. We are also involved in a variety of civil litigation from time to time. The Company establishes an accrued liability for loss contingencies related to legal and regulatory matters when the loss is both probable and reasonably estimable. If a loss is not probable or a probable loss is not reasonably estimable, no liability is recorded. These accruals represent management's best estimate of probable losses and, in such cases, there may be an exposure to loss in excess of the amounts accrued. Legal and regulatory matters inherently involve significant uncertainties based on, among other factors, the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lass Action Lawsuits. 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 The Pennsylvania class action complaint was filed in the wake of a settlement with the State of New York of an investigation under the New York False Claims Act which arose out of the qui tam (or “whistle blower”) action captioned United States of America ex rel. Jennifer D. Perez v. Stericycle, Inc., Case No. 1:08-cv-2390 which was settled in the fourth quarter of 2015 as previously disclosed. Following the filing of the Pennsylvania class action complaint, we were served with class action complaints filed in federal and state courts in several jurisdictions.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granted our Motion to Transfer these related actions to the United States District Court for the Northern District of Illinois for centralized pretrial proceedings (the “MDL Action”). On December 10, 2013, we filed our answer to the Amended Consolidated Class Action Complaint in the MDL Action, generally denying the allegations therein. Plaintiffs subsequently filed a Second Amended Consolidated Complaint on March 8, 2016, and we filed an answer to that pleading on March 25, 2016, generally denying the allegations therein and asserting a variety of affirmative defenses. Plaintiffs filed a motion for class certification on January 29, 2016. On February 16, 2017, the Court entered an order granting Plaintiffs’ motion for class certification. The Court certified a class of “[a]ll persons and entities that, between March 8, 2003 through the date of trial resided in the United States (except Washington and Alaska), were identified by Stericycle as ‘Small Quantity’ or ‘SQ’ customer, and were charged and paid more than their contractually-agreed price for Stericycle’s medical waste disposal good and services pursuant to Stericycle’s automated price increase policy. Governmental entities whose claims were asserted in United States ex rel. Perez v. Stericycle Inc. shall be excluded from the class.” The case remains ongoing. We believe that we have operated in accordance with the terms of our customer contracts and that these complaints are without merit. We will continue to vigorously defend ourselves against each of these lawsuits. We have not accrued any amounts in respect of these class action lawsuits, and we cannot estimate the reasonably possible loss or the range of reasonably possible losses that we may incur. We are unable to make such an estimate because (i) litigation is by its nature uncertain and unpredictable, (ii) we do not know whether the class currently certified by the Court will remain certified through trial and judgment, or whether or how the class definition might be altered, (iii) we do not know how many individual plaintiffs will be determined to meet the court’s definition of the class, (iv) we do not know what the ultimate disposition on the merits of any class claim as well as our defenses to that claim may be, and (v) in our judgment, the factual and legal allegations asserted by plaintiffs are sufficiently unique that we are unable to identify other proceedings with circumstances sufficiently comparable to provide guidance in making estimates. Securities Class Action Lawsuit. On July 11, 2016, two purported stockholders filed a putative class action complaint in the U.S. District Court for the Northern District of Illinois. The plaintiffs purported to sue for themselves and on behalf of all purchasers of our publicly traded securities between February 7, 2013 and April 28, 2016, inclusive, and all those who purchased securities in our public offering of depositary shares, each representing a 1/10th interest in a share of our mandatory convertible preferred stock, on or around September 15, 2015. The complaint named as defendants the Company, our directors and certain of our current and former officers, and certain of the underwriters in the public offering. The complaint purports to assert claims under Sections 11, 12(a)(2) and 15 of the Securities Act of 1933 and Sections 10(b) and 20(a) of the Securities Exchange Act of 1934, as well as SEC Rule 10b-5, promulgated thereunder. The complaint alleges,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beginning February 7, 2013 and ending April 28, 2016. On August 4, 2016, plaintiffs filed an Amended Complaint that purports to assert additional misrepresentations in public statements through July 28, 2016, and therefore to change the putative class period to the period from February 7, 2013 to July 28, 2016, inclusive. On October 21, 2016, plaintiffs filed a Corrected Amended Complaint adding the Company as a named defendant in plaintiff’s claim under Section 11 of the Securities Act, which had previously been asserted only against the Underwriters and certain officers and directors. On November 1, 2016, the Court appointed the Public Employees’ Retirement System of Mississippi and the Arkansas Teacher Retirement System as Lead Plaintiffs and their counsel as Lead Counsel. On February 1, 2017, Lead Plaintiff filed a Consolidated Amended Complaint with additional purported factual material supporting the same legal claims from the prior complaints. Under the Court’s current schedule, defendants have until April 1, 2017 to answer or file a motion to dismiss the action. We intend to vigorously defend ourselves against this lawsuit. We have not accrued any amounts in respect of this lawsuit,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 factual and legal allegations asserted by plaintiffs are sufficiently unique that we are unable to identify other proceedings with circumstances sufficiently comparable to provide guidance in making estimates. Shareholder Derivative Lawsuit. On September 1, 2016, a purported stockholder filed a putative derivative action complaint in the Circuit Court of Cook County, Illinois against certain officers and directors of the Company, naming the Company as nominal defendant. The complaint alleges that defendants breached their fiduciary duties to the Company and its stockholders by causing the Company to allegedly overcharge certain customers in breach of those customers’ contracts, otherwise provide unsatisfactory customer service and injure customer relationships, and make materially false and misleading statements and omissions regarding the Company’s business, operational and compliance policies between February 7, 2013 and the present. On March 1, 2017, another purported stockholder filed a putative derivative action complaint containing substantially similar allegations in the Circuit Court of Cook County, Illinois against certain officers and directors of the Company, naming the Company as nominal defendant. The Company notes, among other things, that both of these filings are in violation of the Company’s Bylaws, which require any such actions to be brought in a court in Delaware. None of the defendants in either of these derivative actions has been served with the applicable complaint. We have not accrued any amounts in respect of these lawsuits, and we cannot estimate the reasonably possible loss or the range of reasonably possible losses that we may incur. We are unable to make such an estimate because (i) litigation is by its nature uncertain and unpredictable and (ii) in our judgment, the factual and legal allegations asserted by plaintiffs are sufficiently unique that we are unable to identify other proceedings with circumstances sufficiently comparable to provide guidance in making estimates. Shareholder Demand Letter. On October 18, 2016, the Company received a letter from an attorney purporting to represent a current stockholder of the Company demanding, pursuant to Del. Ct. Ch. R. 23.1, that the Company’s Board of Directors take action to remedy alleged breaches of fiduciary duties by certain officers and directors of the Company. The factual allegations set forth in the letter are similar to those asserted in the Securities Class Action Lawsuit and the Shareholder Derivative Lawsuit. The letter asserts breaches of fiduciary duty in connection with the management, operation and oversight of the Company’s business and in connection with alleged false, misleading and/or incomplete statements regarding the Company’s business practices. The Company’s Board of Directors has constituted a Special Demand Review Committee to investigate the claims made in the demand letter, which investigation is ongoing. TCPA Lawsuit. On June 3, 2016, a plaintiff filed a putative class action, captioned Ibrahim v. Stericycle, Inc., No. 16-cv-4294 (N.D. Ill.), against us and our wholly-owned subsidiary, Stericycle Communication Solutions, Inc., under the Telephone Consumer Protection Act (“TCPA”), asserting that the defendants called plaintiff and others in violation of that statute. Plaintiff challenges our use of pre-recorded messages that urge the owners of recalled products to return or obtain repairs for those products. Plaintiff seeks certification of two nationwide classes. One class includes people who received one or more cellular telephone calls from Stericycle featuring a prerecorded or artificial voice message relating to a product recall, where the called party was not the same individual who, according to Stericycle’s records, was the intended recipient of the call. The second class includes people who received one or more cellular telephone calls from Stericycle featuring a prerecorded or artificial voice message relating to a product recall after such person had communicated to Stericycle that Stericycle did not have consent to make any such calls to their cellular telephone number. On July 28, 2016, we answered the complaint, denying the material allegations and raising certain affirmative defenses. Among the asserted defenses is the “emergency” exception to the TCPA, which exempts calls made to promote public health and safety. On December 19, 2016, before any substantial discovery in the case, we filed a motion for summary judgment primarily on the basis of the “emergency” exception. On February 1, 2017, plaintiff responded to our motion by requesting additional discovery. The court has responded that it will permit some but not all of the requested discovery. We have not accrued any amounts in respect of this lawsuit,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 factual and legal allegations asserted by plaintiff are sufficiently unique that we are unable to identify other proceedings with circumstances sufficiently comparable to provide guidance in making estimates. Environmental Matters. Our Environmental Solutions business is regulated by federal, state and local laws enacted to regulate the discharge of materials into the environment, remediate contaminated soil and groundwater or otherwise protect the environment. As a result of this continuing regulation, we frequently become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us or by other parties to which either we or the prior owners of certain of its facilities shipped wastes. From time to time, we may be subject to fines or penalties in regulatory proceedings relating primarily to waste treatment, storage or disposal facilities. We believe that the fines or other penalties that we may pay in connection with any pending regulatory proceedings of this nature will not, individually or in the aggregate, be material to our financial statements. On February 29, 2016, we entered into a statute of limitations tolling agreement with the United States Attorney’s Office for the District of Utah relating to that Office’s investigation of the same facts underlying the notice of violation (the “NOV”) issued by the State of Utah Division of Air Quality (the “DAQ”) that resulted in our December 2014 settlement with the DAQ that we have previously disclosed. The U.S. Attorney’s Office is investigating whether the matters forming the basis of the NOV constitute violations of the Clean Air Act and other federal statutes. On February 7, 2017, we extended the tolling agreement to April 30, 2017. Under the tolling agreement as extended, the period from March 1, 2016 through April 30, 2017 will be excluded from any calculation of time for the purpose of determining the statute of limitations concerning any charges that we violated federal statutes. The agreement does not constitute an admission of guilt or wrongdoing on our part and cannot be construed as a waiver of any other rights or defenses that we may have in any resulting action or proceeding. We will continue to cooperate with the investigation. On April 8, 2016, the State of Missouri through the Missouri Department of Natural Resources (“MDNR”) filed an Amended Verified Petition in the Circuit Court of the City of St. Louis, Missouri alleging that we had violated certain provisions of the Solid Waste Permit relating to our facility located in St. Louis by failing to treat or transport certain waste within 24 hours or to transfer certain waste within 24 hours. The Petition also alleged that certain record keeping requirements had not been met. On May 27, 2016 a First Amended Verified Petition was filed with essentially the same allegations. MDNR originally filed its Petition on October 16, 2014. On October 31, 2016, we entered into a Consent Judgment that requires us to timely treat or transfer waste received, to keep proper records and to pay a civil penalty of $130,000. On November 22, 2016, we paid the civil penalty of $130,000.</t>
  </si>
  <si>
    <t>SELECTED QUARTERLY FINANCIAL DATA (UNAUDITED)</t>
  </si>
  <si>
    <t>Quarterly Financial Information Disclosure [Abstract]</t>
  </si>
  <si>
    <t>NOTE 18 – SELECTED QUARTERLY FINANCIAL DATA (UNAUDITED) The following table summarizes our unaudited consolidated quarterly results of operations as reported for 2016 and 2015:
In thousands, except per share data
First Quarter 2016
Second Quarter 2016
Third Quarter 2016
Fourth Quarter 2016
Year 2016
Revenues
$
874,181
$
891,621
$
890,144
$
906,396
$
3,562,342
Gross profit
369,184
381,095
379,260
372,415
1,501,954
Amortization expenses
(18,274
)
(50,909
)
(33,128
)
(26,989
)
(129,300
)
Acquisition expenses
(2,990
)
(2,607
)
(2,265
)
(1,784
)
(9,646
)
Integration expenses
(19,268
)
(22,578
)
(19,162
)
(26,579
)
(87,587
)
Litigation and professional services expenses
(1,300
)
(2,664
)
(1,481
)
(7,459
)
(12,904
)
Change in fair value of contingent consideration
2,644
—
(559
)
(34
)
2,051
Plant conversion expenses
(241
)
(929
)
(487
)
(2,329
)
(3,986
)
Contract exit costs (1)
—
(12,708
)
(10,110
)
(1,187
)
(24,005
)
Asset impairment charges (2)
—
—
(4
)
(28,468
)
(28,472
)
Net income attributable to Stericycle, Inc.
76,786
46,034
64,795
18,744
206,359
Net income attributable to Stericycle, Inc. common shareholders
66,680
37,293
61,536
12,721
178,230
* Basic earnings per common share
$
0.79
$
0.44
$
0.72
$
0.15
$
2.10
* Diluted earnings per common share
$
0.78
$
0.43
$
0.72
$
0.15
$
2.08
In thousands, except per share data
First Quarter 2015
Second Quarter 2015
Third Quarter 2015
Fourth Quarter 2015
Year 2015
Revenues
$
663,319
$
715,689
$
718,596
$
888,304
$
2,985,908
Gross profit
281,331
304,824
299,675
380,355
1,266,185
Amortization expenses
(8,797
)
(8,921
)
(9,239
)
(18,541
)
(45,498
)
Acquisition expenses
(3,296
)
(2,986
)
(33,674
)
818
(39,138
)
Integration expenses
(8,886
)
(8,924
)
(13,447
)
(20,432
)
(51,689
)
Litigation expenses (3)
(75,623
)
173
16,444
(645
)
(59,651
)
Change in fair value of contingent consideration
675
(35
)
—
—
640
Restructuring and plant conversion expenses
(12,302
)
(3,058
)
(2,721
)
(4,667
)
(22,748
)
Asset impairment charges
—
—
—
(1,781
)
(1,781
)
Net income attributable to Stericycle, Inc.
28,940
87,830
69,449
80,827
267,046
Net income attributable to Stericycle, Inc. common shareholders
28,940
87,830
69,449
70,721
256,940
* Basic earnings per common share
$
0.34
$
1.03
$
0.82
$
0.83
$
3.02
* Diluted earnings per common share
$
0.34
$
1.02
$
0.81
$
0.82
$
2.98
(1)
2016 charges incurred to exit some of the contracts in our UK patient transport services business
(2)
Q4 2016 charges mostly from write-down of certain assets in the UK either sold for a loss or classified as assets held for sale
(3)
Q1 2015 expenses mostly due to the $28.5 million settlement of the Qui Tam Action and the $28.2 million settlement of the Junk Fax Lawsuit *EPS calculated on a quarterly basis, and, as such, the amounts may not total the calculated full-year EPS.</t>
  </si>
  <si>
    <t>SCHEDULE II - VALUATION AND QUALIFYING ACCOUNTS</t>
  </si>
  <si>
    <t>Valuation And Qualifying Accounts [Abstract]</t>
  </si>
  <si>
    <t>Schedule II - Valuation and Qualifying Accounts</t>
  </si>
  <si>
    <t>STERICYCLE, INC. AND SUBSIDIARIES SCHEDULE II—VALUATION AND QUALIFYING ACCOUNTS
In thousands
Allowance for doubtful accounts
Balance Beginning of Period
Charges to Expenses
Other Charges/ (Reversals) (1)
Write-offs/ Payments
Balance End of Period
2014
$
19,134
$
9,869
$
842
$
(10,762
)
$
19,083
2015
$
19,083
$
13,650
$
3,054
$
(13,458
)
$
22,329
2016
$
22,329
$
41,769
$
2,696
$
(17,149
)
$
49,645
(1)
Amounts consist primarily currency translation adjustments.
In thousands
Valuation Allowance on Deferred Tax Assets
Balance Beginning of Period
Additions/ (Deductions) Charged to/ (from) Income Tax Expense
Other Changes to Reserves (2)
Balance End of Period
2014
$
1,122
$
—
$
(1,066
)
$
56
2015
$
56
$
13
$
17,516
$
17,585
2016
$
17,585
$
6,853
$
(9,046
)
$
15,392
(2)
Amounts consist primarily of valuation allowances on acquired deferred tax assets from business combinations.</t>
  </si>
  <si>
    <t>SUMMARY OF SIGNIFICANT ACCOUNTING POLICIES (Policies)</t>
  </si>
  <si>
    <t>Principles of Consolidation</t>
  </si>
  <si>
    <t>Principles of Consolidation: The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t>
  </si>
  <si>
    <t>Revenue Recognition</t>
  </si>
  <si>
    <t>Revenue Recognition: Revenues for our regulated medical waste management services, other than our compliances services, and secure information destruction services are recognized at the time of waste collection. Our compliance service revenues are recognized evenly over the contractual service period. Payments received in advance are deferred and recognized as services are provided. Revenues from hazardous waste services are recorded at the time waste is received at our processing facility or delivered to a third party. Revenues from regulated recall and returns management services and communication solutions are recorded at the time services are performed. Revenues from product sales are recognized at the time the goods are shipped to the ordering customer. Charges related to sales taxes and international value added tax ("VAT") and other similar pass through taxes are not included as revenue.</t>
  </si>
  <si>
    <t>Goodwill and Other Identifiable Intangible Assets</t>
  </si>
  <si>
    <t>Goodwill and Other Identifiable Intangible Assets: We have historically evaluated goodwill for impairment annually as of June 30, or when an indicator of impairment exists. During 2016, we changed the date of our annual goodwill impairment assessment for our reporting units to October 1st. This voluntary change in the annual goodwill testing date is a change in accounting principle, which we believe is preferable as it better aligns the timing of the assessment with the timing of the Company’s annual strategic planning and forecasting process. This change in assessment date was applied prospectively and did not delay, accelerate or avoid a potential impairment charge. We evaluated for retrospective application to be impractical as it would require significant estimates and assumptions with the use of hindsight.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the Company does not elect the option to perform an initial qualitative assessment, the Company performs the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We have historically tested our indefinite lived intangible assets for impairment annually at December 31, or more frequently, if circumstances indicate that they may be impaired. During 2016, we changed the date of our annual indefinite-lived intangible asset impairment assessment to October 1st. This voluntary change in the testing date is a change in accounting principle, which we believe is preferable as it better aligns the timing of the assessment with the timing of the Company’s annual strategic planning and forecasting process and it aligns the testing of all indefinite-lived impairment testing to be as of a consistent date. This change in assessment date was applied prospectively and did not delay, accelerate or avoid a potential impairment charge. We evaluated for retrospective application to be impractical as it would require significant estimates and assumptions with the use of hindsight.</t>
  </si>
  <si>
    <t>Impairment of Long-Lived Assets</t>
  </si>
  <si>
    <t>Impairment of Long-Lived Assets: Long-lived assets, such as property, plant and equipment and intangible assets which are amortized, are reviewed for impairment whenever events or changes in circumstances indicate that the carrying amount of an asset or asset group may not be recoverable. If circumstances require that a long-lived asset or asset group to be held and used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t>
  </si>
  <si>
    <t>Income Taxes</t>
  </si>
  <si>
    <t>Income Taxes: We are subject to income taxes in both the U.S. and numerous foreign jurisdictions. We compute our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we evaluate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Undistributed earnings of foreign subsidiaries are considered to be permanently reinvested, and therefore no deferred taxes are recorded on our outside basis differences.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t>
  </si>
  <si>
    <t>Accounts Receivable</t>
  </si>
  <si>
    <t>Accounts Receivable: Accounts receivable consist of amounts due to us from our normal business activities. Our accounts receivable balance includes amounts related to VAT and similar international pass-through taxes. We do not require collateral as part of our standard trade credit policy. Accounts receivable balances are determined to be past due based on the contractual terms with the customer. We maintain an allowance for doubtful accounts to reflect the expected uncollectability of accounts receivable based on past collection history and specific risks identified among uncollected accounts. Accounts receivable are written off against the allowance for doubtful accounts when we have determined that the receivable will not be collected and/or when the account has been referred to a third party collection agency. No single customer accounts for more than approximately 1.4% of our accounts receivable. During the years ended December 31, 2016, 2015 and 2014, bad debt expense was $41.8 million, $13.7 million and $9.9 million, respectively.</t>
  </si>
  <si>
    <t>Stock-Based Compensation</t>
  </si>
  <si>
    <t>Stock-Based Compensation: We measure stock-based compensation cost at fair value. Expense is generally recognized on a straight-line basis over the service period during which awards are expected to vest. We present stock-based compensation expense within the Consolidated Statements of Income based on the classification of the respective employees' cash compensation.</t>
  </si>
  <si>
    <t>Cash Equivalents and Short-Term Investments</t>
  </si>
  <si>
    <t>Cash Equivalents and Short-Term Investments: We consider all highly liquid investments with a maturity of less than three months when purchased to be cash equivalents. Short-term investments consist of certificates of deposit which mature in less than one year.</t>
  </si>
  <si>
    <t>Property, Plant and Equipment</t>
  </si>
  <si>
    <t>Property, Plant and Equipment: Property, plant and equipment is stated at cost. Depreciation and amortization, which includes the depreciation of assets recorded under capital leases, is computed using the straight-line method over the estimated useful lives of the assets as follows:
Building and improvements
5 to 50 years
Machinery and equipment
2 to 30 years
Containers
2 to 20 years
Vehicles
2 to 7 years
Office equipment and furniture
2 to 20 years
Software
2 to 7 years Our containers have a weighted average remaining useful life of 12.2 years.</t>
  </si>
  <si>
    <t>Lease and Asset Retirement Obligations</t>
  </si>
  <si>
    <t>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that relate to the delivery of our services is presented in Cost of revenues (“COR”) and the remaining is classified within Selling, general and administrative expenses (“SG&amp;A”) on the Consolidated Statements of Income. Minimum lease payments made under capital leases are apportioned between interest expense and a reduction of the related capital lease obligations, which are classified within Accrued liabilities and Current portion of long-term debt on the Consolidated Balance Sheets. The Company establishes assets and liabilities for the present value of estimated future costs to retire long-lived assets at the termination or expiration of a lease. Such assets are amortized over the lease term, and the recorded liabilities are accreted to the</t>
  </si>
  <si>
    <t>Insurance</t>
  </si>
  <si>
    <t>Insurance: Our insurance for workers’ compensation, vehicle liability and physical damage, and employee-related health care benefits is obtained using high deductible insurance policies. A third-party administrator is used to process all such claims. We require all workers’ compensation, vehicle liability and physical damage claims to be reported within 24 hours. As a result, we accrue our workers’ compensation, vehicle and physical damage liability based upon the claim reserves established by the third-party administrator at the end of each reporting period includes an estimate for claims incurred but not yet reported. Our employee health insurance benefit liability is based on our historical claims experience.</t>
  </si>
  <si>
    <t>Financial Instruments</t>
  </si>
  <si>
    <t>Financial Instruments: Our financial instruments consist of cash and cash equivalents, short-term investments, accounts receivable and payable, derivatives, and long-term debt. Financial instruments, which potentially subject us to concentrations of credit risk, consist principally of accounts receivable. Credit risk on trade receivables is minimized as a result of the large size of our customer base. No single customer represents greater than approximately 1.4% of total accounts receivable. We perform ongoing credit evaluation of our customers and maintain allowances for potential credit losses.</t>
  </si>
  <si>
    <t>Use of Estimates</t>
  </si>
  <si>
    <t>Use of Estimates: The preparation of financial statements in conformity with generally accepted accounting principles requires us to make estimates and assumptions that affect the amounts reported in the financial statements and accompanying notes. Some areas where we make estimates include our allowance for doubtful accounts, credit memo reserve, accrued employee health and welfare benefits, environmental liabilities, stock compensation expense, income tax liabilities, accrued auto and workers’ compensation insurance claims, and intangible asset valuations. Such estimates are based on historical trends and on various other assumptions that are believed to be reasonable under the circumstances. Actual results could differ from our estimates.</t>
  </si>
  <si>
    <t>Foreign Currency</t>
  </si>
  <si>
    <t xml:space="preserve">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expense)/income, net on the Consolidated Statements of Income . Reclassifications: Certain amounts in previously issued financial statements have been reclassified to conform to the current period presentation. </t>
  </si>
  <si>
    <t>Reclassifications</t>
  </si>
  <si>
    <t xml:space="preserve">Reclassifications: Certain amounts in previously issued financial statements have been reclassified to conform to the current period presentation. </t>
  </si>
  <si>
    <t>New Accounting Standards</t>
  </si>
  <si>
    <t xml:space="preserve">New Accounting Standards: Adoption of New Accounting Standards Going Concern The Company adopted the guidance in Accounting Standards Update (“ASU”) 2014-15, Presentation of Financial Statements – Going Concern (Subtopic 205-40) – Disclosure of Uncertainties about an Entity’s Ability to Continue as a Going Concern Compensation - Stock Compensation On January 1, 2016, the Company adopted the guidance in Accounting Standards Update (ASU) No. 2016-09, “Compensation – Stock Compensation (Topic 718) – Improvements to Employee Share-Based Payment Accounting.” earnings Interest-Imputation of Interest The Company adopted the guidance in ASU No. 2015-03, "Interest – Imputation of Interest (Subtopic 835-30): Simplifying the Presentation of Debt Issuance Costs" other assets and long-term debt by $12.3 million on the Consolidated Balance Sheet at December 31, 2015. Accounting Standards Issued But Not Yet Adopted Revenue From Contracts With Customers In May 2014, the FASB issued ASU No. 2014-09, "Revenue from Contracts with Customers" (Topic 606) Leases In February 2016, the FASB issued ASU No. 2016-02, “ Leases” (Topic 842) Statement of Cash Flows In August 2016, the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ASU 2016-15 is effective for us beginning January 1, 2018. The adoption of this guidance is not expected to have a significant impact on our financial statements, as our treatment of the relevant affected items within the Consolidated Statement of Cash Flows is consistent with the requirements of this guidance. Intra-Entity Transfers of Assets Other Than Inventory In October 2016, the FASB issued ASU No. 2016-16, “Intra-Entity Transfers of Assets Other Than Inventory. annual Intangibles – Goodwill and Other – Simplifying the Test for Goodwill Impairment In January 2017, the FASB issued ASU 2017-04, Intangibles – Goodwill and Other (Topic 350) – Simplifying the Test for Goodwill Impairment. </t>
  </si>
  <si>
    <t>SUMMARY OF SIGNIFICANT ACCOUNTING POLICIES (Tables)</t>
  </si>
  <si>
    <t>Estimated Useful Lives of Assets</t>
  </si>
  <si>
    <t xml:space="preserve">Depreciation and amortization, which includes the depreciation of assets recorded under capital leases, is computed using the straight-line method over the estimated useful lives of the assets as follows:
Building and improvements
5 to 50 years
Machinery and equipment
2 to 30 years
Containers
2 to 20 years
Vehicles
2 to 7 years
Office equipment and furniture
2 to 20 years
Software
2 to 7 years </t>
  </si>
  <si>
    <t>ACQUISITIONS, DIVESTITURES, AND ASSETS HELD FOR SALE (Tables)</t>
  </si>
  <si>
    <t>Summary of Location of Acquisitions</t>
  </si>
  <si>
    <t>The following table summarizes the locations of our acquisitions for the years ended December 31, 2016, 2015 and 2014:
Acquisition Locations
2016
2015
2014
United States
21
19
17
Argentina
—
—
2
Australia
3
—
0
Brazil
—
2
3
Canada
—
2
2
Chile
—
—
3
Ireland
—
1
—
Japan
—
—
2
Mexico
—
3
—
Netherlands
—
2
—
Portugal
—
—
5
Republic of Korea
1
6
1
Romania
2
4
3
Spain
3
4
3
United Kingdom
1
—
3
Total
31
43
44</t>
  </si>
  <si>
    <t>Summary of Fair Value of Consideration Transferred for Current Period and Prior Year Acquisitions</t>
  </si>
  <si>
    <t>The following table summarizes the acquisition date fair value of consideration transferred for acquisitions completed during the years ended December 31, 2016, 2015 and 2014:
In thousands
2016
2015
2014
Cash
$
55,388
$
2,420,764
$
373,820
Promissory notes
40,938
64,124
125,245
Deferred consideration
4,094
3,172
3,889
Contingent consideration
988
10,070
17,174
Total purchase price
$
101,408
$
2,498,130
$
520,128</t>
  </si>
  <si>
    <t>Purchase Price Allocation</t>
  </si>
  <si>
    <t>The following table summarizes the preliminary purchase price allocation for current period acquisitions during the year ended December 31, 2016:
In thousands
2016
2015
2014
Fixed assets
$
13,079
$
196,164
$
96,868
Intangibles
35,564
1,016,774
249,414
Goodwill
52,769
1,450,950
258,017
Accounts receivable
3,155
135,758
65,509
Net other assets/ (liabilities)
171
18,843
(11,359
)
Current liabilities
(933
)
(90,133
)
(64,396
)
Debt
(188
)
(4,955
)
(22,423
)
Environmental remediation liabilities
—
—
(32,383
)
Net deferred tax liabilities
(2,209
)
(225,271
)
(12,338
)
Noncontrolling interest
—
—
(6,781
)
Total purchase price allocation
$
101,408
$
2,498,130
$
520,128</t>
  </si>
  <si>
    <t>Assets and Liabilities Held for Sale, Not Discontinued Operations</t>
  </si>
  <si>
    <t>Summary of Major Classes of Assets and Liabilities Classified as Held for Sale</t>
  </si>
  <si>
    <t>The following table presents information related to the major classes of assets and liabilities that were classified as held for sale on the Consolidated Balance Sheet at December 31, 2016:
In thousands
Accounts receivable
$
2,556
Inventory
223
Prepaid expenses
271
Fixed assets
4,915
Goodwill
80
Intangibles
753
Other assets
336
Assets held for sale
$
9,134
Current portion of l-t debt
$
998
Account payable
928
Accrued liabilities
605
Other current liabilities
1
Deferred income taxes
326
Liabilities held for sale
$
2,858</t>
  </si>
  <si>
    <t>Acquisitions Year 2015</t>
  </si>
  <si>
    <t>The following table summarizes the adjustments to the consideration transferred for prior year acquisitions and primarily includes $9.5 million of additional cash consideration paid in March 2016 as part of the final working capital adjustments for the 2015 Shred-it acquisition:
In thousands
Cash
$
8,529
Promissory notes
(1,790
)
Total purchase price
$
6,739</t>
  </si>
  <si>
    <t>The following table summarizes these adjustments by major assets acquired and liabilities assumed:
In thousands
Shred-it Acquisition
Other Prior Year Acquisitions
Total
Fixed assets
$
45,423
$
7,215
$
52,638
Intangibles
153,056
15,923
168,979
Goodwill
(152,833
)
(8,356
)
(161,189
)
Accounts receivable
(3,585
)
(2,898
)
(6,483
)
Net other assets/ (liabilities)
(65
)
(756
)
(821
)
Current liabilities
(13,348
)
(2,177
)
(15,525
)
Net deferred tax liabilities
(19,006
)
(11,854
)
(30,860
)
Total purchase price allocation
$
9,642
$
(2,903
)
$
6,739</t>
  </si>
  <si>
    <t>Shred-It</t>
  </si>
  <si>
    <t>The following table summarizes the completed purchase price allocation by major asset acquired and liabilities assumed for the acquisition of Shred-it:
In thousands
Shred-it Acquisition
Fixed assets
$
219,673
Intangibles
1,108,056
Goodwill
1,180,213
Accounts receivable
113,956
Net other assets/ (liabilities)
16,673
Current liabilities
(85,526
)
Net deferred tax liabilities
(239,511
)
Total purchase price allocation
$
2,313,534</t>
  </si>
  <si>
    <t>FAIR VALUE MEASUREMENTS (Tables)</t>
  </si>
  <si>
    <t>Summary of Financial Assets and Liabilities Carried at Fair Value on Recurring Basis</t>
  </si>
  <si>
    <t>The following table summarizes the bases used to measure financial assets and liabilities that are carried at fair value on a recurring basis in the Consolidated Balance Sheets:
In thousands
Fair Value Measurements Using
Total as of December 31, 2016
Level 1 Inputs
Level 2 Inputs
Level 3 Inputs
Assets:
Short-term investments
$
62
$
62
$
—
$
—
Derivative financial instruments
816
—
816
—
Total assets
$
878
$
62
$
816
$
—
Liabilities:
Contingent consideration
$
24,119
$
—
$
—
$
24,119
Total liabilities
$
24,119
$
—
$
—
$
24,119
In thousands
Fair Value Measurements Using
Total as of December 31, 2015
Level 1 Inputs
Level 2 Inputs
Level 3 Inputs
Assets:
Short-term investments
$
69
$
69
$
—
$
—
Derivative financial instruments
1,207
—
1,207
—
Total assets
$
1,276
$
69
$
1,207
$
—
Liabilities:
Contingent consideration
$
25,390
$
—
$
—
$
25,390
Total liabilities
$
25,390
$
—
$
—
$
25,390</t>
  </si>
  <si>
    <t>Changes to Contingent Consideration</t>
  </si>
  <si>
    <t>Changes to contingent consideration are reflected in the table below:
In thousands
Contingent consideration at January 1, 2016
$
25,390
Increases due to acquisitions
988
Decrease due to payments
(3,057
)
Changes due to foreign currency fluctuations
2,849
Changes in fair value reflected in selling, general, and administrative expenses
(2,051
)
Contingent consideration at December 31, 2016
$
24,119</t>
  </si>
  <si>
    <t>INCOME TAXES (Tables)</t>
  </si>
  <si>
    <t>United States and International Components of Income Before Income Taxes</t>
  </si>
  <si>
    <t>The U.S. and International components of income before income taxes consisted of the following for the years ended December 31, 2016, 2015 and 2014:
In thousands
2016
2015
2014
United States
$
381,100
$
378,815
$
441,029
Foreign
(52,955
)
32,092
46,539
Total income before income taxes
$
328,145
$
410,907
$
487,568</t>
  </si>
  <si>
    <t>Significant Components of Income Tax Expense</t>
  </si>
  <si>
    <t>Significant components of our income tax expense for the years ended December 31, 2016, 2015 and 2014 are as follows
In thousands
2016
2015
2014
Current
United States - federal
$
102,050
$
105,941
$
118,217
United States - state and local
11,615
15,544
13,023
Foreign
10,601
16,512
14,930
124,266
137,997
146,170
Deferred
United States - federal
19,052
23,762
29,730
United States - state and local
(2,466
)
2,504
948
Foreign
(20,606
)
(21,369
)
(15,339
)
Foreign - changes in statutory rates
—
—
(2,087
)
(4,020
)
4,897
13,252
Total provision
$
120,246
$
142,894
$
159,422</t>
  </si>
  <si>
    <t>Reconciliation of Income Tax Provision Computed at Federal Statutory Rate to Effective Tax Rate</t>
  </si>
  <si>
    <t xml:space="preserve">A reconciliation of the income tax provision computed at the federal statutory rate to the effective tax rate for the years ended December 31, 2016, 2015 and 2014 are as follows:
2016
2015
2014
Federal statutory income tax rate
35.0
%
35.0
%
35.0
%
Effect of:
State and local taxes, net of federal tax effect
1.6
%
3.1
%
1.9
%
Foreign tax rates
2.1
%
(0.4
)%
(0.5
)%
Change in deferred tax assets from an increase in tax basis of foreign assets
—
(2.2
)%
(1.8
)%
Other
(2.1
)%
(0.7
)%
(1.9
)%
Effective tax rate
36.6
%
34.8
%
32.7
% </t>
  </si>
  <si>
    <t>Deferred Tax Liabilities and Assets</t>
  </si>
  <si>
    <t xml:space="preserve">Our deferred tax liabilities and assets at December 31, 2016 and 2015 were as follows:
In thousands
2016
2015
Deferred tax liabilities:
Property, plant and equipment
$
(78,478
)
$
(44,914
)
Goodwill and intangibles
(690,387
)
(719,789
)
Other
(7,906
)
(5,747
)
Total deferred tax liabilities
(776,771
)
(770,450
)
Deferred tax assets:
Accrued liabilities
93,706
69,895
Stock based compensation
17,861
74,794
Net operating tax loss carry-forwards
38,254
37,976
Less: valuation allowance
(15,392
)
(17,585
)
Total deferred tax assets
134,429
165,080
Net deferred tax liabilities
$
(642,342
)
$
(605,370
) </t>
  </si>
  <si>
    <t>Changes in Unrecognized Tax Positions</t>
  </si>
  <si>
    <t>The following table summarizes the changes in unrecognized tax positions during the years ended December 31, 2016 and 2015:
In thousands
Unrecognized tax positions, January 1, 2015
$
15,095
Gross increases - tax positions in prior periods
7,239
Gross decreases - tax positions in prior periods
(793
)
Gross increases - current period tax positions
5,976
Settlement
(200
)
Lapse of statute of limitations
(2,375
)
Unrecognized tax positions, December 31, 2015
$
24,942
Gross increases - tax positions in prior periods
809
Gross increases - current period tax positions
2,876
Settlement
(218
)
Lapse of statute of limitations
(1,751
)
Unrecognized tax positions, December 31, 2016
$
26,658</t>
  </si>
  <si>
    <t>STOCK BASED COMPENSATION (Tables)</t>
  </si>
  <si>
    <t>Information Related to RSUs</t>
  </si>
  <si>
    <t>The following table sets forth the information related to RSUs for the years ended December 31:
2016
2015
2014
Total aggregate intrinsic value of outstanding units (in thousands)
$
8,847
$
8,441
$
8,337
Per share fair value of units granted
106.01
114.27
115.67</t>
  </si>
  <si>
    <t>Stock-Based Compensation Expense Resulting from Stock Option Awards, RSUs and ESPP</t>
  </si>
  <si>
    <t>The following table presents the total stock-based compensation expense resulting from stock option awards, RSUs, and the ESPP included on the Consolidated Statements of Income:
In thousands
Years Ended December 31,
2016
2015
2014
Cost of revenues - stock option plan
$
63
$
92
$
52
Selling, general and administrative - stock option plan
17,344
18,541
15,214
Selling, general and administrative - RSUs
896
1,484
1,267
Selling, general and administrative - ESPP
2,152
1,633
1,240
Total pre-tax expense
$
20,455
$
21,750
$
17,773</t>
  </si>
  <si>
    <t>Stock Option Activity</t>
  </si>
  <si>
    <t>Stock option activity for the year ended December 31, 2016, is summarized as follows:
Number of Options
Weighted Average Exercise Price per Share
Outstanding at beginning of year
5,334,803
$
92.02
Granted
1,100,492
110.26
Exercised
(573,799
)
65.71
Forfeited
(339,889
)
115.07
Canceled or expired
(52,875
)
104.98
Outstanding at December 31, 2016
5,468,732
$
96.90
Exercisable at December 31, 2016
2,999,940
$
83.60</t>
  </si>
  <si>
    <t>Intrinsic Value of Options Exercised</t>
  </si>
  <si>
    <t>The following table sets forth the intrinsic value of options exercised for the years ended December 31:
In thousands
2016
2015
2014
Total exercise intrinsic value of options exercised
$
25,974
$
62,625
$
65,884</t>
  </si>
  <si>
    <t>Information Related to Outstanding and Exercisable Options</t>
  </si>
  <si>
    <t>The following table sets forth the information related to outstanding and exercisable options for the years ended December 31:
2016
2015
2014
Weighted average remaining contractual life of outstanding options (in years)
5.25
5.70
6.10
Total aggregate intrinsic value of outstanding options (in thousands)
$
25,100
$
162,400
$
269,900
Weighted average remaining contractual life of exercisable options (in years)
4.40
4.70
5.10
Total aggregate intrinsic value of exercisable options (in thousands)
$
25,100
$
130,600
$
178,300</t>
  </si>
  <si>
    <t>Options Outstanding and Exercisable by Price Range</t>
  </si>
  <si>
    <t>Options outstanding and exercisable at December 31, 2016 by price range are presented below:
Options Outstanding
Options Exercisable
Range of Exercise Price
Shares
Outstanding Average Remaining Life in Years
Weighted Average Exercise Price
Shares
Weighted Average Exercise Price
$38.57 - $51.55
688,413
2.54
$
49.22
688,413
$
49.22
$52.05 - $85.00
790,945
3.37
74.35
776,730
74.21
$85.02 - $87.04
547,178
5.04
86.25
406,676
86.26
$87.26 - $95.74
112,302
4.98
90.15
98,496
89.79
$95.87 - $95.87
651,362
6.07
95.87
357,219
95.87
$96.11 - $110.14
96,758
7.57
101.37
20,460
101.12
$111.12 - $111.12
847,751
7.10
111.12
325
111.12
$111.20 - $115.54
135,502
6.48
112.19
99,661
112.25
$115.69 - $115.69
660,918
5.12
115.69
268,217
115.69
$115.82 - $141.56
937,603
6.42
129.90
283,743
129.58
$38.57 - $141.56
5,468,732
5.25
$
96.90
2,999,940
$
83.60</t>
  </si>
  <si>
    <t>Assumptions used in Black-Scholes Model</t>
  </si>
  <si>
    <t xml:space="preserve">The estimated fair value of stock options at the time of the grant using the Black-Scholes model option pricing model was as follows:
Years Ended December 31,
2016
2015
2014
Stock options granted (shares)
1,100,492
1,056,490
981,583
Weighted average fair value at grant date
$
20.16
$
22.90
$
21.31
Assumptions:
Expected term (in years)
4.77
4.79
4.76
Expected volatility
18.28
%
16.71
%
17.23
%
Expected dividend yield
—
%
—
%
—
%
Risk free interest rate
1.21
%
1.47
%
1.53
% </t>
  </si>
  <si>
    <t>Restricted Stock Units Activity</t>
  </si>
  <si>
    <t>A summary of the status of our non-vested RSUs and changes during the year ended December 31, 2016, are as follows:
Number of Units
Weighted Average Grant Date Fair Value
Non-vested at beginning of year
71,451
$
101.29
Granted
78,237
106.01
Forfeited
(34,850
)
102.25
Non-vested at December 31, 2016
114,838
104.22</t>
  </si>
  <si>
    <t>PREFERRED STOCK (Tables)</t>
  </si>
  <si>
    <t>Repurchases of Depository Shares of Mandatory Convertible Preferred Stock</t>
  </si>
  <si>
    <t>The following table provides information about our repurchases of depository shares of mandatory convertible preferred stock during the year ended December 31, 2016:
Number of Depository Shares Repurchased
Amount Paid for Repurchases
Average Price Paid per Share
(in thousands)
Three months ended June 30, 2016
65,000
$
5,025
$
77.31
Three months ended September 30, 2016
265,000
19,238
72.60
Three months ended December 31, 2016
105,000
6,647
63.30
Total
435,000
$
30,910
$
71.06</t>
  </si>
  <si>
    <t>EARNINGS PER COMMON SHARE (Tables)</t>
  </si>
  <si>
    <t>Earnings Per Common Share</t>
  </si>
  <si>
    <t>The following table sets forth the computation of basic and diluted earnings per share:
In thousands, except share and per share data
Years Ended December 31,
2016
2015
2014
Numerator:
Net income attributable to Stericycle, Inc.
$
206,359
$
267,046
$
326,456
Mandatory convertible preferred stock dividend
39,414
10,106
—
Gain on repurchase of preferred stock
(11,285
)
—
—
Numerator for basic earnings per share attributable to Stericycle, Inc. common shareholders
178,230
256,940
326,456
Denominator:
Denominator for basic earnings per share - weighted average shares
84,932,402
84,944,841
84,932,792
Effect of diluted securities:
Employee stock options
677,817
1,217,768
1,300,820
Mandatory convertible preferred stock (1)
—
—
—
Denominator for diluted earnings per share - adjusted weighted average shares and after assumed exercises
85,610,219
86,162,609
86,233,612
Earnings per share – Basic
$
2.10
$
3.02
$
3.84
Earnings per share – Diluted
$
2.08
$
2.98
$
3.79
(1)
In 2016, the weighted average common shares issuable upon the assumed conversion of the mandatory convertible preferred stock totaling 5,528,257 shares were excluded from the computation of diluted earnings per share as such conversion would have been anti-dilutive.</t>
  </si>
  <si>
    <t>ACCUMULATED OTHER COMPREHENSIVE INCOME (LOSS) (Tables)</t>
  </si>
  <si>
    <t>Components of Total Comprehensive Income</t>
  </si>
  <si>
    <t xml:space="preserve">The following table sets forth the changes in the components of accumulated other comprehensive income for 2016, 2015 and 2014:
In thousands
Currency Translation Adjustments
Unrealized Gains (Losses) on Cash Flow Hedges
Accumulated Other Comprehensive Income/ (Loss)
Beginning balance at January 1, 2014
$
(55,010
)
$
(1,458
)
$
(56,468
)
Period change
(80,221
)
(1,730
)
(81,951
)
Ending balance at December 31, 2014
$
(135,231
)
$
(3,188
)
$
(138,419
)
Period change
(140,809
)
(3,403
)
(144,212
)
Ending balance at December 31, 2015
$
(276,040
)
$
(6,591
)
$
(282,631
)
Period change
(86,340
)
1,328
(85,012
)
Ending balance at December 31, 2016
$
(362,380
)
$
(5,263
)
$
(367,643
) </t>
  </si>
  <si>
    <t>PROPERTY, PLANT AND EQUIPMENT (Tables)</t>
  </si>
  <si>
    <t>Property, plant and equipment at December 31, 2016 and 2015 consisted of the following:
In thousands
2016
2015
Land and improvements
$
66,335
$
65,621
Building and improvements
197,608
166,874
Machinery and equipment
314,288
314,252
Vehicles
173,169
136,379
Containers
226,733
190,454
Office equipment and furniture
146,780
117,632
Software
38,886
46,979
Construction in progress
55,310
53,430
Total property, plant &amp; equipment
1,219,109
1,091,621
Less: accumulated depreciation
(495,215
)
(426,019
)
Property, plant and equipment, net
$
723,894
$
665,602</t>
  </si>
  <si>
    <t>GOODWILL AND OTHER INTANGIBLE ASSETS (Tables)</t>
  </si>
  <si>
    <t>Changes in Carrying Amount of Goodwill</t>
  </si>
  <si>
    <t>The changes in the carrying amount of goodwill since January 1, 2015, by reportable segment and for the “Other” category, were as follows:
In thousands
Domestic and Canada RCS
International RCS
Other
Total
Balance at January 1, 2015 (1)
$
1,638,529
$
521,338
$
258,965
$
2,418,832
Goodwill acquired during year
1,231,219
192,737
26,994
1,450,950
Purchase accounting adjustments
(8,072
)
(17,221
)
(2,984
)
(28,277
)
Other changes
—
(440
)
—
(440
)
Changes due to foreign currency fluctuations
(18,965
)
(63,923
)
—
(82,888
)
Balance at December 31, 2015
2,842,711
632,491
282,975
3,758,177
Goodwill acquired during year
41,517
8,381
2,871
52,769
Purchase accounting adjustments
(77,247
)
(78,894
)
(5,048
)
(161,189
)
Goodwill write-offs related to disposition and assets held for sale
—
(7,486
)
—
(7,486
)
Changes due to foreign currency fluctuations
4,820
(56,071
)
—
(51,251
)
Balance at December 31, 2016
$
2,811,801
$
498,421
$
280,798
$
3,591,020
(1)
The January 1, 2015 balances have been recast to reflect the new organizational structure. Domestic and Canada RCS goodwill from the International RCS and Other includes resulting from the changes described.</t>
  </si>
  <si>
    <t>Carrying Values of Other Intangible Assets</t>
  </si>
  <si>
    <t>At December 31, 2016 and 2015, the values of other intangible assets were as follows:
In thousands
2016
2015
Gross Carrying Amount
Accumulated Amortization
Net Value
Gross Carrying Amount
Accumulated Amortization
Net Value
Amortizable intangibles:
Customer relationships
$
1,553,398
$
261,306
$
1,292,092
$
1,304,388
$
144,020
$
1,160,368
Covenants not-to-compete
9,491
6,371
3,120
6,878
5,141
1,737
Tradenames
5,708
1,365
4,343
3,819
948
2,871
Other
19,076
2,526
16,550
18,902
916
17,986
Indefinite lived intangibles:
Operating permits
229,396
—
229,396
233,101
—
233,101
Tradenames
316,472
—
316,472
426,498
—
426,498
Total
$
2,133,541
$
271,568
$
1,861,973
$
1,993,586
$
151,025
$
1,842,561</t>
  </si>
  <si>
    <t>Changes in Carrying Amount of Intangible Assets</t>
  </si>
  <si>
    <t>The changes in the carrying amount of intangible assets since January 1, 2015 were as follows:
In thousands
Total
Balance as of January 1, 2015
$
909,645
Intangible assets acquired during the year
1,016,775
Valuation adjustments for prior year acquisitions
35,241
Impairments during the year
(4,177
)
Amortization during the year
(45,498
)
Changes due to foreign currency fluctuations
(69,425
)
Balance as of December 31, 2015
1,842,561
Intangible assets acquired during the year
35,564
Valuation adjustments for prior year acquisitions
168,979
Intangible write-offs due to disposition and assets held for sale
(15,961
)
Impairments during the year
(1,406
)
Amortization during the year
(129,300
)
Changes due to foreign currency fluctuations
(38,464
)
Balance at December 31, 2016
$
1,861,973</t>
  </si>
  <si>
    <t>Estimated Amortization Expense</t>
  </si>
  <si>
    <t>The estimated amortization expense for each of the next five years is as follows for the years ended December 31:
In thousands
2017
$
116,265
2018
116,127
2019
115,738
2020
115,045
2021
113,919</t>
  </si>
  <si>
    <t>ACCRUED LIABILITIES (Tables)</t>
  </si>
  <si>
    <t>Accrued Liabilities</t>
  </si>
  <si>
    <t>Accrued liabilities at December 31, 2016 and 2015 consisted of the following items:
In thousands
2016
2015
Accrued compensation
$
64,586
$
62,721
Accrued insurance
53,637
43,390
Accrued taxes
18,289
27,363
Accrued interest
14,123
13,829
Accrued professional services liabilities
10,109
6,948
Accrued liabilities - other
67,782
43,078
Total accrued liabilities
$
228,526
$
197,329</t>
  </si>
  <si>
    <t>DEBT (Tables)</t>
  </si>
  <si>
    <t>Long-Term Debt</t>
  </si>
  <si>
    <t>Long-term debt consisted of the following at December 31:
In thousands
2016
2015
Obligations under capital leases
$
11,121
$
15,024
$1.2 billion senior credit facility weighted average rate 2.14%, due in 2019
407,119
353,763
$1.0 billion term loan weighted average rate 2.07%, due in 2020
1,000,000
1,250,000
$175 million private placement notes 3.89%, due in 2017
175,000
175,000
$125 million private placement notes 2.68%, due in 2019
125,000
125,000
$225 million private placement notes 4.47%, due in 2020
225,000
225,000
$150 million private placement notes 2.89%, due in 2021
150,000
150,000
$125 million private placement notes 3.26%, due in 2022
125,000
125,000
$200 million private placement notes 2.72%, due in 2022
200,000
200,000
$100 million private placement notes 2.79%, due in 2023
100,000
100,000
$150 million private placement notes 3.18%, due in 2023
150,000
150,000
Promissory notes and deferred consideration weighted average rate of 2.43% and weighted average maturity of 3.2 years
191,648
239,731
Foreign bank debt weighted average rate 6.51% and weighted average maturity of 2.1 years
99,428
105,530
Total debt
2,959,316
3,214,048
Less: current portion of total debt
72,822
161,409
Less: unamortized debt issuance costs
9,179
12,287
Long-term portion of total debt
$
2,877,315
$
3,040,352</t>
  </si>
  <si>
    <t>Payments due on Long-Term Debt, Excluding Capital Lease Obligations</t>
  </si>
  <si>
    <t>Payments due on long-term debt, excluding capital lease obligations, during each of the five years subsequent to December 31, 2016 are as follows:
In thousands
2017
$
70,017
2018
208,328
2019
1,044,598
2020
878,011
2021
161,474
Thereafter
585,767
$
2,948,195</t>
  </si>
  <si>
    <t>Property under Capital Leases Included within Property, Plant and Equipment</t>
  </si>
  <si>
    <t>Property under capital leases included within property, plant and equipment on the Consolidated Balance S heets
In thousands
2016
2015
Land
$
151
$
157
Buildings
775
804
Machinery and equipment
6,634
6,105
Vehicles
9,907
15,925
Less: accumulated depreciation
(5,523
)
(7,148
)
$
11,944
$
15,843</t>
  </si>
  <si>
    <t>Minimum Future Lease Payments Under Capital Leases</t>
  </si>
  <si>
    <t>Minimum future lease payments under capital leases are as follows:
In thousands
2017
$
3,692
2018
2,759
2019
2,614
2020
2,093
2021
2,119
Thereafter
106
Total minimum lease payments
13,383
Less: amounts representing interest
(2,262
)
Present value of net minimum lease payments
11,121
Less: current portion included in current portion of long-term debt
(2,805
)
Long-term obligations under capital leases
$
8,316</t>
  </si>
  <si>
    <t>COMMITMENTS AND CONTINGENCIES (Tables)</t>
  </si>
  <si>
    <t>Minimum Future Rental Payments under Non-Cancelable Operating Leases</t>
  </si>
  <si>
    <t>Minimum future rental payments under non-cancelable operating leases that have initial or remaining terms in excess of one year at December 31, 2016 for each of the next five years and in the aggregate are as follows:
In thousands
2017
$
116,473
2018
96,215
2019
78,587
2020
59,571
2021
43,858
Thereafter
63,383
$
458,087</t>
  </si>
  <si>
    <t>Schedule of Future Payments under Contractual Obligations Not Recognized in Consolidated Balance Sheets</t>
  </si>
  <si>
    <t>As of December 31, 2016, future payments under these contractual obligations, not recognized in the Consolidated Balance Sheets, were as follows:
In thousands
2017
$
31,840
2018
16,370
2019
15,989
2020
15,855
2021
—
Thereafter
—
$
80,054</t>
  </si>
  <si>
    <t>SEGMENT REPORTING (Tables)</t>
  </si>
  <si>
    <t>Financial Information Concerning Company's Reportable Segments</t>
  </si>
  <si>
    <t>The following tables show financial information for the Company's reportable segments:
In thousands
Years Ended December 31,
2016
2015
2014
Revenues
Domestic and Canada RCS
$
2,508,865
$
1,999,196
$
1,667,353
International RCS
751,677
716,771
663,889
All other
301,800
269,941
224,359
Total
$
3,562,342
$
2,985,908
$
2,555,601
Gross Profit
Domestic and Canada RCS
$
1,124,815
$
912,220
$
772,518
International RCS
228,484
230,323
216,377
All other
148,655
123,642
105,516
Total
$
1,501,954
$
1,266,185
$
1,094,411
Amortization
Domestic and Canada RCS
$
95,640
$
22,714
$
12,728
International RCS
25,730
14,926
13,298
All other
7,930
7,858
6,666
Total
$
129,300
$
45,498
$
32,692
EBITA
Domestic and Canada RCS
$
688,161
$
631,395
$
594,204
International RCS
58,027
89,064
98,494
All other
(18,564
)
(12,982
)
(44,683
)
Total
$
727,624
$
707,477
$
648,015
Total Assets
Domestic and Canada RCS
$
5,094,107
$
4,913,485
$
2,616,751
International RCS
1,357,047
1,636,382
1,291,671
All other
528,907
515,296
464,880
Total
$
6,980,061
$
7,065,163
$
4,373,302</t>
  </si>
  <si>
    <t>Reconciliation of Company's Primary Measure of Segment Profitability (EBITA) to Income from Operations</t>
  </si>
  <si>
    <t>The following table reconciles the Company's primary measure of segment profitability (EBITA) to income from operations:
In thousands
Years Ended December 31,
2016
2015
2014
Domestic and Canada RCS EBITA
$
688,161
$
631,395
$
594,204
International RCS EBITA
58,027
89,064
98,494
Subtotal reportable segments
746,188
720,459
692,698
All other EBITA
(18,564
)
(12,982
)
(44,683
)
Amortization expenses
(129,300
)
(45,498
)
(32,692
)
Acquisition expenses
(9,646
)
(39,138
)
(13,333
)
Integration expenses
(87,587
)
(51,689
)
(25,968
)
Litigation and professional services expenses
(12,904
)
(59,651
)
(6,574
)
Change in fair value of contingent consideration
2,051
640
1,452
Restructuring and plant conversion expenses
(3,986
)
(22,748
)
(14,564
)
Contract exit costs
(24,005
)
—
—
Asset impairment charges
(28,472
)
(1,781
)
—
Income from operations
$
433,775
$
487,612
$
556,336</t>
  </si>
  <si>
    <t>Summary of Revenue Details by Service Line</t>
  </si>
  <si>
    <t>The following table shows consolidated revenue by service:
In thousands
Years Ended December 31,
2016
2015
2014
Regulated Waste and Compliance Services
$
2,061,416
$
2,064,866
$
1,955,761
Secure Information Destruction Services
747,510
178,085
—
Communication and Related Services
370,500
334,142
268,565
Manufacturing and Industrial Services
382,916
408,815
331,275
Revenues
$
3,562,342
$
2,985,908
$
2,555,601</t>
  </si>
  <si>
    <t>Schedule of Consolidated Revenue and Property, Plant and Equipment Split Geographically</t>
  </si>
  <si>
    <t>The following table shows consolidated revenue and property, plant and equipment split geographically:
In thousands
Years Ended December 31,
2016
2015
2014
Revenues
United States
$
2,657,452
$
2,165,030
$
1,788,390
International:
Europe
485,975
441,231
407,082
Other international countries
418,915
379,647
360,129
Total international
904,890
820,878
767,211
Total
$
3,562,342
$
2,985,908
$
2,555,601
Long-Lived Assets
United States
$
499,070
$
434,202
$
284,788
International:
Europe
89,007
95,771
70,621
Other international countries
135,817
135,629
104,999
Total international
224,824
231,400
175,620
Total
$
723,894
$
665,602
$
460,408</t>
  </si>
  <si>
    <t>SELECTED QUARTERLY FINANCIAL DATA (UNAUDITED) (Tables)</t>
  </si>
  <si>
    <t>Summary of Unaudited Consolidated Quarterly Results of Operations</t>
  </si>
  <si>
    <t>The following table summarizes our unaudited consolidated quarterly results of operations as reported for 2016 and 2015:
In thousands, except per share data
First Quarter 2016
Second Quarter 2016
Third Quarter 2016
Fourth Quarter 2016
Year 2016
Revenues
$
874,181
$
891,621
$
890,144
$
906,396
$
3,562,342
Gross profit
369,184
381,095
379,260
372,415
1,501,954
Amortization expenses
(18,274
)
(50,909
)
(33,128
)
(26,989
)
(129,300
)
Acquisition expenses
(2,990
)
(2,607
)
(2,265
)
(1,784
)
(9,646
)
Integration expenses
(19,268
)
(22,578
)
(19,162
)
(26,579
)
(87,587
)
Litigation and professional services expenses
(1,300
)
(2,664
)
(1,481
)
(7,459
)
(12,904
)
Change in fair value of contingent consideration
2,644
—
(559
)
(34
)
2,051
Plant conversion expenses
(241
)
(929
)
(487
)
(2,329
)
(3,986
)
Contract exit costs (1)
—
(12,708
)
(10,110
)
(1,187
)
(24,005
)
Asset impairment charges (2)
—
—
(4
)
(28,468
)
(28,472
)
Net income attributable to Stericycle, Inc.
76,786
46,034
64,795
18,744
206,359
Net income attributable to Stericycle, Inc. common shareholders
66,680
37,293
61,536
12,721
178,230
* Basic earnings per common share
$
0.79
$
0.44
$
0.72
$
0.15
$
2.10
* Diluted earnings per common share
$
0.78
$
0.43
$
0.72
$
0.15
$
2.08
In thousands, except per share data
First Quarter 2015
Second Quarter 2015
Third Quarter 2015
Fourth Quarter 2015
Year 2015
Revenues
$
663,319
$
715,689
$
718,596
$
888,304
$
2,985,908
Gross profit
281,331
304,824
299,675
380,355
1,266,185
Amortization expenses
(8,797
)
(8,921
)
(9,239
)
(18,541
)
(45,498
)
Acquisition expenses
(3,296
)
(2,986
)
(33,674
)
818
(39,138
)
Integration expenses
(8,886
)
(8,924
)
(13,447
)
(20,432
)
(51,689
)
Litigation expenses (3)
(75,623
)
173
16,444
(645
)
(59,651
)
Change in fair value of contingent consideration
675
(35
)
—
—
640
Restructuring and plant conversion expenses
(12,302
)
(3,058
)
(2,721
)
(4,667
)
(22,748
)
Asset impairment charges
—
—
—
(1,781
)
(1,781
)
Net income attributable to Stericycle, Inc.
28,940
87,830
69,449
80,827
267,046
Net income attributable to Stericycle, Inc. common shareholders
28,940
87,830
69,449
70,721
256,940
* Basic earnings per common share
$
0.34
$
1.03
$
0.82
$
0.83
$
3.02
* Diluted earnings per common share
$
0.34
$
1.02
$
0.81
$
0.82
$
2.98
(1)
2016 charges incurred to exit some of the contracts in our UK patient transport services business
(2)
Q4 2016 charges mostly from write-down of certain assets in the UK either sold for a loss or classified as assets held for sale
(3)
Q1 2015 expenses mostly due to the $28.5 million settlement of the Qui Tam Action and the $28.2 million settlement of the Junk Fax Lawsuit *EPS calculated on a quarterly basis, and, as such, the amounts may not total the calculated full-year EPS.</t>
  </si>
  <si>
    <t>DESCRIPTION OF BUSINESS - Additional Information (Detail)</t>
  </si>
  <si>
    <t>Dec. 31, 2016Customer</t>
  </si>
  <si>
    <t>Minimum</t>
  </si>
  <si>
    <t>Organization Consolidation And Presentation Of Financial Statements Disclosure [Line Items]</t>
  </si>
  <si>
    <t>Number of customers</t>
  </si>
  <si>
    <t>SUMMARY OF SIGNIFICANT ACCOUNTING POLICIES - Additional Information (Detail) - USD ($) $ in Thousands</t>
  </si>
  <si>
    <t>Significant Accounting Policies [Line Items]</t>
  </si>
  <si>
    <t>Bad debt expense</t>
  </si>
  <si>
    <t>Income tax effects in earnings</t>
  </si>
  <si>
    <t>Long-term debt</t>
  </si>
  <si>
    <t>ASU No. 2015-03 | Adjustment [Member]</t>
  </si>
  <si>
    <t>Other assets, current and noncurrent</t>
  </si>
  <si>
    <t>Containers</t>
  </si>
  <si>
    <t>Property, plant and equipment, weighted average remaining useful life</t>
  </si>
  <si>
    <t>12 years 2 months 12 days</t>
  </si>
  <si>
    <t>Customer Concentration Risk | Accounts Receivable</t>
  </si>
  <si>
    <t>Customer concentration risk percentage, no more than</t>
  </si>
  <si>
    <t>1.40%</t>
  </si>
  <si>
    <t>SUMMARY OF SIGNIFICANT ACCOUNTING POLICIES - Estimated Useful Lives of Assets (Detail)</t>
  </si>
  <si>
    <t>Building and improvements | Minimum</t>
  </si>
  <si>
    <t>Property, plant and equipment, useful life</t>
  </si>
  <si>
    <t>5 years</t>
  </si>
  <si>
    <t>Building and improvements | Maximum</t>
  </si>
  <si>
    <t>50 years</t>
  </si>
  <si>
    <t>Machinery and equipment | Minimum</t>
  </si>
  <si>
    <t>2 years</t>
  </si>
  <si>
    <t>Machinery and equipment | Maximum</t>
  </si>
  <si>
    <t>30 years</t>
  </si>
  <si>
    <t>Containers | Minimum</t>
  </si>
  <si>
    <t>Containers | Maximum</t>
  </si>
  <si>
    <t>20 years</t>
  </si>
  <si>
    <t>Vehicles | Minimum</t>
  </si>
  <si>
    <t>Vehicles | Maximum</t>
  </si>
  <si>
    <t>7 years</t>
  </si>
  <si>
    <t>Office equipment and furniture | Minimum</t>
  </si>
  <si>
    <t>Office equipment and furniture | Maximum</t>
  </si>
  <si>
    <t>Software | Minimum</t>
  </si>
  <si>
    <t>Software | Maximum</t>
  </si>
  <si>
    <t>ACQUISITIONS, DIVESTITURES, AND ASSETS HELD FOR SALE - Summary of Acquisition Location (Detail) - Entity</t>
  </si>
  <si>
    <t>Business Acquisition [Line Items]</t>
  </si>
  <si>
    <t>Number of acquisitions</t>
  </si>
  <si>
    <t>United States</t>
  </si>
  <si>
    <t>Argentina</t>
  </si>
  <si>
    <t>Australia</t>
  </si>
  <si>
    <t>Brazil</t>
  </si>
  <si>
    <t>Canada</t>
  </si>
  <si>
    <t>Chile</t>
  </si>
  <si>
    <t>Ireland</t>
  </si>
  <si>
    <t>Japan</t>
  </si>
  <si>
    <t>Mexico</t>
  </si>
  <si>
    <t>Netherlands</t>
  </si>
  <si>
    <t>Portugal</t>
  </si>
  <si>
    <t>Republic of Korea</t>
  </si>
  <si>
    <t>Romania</t>
  </si>
  <si>
    <t>Spain</t>
  </si>
  <si>
    <t>United Kingdom</t>
  </si>
  <si>
    <t>ACQUISITIONS, DIVESTITURES, AND ASSETS HELD FOR SALE - Additional Information (Detail) $ in Thousands</t>
  </si>
  <si>
    <t>1 Months Ended</t>
  </si>
  <si>
    <t>3 Months Ended</t>
  </si>
  <si>
    <t>Mar. 31, 2016USD ($)</t>
  </si>
  <si>
    <t>Dec. 31, 2016USD ($)</t>
  </si>
  <si>
    <t>Dec. 31, 2016USD ($)Entity</t>
  </si>
  <si>
    <t>Dec. 31, 2015USD ($)Entity</t>
  </si>
  <si>
    <t>Dec. 31, 2014USD ($)Entity</t>
  </si>
  <si>
    <t>Net increase (decrease) in goodwill | $</t>
  </si>
  <si>
    <t>Effect of goodwill on income taxes | $</t>
  </si>
  <si>
    <t>Net increase in Intangible Assets | $</t>
  </si>
  <si>
    <t>Acquisition related expenses | $</t>
  </si>
  <si>
    <t>Proceeds from sale of business | $</t>
  </si>
  <si>
    <t>Assets and Liabilities Held for Sale, Not Discontinued Operations | Selling, general and administrative expenses</t>
  </si>
  <si>
    <t>Impairment charges | $</t>
  </si>
  <si>
    <t>Customer relationships</t>
  </si>
  <si>
    <t>Acquired finite-lived intangible assets | $</t>
  </si>
  <si>
    <t>Customer relationships | Minimum</t>
  </si>
  <si>
    <t>Acquired finite-lived intangible assets, useful life</t>
  </si>
  <si>
    <t>10 years</t>
  </si>
  <si>
    <t>Customer relationships | Maximum</t>
  </si>
  <si>
    <t>40 years</t>
  </si>
  <si>
    <t>Covenants not-to-compete</t>
  </si>
  <si>
    <t>Aggregate purchase price | $</t>
  </si>
  <si>
    <t>Additional cash consideration paid | $</t>
  </si>
  <si>
    <t>United States | Regulated waste and compliance services</t>
  </si>
  <si>
    <t>United States | Communication and related services</t>
  </si>
  <si>
    <t>United States | Acquisition One | Secure information destruction business</t>
  </si>
  <si>
    <t>United States | Acquisition Two | Regulated waste and compliance services</t>
  </si>
  <si>
    <t>Business acquisition, ownership percentage acquired</t>
  </si>
  <si>
    <t>100.00%</t>
  </si>
  <si>
    <t>Republic of Korea | Regulated waste and compliance services | International</t>
  </si>
  <si>
    <t>Spain | Secure information destruction business | International</t>
  </si>
  <si>
    <t>Spain | Regulated waste and compliance services | International</t>
  </si>
  <si>
    <t>Romania | Regulated waste and compliance services | International</t>
  </si>
  <si>
    <t>United Kingdom | Disposed of by Sale, Not Discontinued Operations</t>
  </si>
  <si>
    <t>United Kingdom | Disposed of by Sale, Not Discontinued Operations | Selling, general and administrative expenses</t>
  </si>
  <si>
    <t>Pretax loss from sale | $</t>
  </si>
  <si>
    <t>Loss from sale, net of tax | $</t>
  </si>
  <si>
    <t>United Kingdom | Regulated waste and compliance services | International</t>
  </si>
  <si>
    <t>Australia | Secure information destruction business | International</t>
  </si>
  <si>
    <t>ACQUISITIONS, DIVESTITURES, AND ASSETS HELD FOR SALE - Aggregate Purchase Price Paid for Acquisitions and Other Adjustments to Consideration (Detail) - USD ($) $ in Thousands</t>
  </si>
  <si>
    <t>Cash</t>
  </si>
  <si>
    <t>Series of individual business acquisitions for Year 2016, 2015 and 2014</t>
  </si>
  <si>
    <t>Promissory notes</t>
  </si>
  <si>
    <t>Deferred consideration</t>
  </si>
  <si>
    <t>Contingent consideration</t>
  </si>
  <si>
    <t>Total purchase price</t>
  </si>
  <si>
    <t>Promissory notes reduction resulting from adjustment</t>
  </si>
  <si>
    <t>ACQUISITIONS, DIVESTITURES, AND ASSETS HELD FOR SALE - Purchase Price Allocation (Detail) - USD ($) $ in Thousands</t>
  </si>
  <si>
    <t>Intangibles</t>
  </si>
  <si>
    <t>Acquisitions Year 2016</t>
  </si>
  <si>
    <t>Fixed assets</t>
  </si>
  <si>
    <t>Net other assets/ (liabilities)</t>
  </si>
  <si>
    <t>Current liabilities</t>
  </si>
  <si>
    <t>Debt</t>
  </si>
  <si>
    <t>Environmental remediation liabilities</t>
  </si>
  <si>
    <t>Net deferred tax liabilities</t>
  </si>
  <si>
    <t>Noncontrolling interest</t>
  </si>
  <si>
    <t>Total purchase price allocation</t>
  </si>
  <si>
    <t>Acquisitions Year 2015 | Restatement Adjustment</t>
  </si>
  <si>
    <t>Goodwill, purchase accounting adjustment</t>
  </si>
  <si>
    <t>Acquisitions Year 2014</t>
  </si>
  <si>
    <t>Shred-It | Restatement Adjustment</t>
  </si>
  <si>
    <t>Other Prior Year Acquisitions | Restatement Adjustment</t>
  </si>
  <si>
    <t>ACQUISITIONS, DIVESTITURES, AND ASSETS HELD FOR SALE - Summary of Major Classes of Assets and Liabilities Classified as Held for Sale (Detail) $ in Thousands</t>
  </si>
  <si>
    <t>Income Statement Balance Sheet And Additional Disclosures By Disposal Groups Including Discontinued Operations [Line Items]</t>
  </si>
  <si>
    <t>Inventory</t>
  </si>
  <si>
    <t>Current portion of l-t debt</t>
  </si>
  <si>
    <t>Account payable</t>
  </si>
  <si>
    <t>FAIR VALUE MEASUREMENTS - Summary of Financial Assets and Liabilities Carried at Fair Value on Recurring Basis (Detail) - USD ($) $ in Thousands</t>
  </si>
  <si>
    <t>Assets:</t>
  </si>
  <si>
    <t>Derivative financial instruments</t>
  </si>
  <si>
    <t>Total assets</t>
  </si>
  <si>
    <t>Liabilities:</t>
  </si>
  <si>
    <t>Total liabilities</t>
  </si>
  <si>
    <t>Level 1 Inputs [Member]</t>
  </si>
  <si>
    <t>Level 2 Inputs</t>
  </si>
  <si>
    <t>Level 3 Inputs [Member]</t>
  </si>
  <si>
    <t>FAIR VALUE MEASUREMENTS - Additional Information (Detail) - USD ($)</t>
  </si>
  <si>
    <t>Fair Value Balance Sheet Grouping Financial Statement Captions [Line Items]</t>
  </si>
  <si>
    <t>Derivative asset</t>
  </si>
  <si>
    <t>Contingent consideration liabilities</t>
  </si>
  <si>
    <t>Debt obligations, carrying amount</t>
  </si>
  <si>
    <t>Maximum</t>
  </si>
  <si>
    <t>Maximum contingent liability if financial performance measures were fully met</t>
  </si>
  <si>
    <t>Level 3 Inputs [Member] | Current Liabilities [Member]</t>
  </si>
  <si>
    <t>Debt obligations, fair value</t>
  </si>
  <si>
    <t>FAIR VALUE MEASUREMENTS - Changes to Contingent Consideration (Detail) - Contingent Consideration Liability $ in Thousands</t>
  </si>
  <si>
    <t>Business Combination, Contingent Consideration, Liability [Roll Forward]</t>
  </si>
  <si>
    <t>Contingent consideration at January 1, 2016</t>
  </si>
  <si>
    <t>Increases due to acquisitions</t>
  </si>
  <si>
    <t>Decrease due to payments</t>
  </si>
  <si>
    <t>Changes due to foreign currency fluctuations</t>
  </si>
  <si>
    <t>Changes in fair value reflected in selling, general, and administrative expenses</t>
  </si>
  <si>
    <t>Contingent consideration at December 31, 2016</t>
  </si>
  <si>
    <t>INCOME TAXES - United States and International Components of Income before Income Taxes (Detail) - USD ($) $ in Thousands</t>
  </si>
  <si>
    <t>Foreign</t>
  </si>
  <si>
    <t>INCOME TAXES - Significant Components of Income Tax Expense (Detail) - USD ($) $ in Thousands</t>
  </si>
  <si>
    <t>Current</t>
  </si>
  <si>
    <t>United States - federal</t>
  </si>
  <si>
    <t>United States - state and local</t>
  </si>
  <si>
    <t>Current income tax expense</t>
  </si>
  <si>
    <t>Deferred</t>
  </si>
  <si>
    <t>Foreign - changes in statutory rates</t>
  </si>
  <si>
    <t>Deferred income tax expense</t>
  </si>
  <si>
    <t>Total provision</t>
  </si>
  <si>
    <t>INCOME TAXES - Reconciliation of Income Tax Provision Computed at Federal Statutory Rate to Effective Tax Rate (Detail)</t>
  </si>
  <si>
    <t>Federal statutory income tax rate</t>
  </si>
  <si>
    <t>35.00%</t>
  </si>
  <si>
    <t>State and local taxes, net of federal tax effect</t>
  </si>
  <si>
    <t>1.60%</t>
  </si>
  <si>
    <t>3.10%</t>
  </si>
  <si>
    <t>1.90%</t>
  </si>
  <si>
    <t>Foreign tax rates</t>
  </si>
  <si>
    <t>2.10%</t>
  </si>
  <si>
    <t>(0.40%)</t>
  </si>
  <si>
    <t>(0.50%)</t>
  </si>
  <si>
    <t>Change in deferred tax assets from an increase in tax basis of foreign assets</t>
  </si>
  <si>
    <t>0.00%</t>
  </si>
  <si>
    <t>(2.20%)</t>
  </si>
  <si>
    <t>(1.80%)</t>
  </si>
  <si>
    <t>Other</t>
  </si>
  <si>
    <t>(2.10%)</t>
  </si>
  <si>
    <t>(0.70%)</t>
  </si>
  <si>
    <t>(1.90%)</t>
  </si>
  <si>
    <t>Effective tax rate</t>
  </si>
  <si>
    <t>36.60%</t>
  </si>
  <si>
    <t>34.80%</t>
  </si>
  <si>
    <t>32.70%</t>
  </si>
  <si>
    <t>INCOME TAXES - Additional Information (Detail) - USD ($) $ in Thousands</t>
  </si>
  <si>
    <t>Cash payments for income taxes</t>
  </si>
  <si>
    <t>Net operating loss carry-forwards</t>
  </si>
  <si>
    <t>Tax benefit of net operating losses</t>
  </si>
  <si>
    <t>Valuation allowance for net operating losses</t>
  </si>
  <si>
    <t>Undistributed earnings of foreign subsidiaries</t>
  </si>
  <si>
    <t>Unrecognized tax positions</t>
  </si>
  <si>
    <t>Unrecognized tax positions that, if recognized, would affect the effective tax rate</t>
  </si>
  <si>
    <t>Interest and penalties recognized related to income tax reserves</t>
  </si>
  <si>
    <t>INCOME TAXES - Deferred Tax Liabilities and Assets (Detail) - USD ($) $ in Thousands</t>
  </si>
  <si>
    <t>Deferred tax liabilities:</t>
  </si>
  <si>
    <t>Property, plant and equipment</t>
  </si>
  <si>
    <t>Goodwill and intangibles</t>
  </si>
  <si>
    <t>Total deferred tax liabilities</t>
  </si>
  <si>
    <t>Deferred tax assets:</t>
  </si>
  <si>
    <t>Stock based compensation</t>
  </si>
  <si>
    <t>Net operating tax loss carry-forwards</t>
  </si>
  <si>
    <t>Less: valuation allowance</t>
  </si>
  <si>
    <t>Total deferred tax assets</t>
  </si>
  <si>
    <t>INCOME TAXES - Summary of Changes in Unrecognized Tax Positions (Detail) - USD ($) $ in Thousands</t>
  </si>
  <si>
    <t>Change in Unrecognized Tax Positions [Roll Forward]</t>
  </si>
  <si>
    <t>Unrecognized tax positions, beginning of year</t>
  </si>
  <si>
    <t>Gross increases - tax positions in prior periods</t>
  </si>
  <si>
    <t>Gross decreases - tax positions in prior periods</t>
  </si>
  <si>
    <t>Gross increases - current period tax positions</t>
  </si>
  <si>
    <t>Settlement</t>
  </si>
  <si>
    <t>Lapse of statute of limitations</t>
  </si>
  <si>
    <t>Unrecognized tax positions, end of year</t>
  </si>
  <si>
    <t>STOCK BASED COMPENSATION - Additional Information (Detail) - USD ($)</t>
  </si>
  <si>
    <t>Share-based Compensation Arrangement by Share-based Payment Award [Line Items]</t>
  </si>
  <si>
    <t>Number of shares reserved for future issuance</t>
  </si>
  <si>
    <t>Term of offering period</t>
  </si>
  <si>
    <t>6 months</t>
  </si>
  <si>
    <t>Employee Stock Purchase Plan [Member]</t>
  </si>
  <si>
    <t>Number of shares authorized</t>
  </si>
  <si>
    <t>Percentage of discount to market price</t>
  </si>
  <si>
    <t>85.00%</t>
  </si>
  <si>
    <t>Maximum payroll deductions during the offering period, per employee</t>
  </si>
  <si>
    <t>Shares available for issuance (in shares)</t>
  </si>
  <si>
    <t>Stock issued during period (in shares)</t>
  </si>
  <si>
    <t>Stock Options [Member]</t>
  </si>
  <si>
    <t>Unrecognized compensation expenses related to stock options</t>
  </si>
  <si>
    <t>Weighted average period of recognition for unrecognized compensation expenses</t>
  </si>
  <si>
    <t>2 years 10 months 17 days</t>
  </si>
  <si>
    <t>Stock Options [Member] | Director</t>
  </si>
  <si>
    <t>Award vesting period</t>
  </si>
  <si>
    <t>1 year</t>
  </si>
  <si>
    <t>Stock Options [Member] | Officers And Employees</t>
  </si>
  <si>
    <t>Stock Options [Member] | Minimum</t>
  </si>
  <si>
    <t>Maximum term of an option granted under any plan</t>
  </si>
  <si>
    <t>8 years</t>
  </si>
  <si>
    <t>Stock Options [Member] | Maximum</t>
  </si>
  <si>
    <t>Restricted Stock Units (RSUs) [Member]</t>
  </si>
  <si>
    <t>2 years 10 months 10 days</t>
  </si>
  <si>
    <t>Ratio of share reserve related to RSUs granted</t>
  </si>
  <si>
    <t>200.00%</t>
  </si>
  <si>
    <t>Unrecognized compensation expenses related to RSUs</t>
  </si>
  <si>
    <t>Fair value of units vested (in shares)</t>
  </si>
  <si>
    <t>Units vested (in shares)</t>
  </si>
  <si>
    <t>Restricted Stock Units (RSUs) [Member] | Minimum</t>
  </si>
  <si>
    <t>3 years</t>
  </si>
  <si>
    <t>Restricted Stock Units (RSUs) [Member] | Maximum</t>
  </si>
  <si>
    <t>STOCK BASED COMPENSATION - Stock-Based Compensation Expense Resulting from Stock Option Awards, RSUs and ESPP (Detail) - USD ($) $ in Thousands</t>
  </si>
  <si>
    <t>Stock-based compensation expense</t>
  </si>
  <si>
    <t>Stock Options [Member] | Cost of revenues</t>
  </si>
  <si>
    <t>Stock Options [Member] | Selling, general and administrative expenses</t>
  </si>
  <si>
    <t>Restricted Stock Units (RSUs) [Member] | Selling, general and administrative expenses</t>
  </si>
  <si>
    <t>ESPP [Member] | Selling, general and administrative expenses</t>
  </si>
  <si>
    <t>STOCK BASED COMPENSATION - Stock Option Activity (Detail) - $ / shares</t>
  </si>
  <si>
    <t>Number of Options</t>
  </si>
  <si>
    <t>Outstanding at beginning of year</t>
  </si>
  <si>
    <t>Granted</t>
  </si>
  <si>
    <t>Exercised</t>
  </si>
  <si>
    <t>Forfeited</t>
  </si>
  <si>
    <t>Canceled or expired</t>
  </si>
  <si>
    <t>Outstanding at December 31, 2016</t>
  </si>
  <si>
    <t>Exercisable at December 31, 2016</t>
  </si>
  <si>
    <t>Weighted Average Exercise Price per Share</t>
  </si>
  <si>
    <t>STOCK BASED COMPENSATION - Intrinsic Value of Options Exercised (Detail) - USD ($) $ in Thousands</t>
  </si>
  <si>
    <t>Total exercise intrinsic value of options exercised</t>
  </si>
  <si>
    <t>STOCK BASED COMPENSATION - Outstanding and Exercisable Options (Details) - USD ($) $ in Thousands</t>
  </si>
  <si>
    <t>Weighted average remaining contractual life of outstanding options</t>
  </si>
  <si>
    <t>5 years 3 months</t>
  </si>
  <si>
    <t>5 years 8 months 12 days</t>
  </si>
  <si>
    <t>6 years 1 month 6 days</t>
  </si>
  <si>
    <t>Total aggregate intrinsic value of outstanding options</t>
  </si>
  <si>
    <t>Weighted average remaining contractual life of exercisable options</t>
  </si>
  <si>
    <t>4 years 4 months 24 days</t>
  </si>
  <si>
    <t>4 years 8 months 12 days</t>
  </si>
  <si>
    <t>5 years 1 month 6 days</t>
  </si>
  <si>
    <t>Total aggregate intrinsic value of exercisable options</t>
  </si>
  <si>
    <t>STOCK BASED COMPENSATION - Options Outstanding and Exercisable by Price Range (Details) - $ / shares</t>
  </si>
  <si>
    <t>Options Outstanding, Shares</t>
  </si>
  <si>
    <t>Options Outstanding, Outstanding Average Remaining Life</t>
  </si>
  <si>
    <t>Options Outstanding, Weighted Average Exercise Price (in dollars per share)</t>
  </si>
  <si>
    <t>Options Exercisable, Shares</t>
  </si>
  <si>
    <t>Options Exercisable, Weighted Average Exercise Price (in dollars per share)</t>
  </si>
  <si>
    <t>$38.57 - $51.55 [Member]</t>
  </si>
  <si>
    <t>Range of Exercise Price, Lower Range Limit</t>
  </si>
  <si>
    <t>Range of Exercise Price, Upper Range Limit</t>
  </si>
  <si>
    <t>2 years 6 months 15 days</t>
  </si>
  <si>
    <t>$52.05 - $85.00 [Member]</t>
  </si>
  <si>
    <t>3 years 4 months 13 days</t>
  </si>
  <si>
    <t>$85.02 - $87.04 [Member]</t>
  </si>
  <si>
    <t>5 years 15 days</t>
  </si>
  <si>
    <t>$87.26 - $95.74 [Member]</t>
  </si>
  <si>
    <t>4 years 11 months 23 days</t>
  </si>
  <si>
    <t>$95.87 - $95.87 [Member]</t>
  </si>
  <si>
    <t>6 years 26 days</t>
  </si>
  <si>
    <t>$96.11 - $110.14 [Member]</t>
  </si>
  <si>
    <t>7 years 6 months 26 days</t>
  </si>
  <si>
    <t>$111.12 - $111.12 [Member]</t>
  </si>
  <si>
    <t>7 years 1 month 6 days</t>
  </si>
  <si>
    <t>$111.20 - $115.54 [Member]</t>
  </si>
  <si>
    <t>6 years 5 months 23 days</t>
  </si>
  <si>
    <t>$115.69 - $115.69 [Member]</t>
  </si>
  <si>
    <t>5 years 1 month 13 days</t>
  </si>
  <si>
    <t>$115.82 - $141.56 [Member]</t>
  </si>
  <si>
    <t>6 years 5 months 1 day</t>
  </si>
  <si>
    <t>$38.57 - $141.56 [Member]</t>
  </si>
  <si>
    <t>STOCK BASED COMPENSATION - Assumptions used in Black-Scholes Model (Detail) - $ / shares</t>
  </si>
  <si>
    <t>Stock options granted (shares)</t>
  </si>
  <si>
    <t>Weighted average fair value at grant date</t>
  </si>
  <si>
    <t>Expected term (in years)</t>
  </si>
  <si>
    <t>4 years 9 months 7 days</t>
  </si>
  <si>
    <t>4 years 9 months 15 days</t>
  </si>
  <si>
    <t>4 years 9 months 4 days</t>
  </si>
  <si>
    <t>Expected volatility</t>
  </si>
  <si>
    <t>18.28%</t>
  </si>
  <si>
    <t>16.71%</t>
  </si>
  <si>
    <t>17.23%</t>
  </si>
  <si>
    <t>Expected dividend yield</t>
  </si>
  <si>
    <t>Risk free interest rate</t>
  </si>
  <si>
    <t>1.21%</t>
  </si>
  <si>
    <t>1.47%</t>
  </si>
  <si>
    <t>1.53%</t>
  </si>
  <si>
    <t>STOCK BASED COMPENSATION - Information Related to RSUs (Detail) - USD ($) $ / shares in Units, $ in Thousands</t>
  </si>
  <si>
    <t>Total aggregate intrinsic value of outstanding units</t>
  </si>
  <si>
    <t>Per share fair value of units granted (in dollars per share)</t>
  </si>
  <si>
    <t>STOCK BASED COMPENSATION - Restricted Stock Units Activity (Detail) - $ / shares</t>
  </si>
  <si>
    <t>Number of Units</t>
  </si>
  <si>
    <t>Non-vested at beginning of year</t>
  </si>
  <si>
    <t>Non-vested at December 31, 2016</t>
  </si>
  <si>
    <t>Weighted Average Grant Date Fair Value Per Share</t>
  </si>
  <si>
    <t>PREFERRED STOCK - Additional Information (Details) - USD ($) $ / shares in Units, $ in Thousands</t>
  </si>
  <si>
    <t>Sep. 15, 2015</t>
  </si>
  <si>
    <t>Sep. 30, 2016</t>
  </si>
  <si>
    <t>Class of Stock [Line Items]</t>
  </si>
  <si>
    <t>Depositary shares (in shares)</t>
  </si>
  <si>
    <t>Preferred stock, dividend rate</t>
  </si>
  <si>
    <t>5.25%</t>
  </si>
  <si>
    <t>Gross proceeds from issuance of preferred stock</t>
  </si>
  <si>
    <t>Preferred stock, liquidation preference (in dollars per share)</t>
  </si>
  <si>
    <t>Depositary Shares, Liquidation Preference Per Share</t>
  </si>
  <si>
    <t>Increase to retained earnings on repurchase of mandatory convertible preferred stock</t>
  </si>
  <si>
    <t>Depositary shares repurchased during period (in shares)</t>
  </si>
  <si>
    <t>Depository shares equivalent to preferred stock units (in shares)</t>
  </si>
  <si>
    <t>Common stock issuable upon conversion (in shares)</t>
  </si>
  <si>
    <t>Issuance of preferred stock (in dollars per share)</t>
  </si>
  <si>
    <t>PREFERRED STOCK - Repurchases of Depository Shares of Mandatory Convertible Preferred Stock (Detail) - USD ($) $ / shares in Units, $ in Thousands</t>
  </si>
  <si>
    <t>Number of Depository Shares Repurchased</t>
  </si>
  <si>
    <t>Amount Paid for Repurchases</t>
  </si>
  <si>
    <t>Average Price Paid per Share</t>
  </si>
  <si>
    <t>EARNINGS PER COMMON SHARE - Computation of Basic and Diluted Net Income Per Share (Detail) - USD ($) $ / shares in Units, $ in Thousands</t>
  </si>
  <si>
    <t>Mar. 31, 2016</t>
  </si>
  <si>
    <t>Sep. 30, 2015</t>
  </si>
  <si>
    <t>Jun. 30, 2015</t>
  </si>
  <si>
    <t>Mar. 31, 2015</t>
  </si>
  <si>
    <t>Numerator:</t>
  </si>
  <si>
    <t>Net income attributable to Stericycle, Inc.</t>
  </si>
  <si>
    <t>Denominator:</t>
  </si>
  <si>
    <t>Denominator for basic earnings per share-weighted average shares (in shares)</t>
  </si>
  <si>
    <t>Effect of diluted securities:</t>
  </si>
  <si>
    <t>Employee stock based awards (in shares)</t>
  </si>
  <si>
    <t>Mandatory convertible preferred stock (in shares)</t>
  </si>
  <si>
    <t>Denominator for diluted earnings per share-adjusted weighted average shares and after assumed exercises (in shares)</t>
  </si>
  <si>
    <t>Earnings per share - Basic (in dollars per share)</t>
  </si>
  <si>
    <t>Earnings per share - Diluted (in dollars per share)</t>
  </si>
  <si>
    <t>EARNINGS PER COMMON SHARE - Computation of Basic and Diluted Net Income Per Share (Parenthetical) (Detail)</t>
  </si>
  <si>
    <t>Dec. 31, 2016shares</t>
  </si>
  <si>
    <t>Mandatory Convertible Preferred Stock</t>
  </si>
  <si>
    <t>Antidilutive shares excluded from computation of diluted earnings per share</t>
  </si>
  <si>
    <t>Antidilutive shares excluded from computation of diluted earnings per share (in shares)</t>
  </si>
  <si>
    <t>EARNINGS PER COMMON SHARE - Additional Information (Details) - $ / shares</t>
  </si>
  <si>
    <t>Shares excluded from computation of diluted earnings per share</t>
  </si>
  <si>
    <t>Shares excluded from computation of diluted earnings per share, exercise price, lower range limit (in dollars per share)</t>
  </si>
  <si>
    <t>Shares excluded from computation of diluted earnings per share, exercise price, upper range limit (in dollars per share)</t>
  </si>
  <si>
    <t>Restricted Stock Units (RSUs)</t>
  </si>
  <si>
    <t>ACCUMULATED OTHER COMPREHENSIVE INCOME (LOSS) - Components of Total Comprehensive Income (Loss) (Detail) - USD ($) $ in Thousands</t>
  </si>
  <si>
    <t>Accumulated Other Comprehensive Income [Line Items]</t>
  </si>
  <si>
    <t>Accumulated other comprehensive income (loss) loss, beginning balance</t>
  </si>
  <si>
    <t>Period change</t>
  </si>
  <si>
    <t>Accumulated other comprehensive income (loss), ending balance</t>
  </si>
  <si>
    <t>Currency Translation Adjustments</t>
  </si>
  <si>
    <t>Unrealized Gains (Losses) on Cash Flow Hedges</t>
  </si>
  <si>
    <t>ACCUMULATED OTHER COMPREHENSIVE INCOME (LOSS) - Additional Information (Detail) - USD ($) $ in Millions</t>
  </si>
  <si>
    <t>Tax impact of unrealized gains/ (losses) on cash flow hedges in accumulated other comprehensive income</t>
  </si>
  <si>
    <t>PROPERTY, PLANT AND EQUIPMENT (Detail) - USD ($) $ in Thousands</t>
  </si>
  <si>
    <t>Property, Plant and Equipment [Line Items]</t>
  </si>
  <si>
    <t>Total property, plant &amp; equipment</t>
  </si>
  <si>
    <t>Less: accumulated depreciation</t>
  </si>
  <si>
    <t>Property, plant and equipment, net</t>
  </si>
  <si>
    <t>Land and improvements</t>
  </si>
  <si>
    <t>Building and improvements</t>
  </si>
  <si>
    <t>Machinery and equipment</t>
  </si>
  <si>
    <t>Vehicles</t>
  </si>
  <si>
    <t>Office equipment and furniture</t>
  </si>
  <si>
    <t>Software</t>
  </si>
  <si>
    <t>Construction in progress</t>
  </si>
  <si>
    <t>GOODWILL AND OTHER INTANGIBLE ASSETS - Additional Information (Detail)</t>
  </si>
  <si>
    <t>Dec. 31, 2016USD ($)Segment</t>
  </si>
  <si>
    <t>Sep. 30, 2016USD ($)</t>
  </si>
  <si>
    <t>Jun. 30, 2016USD ($)</t>
  </si>
  <si>
    <t>Dec. 31, 2015USD ($)</t>
  </si>
  <si>
    <t>Sep. 30, 2015USD ($)</t>
  </si>
  <si>
    <t>Jun. 30, 2015USD ($)</t>
  </si>
  <si>
    <t>Mar. 31, 2015USD ($)</t>
  </si>
  <si>
    <t>Dec. 31, 2014USD ($)</t>
  </si>
  <si>
    <t>Intangible Assets By Major Class [Line Items]</t>
  </si>
  <si>
    <t>Goodwill impairment charge</t>
  </si>
  <si>
    <t>Indefinite-lived assets impairment charges</t>
  </si>
  <si>
    <t>Aggregate intangible amortization expense</t>
  </si>
  <si>
    <t>Finite-lived intangible assets, weighted average remaining useful life</t>
  </si>
  <si>
    <t>15 years 2 months 12 days</t>
  </si>
  <si>
    <t>Finite-lived intangible assets, useful life</t>
  </si>
  <si>
    <t>3 years 6 months</t>
  </si>
  <si>
    <t>Covenants not-to-compete | Minimum</t>
  </si>
  <si>
    <t>Covenants not-to-compete | Maximum</t>
  </si>
  <si>
    <t>14 years</t>
  </si>
  <si>
    <t>Tradenames</t>
  </si>
  <si>
    <t>17 years 7 months 6 days</t>
  </si>
  <si>
    <t>Tradenames | Minimum</t>
  </si>
  <si>
    <t>Tradenames | Maximum</t>
  </si>
  <si>
    <t>Other intangibles</t>
  </si>
  <si>
    <t>17 years 4 months 24 days</t>
  </si>
  <si>
    <t>International Regulated and Compliance Services</t>
  </si>
  <si>
    <t>Number of reporting units | Segment</t>
  </si>
  <si>
    <t>Domestic and Canada RCS</t>
  </si>
  <si>
    <t>GOODWILL AND OTHER INTANGIBLE ASSETS - Changes in Carrying Amount of Goodwill (Detail) - USD ($) $ in Thousands</t>
  </si>
  <si>
    <t>Goodwill [Roll Forward]</t>
  </si>
  <si>
    <t>Beginning Balance</t>
  </si>
  <si>
    <t>Goodwill acquired during year</t>
  </si>
  <si>
    <t>Purchase accounting adjustments</t>
  </si>
  <si>
    <t>Other changes</t>
  </si>
  <si>
    <t>Goodwill write-offs related to disposition and assets held for sale</t>
  </si>
  <si>
    <t>Ending Balance</t>
  </si>
  <si>
    <t>GOODWILL AND OTHER INTANGIBLE ASSETS - Carrying Values of Other Intangible Assets (Detail) - USD ($) $ in Thousands</t>
  </si>
  <si>
    <t>Gross Carrying Amount</t>
  </si>
  <si>
    <t>Accumulated Amortization</t>
  </si>
  <si>
    <t>Net Value</t>
  </si>
  <si>
    <t>Operating permits</t>
  </si>
  <si>
    <t>Carrying Amount, Indefinite Lived Intangible Assets</t>
  </si>
  <si>
    <t>GOODWILL AND OTHER INTANGIBLE ASSETS - Changes in Carrying Amount of Intangible Assets (Details) - USD ($) $ in Thousands</t>
  </si>
  <si>
    <t>Finite-lived and Indefinite-lived Intangible Assets [Roll Forward]</t>
  </si>
  <si>
    <t>Beginning of period</t>
  </si>
  <si>
    <t>Intangible assets acquired during the year</t>
  </si>
  <si>
    <t>Valuation adjustments for prior year acquisitions</t>
  </si>
  <si>
    <t>Intangible write-offs due to disposition and assets held for sale</t>
  </si>
  <si>
    <t>Impairments during the year</t>
  </si>
  <si>
    <t>Amortization during the year</t>
  </si>
  <si>
    <t>End of period</t>
  </si>
  <si>
    <t>GOODWILL AND OTHER INTANGIBLE ASSETS - Estimated Amortization Expense (Detail) $ in Thousands</t>
  </si>
  <si>
    <t>ACCRUED LIABILITIES - Schedule of Accrued Liabilities (Detail) - USD ($) $ in Thousands</t>
  </si>
  <si>
    <t>Accrued compensation</t>
  </si>
  <si>
    <t>Accrued insurance</t>
  </si>
  <si>
    <t>Accrued taxes</t>
  </si>
  <si>
    <t>Accrued interest</t>
  </si>
  <si>
    <t>Accrued professional services liabilities</t>
  </si>
  <si>
    <t>Accrued liabilities - other</t>
  </si>
  <si>
    <t>Total accrued liabilities</t>
  </si>
  <si>
    <t>DEBT - Schedule of Long-Term Debt (Detail) - USD ($) $ in Thousands</t>
  </si>
  <si>
    <t>Debt Instrument [Line Items]</t>
  </si>
  <si>
    <t>Total debt</t>
  </si>
  <si>
    <t>Less: current portion of total debt</t>
  </si>
  <si>
    <t>Less: unamortized debt issuance costs</t>
  </si>
  <si>
    <t>Long-term portion of total debt</t>
  </si>
  <si>
    <t>Obligations under capital leases</t>
  </si>
  <si>
    <t>$1.2 billion senior credit facility weighted average rate 2.14%, due in 2019</t>
  </si>
  <si>
    <t>$1.0 billion term loan weighted average rate 2.07%, due in 2020</t>
  </si>
  <si>
    <t>$175 million private placement notes 3.89%, due in 2017</t>
  </si>
  <si>
    <t>$125 million private placement notes 2.68%, due in 2019</t>
  </si>
  <si>
    <t>$225 million private placement notes 4.47%, due in 2020</t>
  </si>
  <si>
    <t>$150 million private placement notes 2.89%, due in 2021</t>
  </si>
  <si>
    <t>$125 million private placement notes 3.26%, due in 2022</t>
  </si>
  <si>
    <t>$200 million private placement notes 2.72%, due in 2022</t>
  </si>
  <si>
    <t>$100 million private placement notes 2.79%, due in 2023</t>
  </si>
  <si>
    <t>$150 million private placement notes 3.18%, due in 2023</t>
  </si>
  <si>
    <t>Promissory notes and deferred consideration weighted average rate of 2.43% and weighted average maturity of 3.2 years</t>
  </si>
  <si>
    <t>Foreign bank debt weighted average rate 6.51% and weighted average maturity of 2.1 years</t>
  </si>
  <si>
    <t>DEBT - Schedule of Long-Term Debt (Parenthetical) (Detail)</t>
  </si>
  <si>
    <t>Maximum borrowing capacity of line of credit facility</t>
  </si>
  <si>
    <t>Long-term debt, weighted average interest rate</t>
  </si>
  <si>
    <t>2.14%</t>
  </si>
  <si>
    <t>Stated interest rate</t>
  </si>
  <si>
    <t>2.07%</t>
  </si>
  <si>
    <t>3.89%</t>
  </si>
  <si>
    <t>Long-term debt, face amount</t>
  </si>
  <si>
    <t>2.68%</t>
  </si>
  <si>
    <t>4.47%</t>
  </si>
  <si>
    <t>2.89%</t>
  </si>
  <si>
    <t>3.26%</t>
  </si>
  <si>
    <t>2.72%</t>
  </si>
  <si>
    <t>2.79%</t>
  </si>
  <si>
    <t>3.18%</t>
  </si>
  <si>
    <t>2.43%</t>
  </si>
  <si>
    <t>Long-term debt, maturity</t>
  </si>
  <si>
    <t>3 years 2 months 12 days</t>
  </si>
  <si>
    <t>6.51%</t>
  </si>
  <si>
    <t>2 years 1 month 6 days</t>
  </si>
  <si>
    <t>DEBT - Additional Information (Detail) - USD ($)</t>
  </si>
  <si>
    <t>Interest paid</t>
  </si>
  <si>
    <t>$1.20 billion senior credit facility weighted average rate 2.14%, due in 2019</t>
  </si>
  <si>
    <t>Revolving credit facility, amount committed to outstanding letters of credit</t>
  </si>
  <si>
    <t>Revolving credit facility, unused portion</t>
  </si>
  <si>
    <t>DEBT - Payments Due on Long-Term Debt, Excluding Capital Lease Obligations (Details) $ in Thousands</t>
  </si>
  <si>
    <t>Thereafter</t>
  </si>
  <si>
    <t>DEBT - Property under Capital Leases Included within Property, Plant and Equipment (Details) - USD ($) $ in Thousands</t>
  </si>
  <si>
    <t>Capital Leased Assets [Line Items]</t>
  </si>
  <si>
    <t>Capital Leases, Balance Sheet,Property under capital leases, net Assets by Major Class, Net</t>
  </si>
  <si>
    <t>Land</t>
  </si>
  <si>
    <t>Property under capital leases, gross</t>
  </si>
  <si>
    <t>Building</t>
  </si>
  <si>
    <t>DEBT - Minimum Future Lease Payments under Capital Leases (Details) $ in Thousands</t>
  </si>
  <si>
    <t>Total minimum lease payments</t>
  </si>
  <si>
    <t>Less: amounts representing interest</t>
  </si>
  <si>
    <t>Present value of net minimum lease payments</t>
  </si>
  <si>
    <t>Less: current portion included in current portion of long-term debt</t>
  </si>
  <si>
    <t>Long-term obligations under capital leases</t>
  </si>
  <si>
    <t>COMMITMENTS AND CONTINGENCIES - Additional Information (Detail) - USD ($) $ in Millions</t>
  </si>
  <si>
    <t>Loss Contingencies [Line Items]</t>
  </si>
  <si>
    <t>Environmental remediation liabilities, projection term</t>
  </si>
  <si>
    <t>Operating lease obligations, Latest year of maturity</t>
  </si>
  <si>
    <t>Rent expense</t>
  </si>
  <si>
    <t>Accrued Liabilities [Member]</t>
  </si>
  <si>
    <t>COMMITMENTS AND CONTINGENCIES - Minimum Future Rental Payments under Non-Cancelable Operating Leases (Detail) $ in Thousands</t>
  </si>
  <si>
    <t>Leases [Abstract]</t>
  </si>
  <si>
    <t>Minimum future rental payments under operating leases</t>
  </si>
  <si>
    <t>COMMITMENTS AND CONTINGENCIES - Schedule of Future Payments under Contractual Obligations Not Recognized in Consolidated Balance Sheets (Detail) - Technology Products And Services $ in Thousands</t>
  </si>
  <si>
    <t>Unrecorded Unconditional Purchase Obligation [Line Items]</t>
  </si>
  <si>
    <t>Future payments under contractual obligations</t>
  </si>
  <si>
    <t>SEGMENT REPORTING - Additional Information (Detail)</t>
  </si>
  <si>
    <t>Dec. 31, 2016Segment</t>
  </si>
  <si>
    <t>Number of operating segments</t>
  </si>
  <si>
    <t>Number of reportable segments</t>
  </si>
  <si>
    <t>SEGMENT REPORTING - Financial Information Concerning Company's Reportable Segments (Detail) - USD ($) $ in Thousands</t>
  </si>
  <si>
    <t>Segment Reporting Information [Line Items]</t>
  </si>
  <si>
    <t>Gross Profit</t>
  </si>
  <si>
    <t>EBITA</t>
  </si>
  <si>
    <t>All Other Segments</t>
  </si>
  <si>
    <t>SEGMENT REPORTING - Reconciliation of Company's Primary Measure of Segment Profitability (EBITA) to Income from Operations (Detail) - USD ($) $ in Thousands</t>
  </si>
  <si>
    <t>Segment Reporting Reconciling Item For Operating Profit Loss From Segment To Consolidated [Line Items]</t>
  </si>
  <si>
    <t>Amortization expenses</t>
  </si>
  <si>
    <t>Acquisition expenses</t>
  </si>
  <si>
    <t>Integration expenses</t>
  </si>
  <si>
    <t>Litigation and professional services expenses</t>
  </si>
  <si>
    <t>Change in fair value of contingent consideration</t>
  </si>
  <si>
    <t>Restructuring and plant conversion expenses</t>
  </si>
  <si>
    <t>Contract exit costs</t>
  </si>
  <si>
    <t>Reportable Segment</t>
  </si>
  <si>
    <t>Domestic and Canada RCS | Reportable Segment</t>
  </si>
  <si>
    <t>International Regulated and Compliance Services | Reportable Segment</t>
  </si>
  <si>
    <t>SEGMENT REPORTING - Summary of Revenue Details by Service Line (Detail) - USD ($) $ in Thousands</t>
  </si>
  <si>
    <t>Entity Wide Information Revenue From External Customer [Line Items]</t>
  </si>
  <si>
    <t>Regulated waste and compliance services</t>
  </si>
  <si>
    <t>Secure Information Destruction Services</t>
  </si>
  <si>
    <t>Communication and related services</t>
  </si>
  <si>
    <t>Manufacturing and Industrial Services</t>
  </si>
  <si>
    <t>SEGMENT REPORTING - Schedule of Consolidated Revenue and Property, Plant and Equipment Split Geographically (Detail) - USD ($) $ in Thousands</t>
  </si>
  <si>
    <t>Long-Lived Assets</t>
  </si>
  <si>
    <t>Europe</t>
  </si>
  <si>
    <t>Other International Countries</t>
  </si>
  <si>
    <t>International</t>
  </si>
  <si>
    <t>EMPLOYEE BENEFIT PLAN - Additional Information (Details) - USD ($)</t>
  </si>
  <si>
    <t>Foreign Defined Contribution Plan</t>
  </si>
  <si>
    <t>Defined Benefit Plan Disclosure [Line Items]</t>
  </si>
  <si>
    <t>Employer contributions to 401(k) plan</t>
  </si>
  <si>
    <t>Defined Contribution Plan One [Member]</t>
  </si>
  <si>
    <t>Percentage of contribution to 401(k) defined contribution retirement savings plan by employer</t>
  </si>
  <si>
    <t>50.00%</t>
  </si>
  <si>
    <t>Employer 401(k) maximum annual matching contribution to each employee</t>
  </si>
  <si>
    <t>Defined Contribution Plan One [Member] | Domestic Defined Contribution Plan</t>
  </si>
  <si>
    <t>Defined Contribution Plan Two [Member] | Employer Match One [Member]</t>
  </si>
  <si>
    <t>Percentage of contribution to 401(k) defined contribution retirement savings plan by each employee</t>
  </si>
  <si>
    <t>3.00%</t>
  </si>
  <si>
    <t>Defined Contribution Plan Two [Member] | Employer Match Two [Member]</t>
  </si>
  <si>
    <t>2.00%</t>
  </si>
  <si>
    <t>Defined Contribution Plan Two [Member] | Domestic Defined Contribution Plan</t>
  </si>
  <si>
    <t>LEGAL PROCEEDINGS - Additional Information (Details) - MDNR Petition - USD ($)</t>
  </si>
  <si>
    <t>Nov. 22, 2016</t>
  </si>
  <si>
    <t>Oct. 31, 2016</t>
  </si>
  <si>
    <t>Consent Judgment</t>
  </si>
  <si>
    <t>Civil penalty paid</t>
  </si>
  <si>
    <t>SELECTED QUARTERLY FINANCIAL DATA (UNAUDITED) (Detail) - USD ($) $ / shares in Units, $ in Thousands</t>
  </si>
  <si>
    <t>Gross profit</t>
  </si>
  <si>
    <t>Litigation expenses</t>
  </si>
  <si>
    <t>SELECTED QUARTERLY FINANCIAL DATA (UNAUDITED) (Parenthetical) (Detail) - USD ($) $ in Thousands</t>
  </si>
  <si>
    <t>Settlement expense</t>
  </si>
  <si>
    <t>Qui Tam Action | Settled Litigation</t>
  </si>
  <si>
    <t>Junk Fax Lawsuit | Settled Litigation</t>
  </si>
  <si>
    <t>SCHEDULE II - VALUATION AND QUALIFYING ACCOUNTS (Details) - USD ($) $ in Thousands</t>
  </si>
  <si>
    <t>Allowance for Doubtful Accounts</t>
  </si>
  <si>
    <t>Movement in Valuation Allowances and Reserves [Roll Forward]</t>
  </si>
  <si>
    <t>Balance Beginning of Period</t>
  </si>
  <si>
    <t>Additions/ (Deductions) Charged to/ (from) Expense</t>
  </si>
  <si>
    <t>Other Charges/(Reversals)/Changes to Reserves</t>
  </si>
  <si>
    <t>Write-offs/ Payments and Other Changes</t>
  </si>
  <si>
    <t>Balance End of Period</t>
  </si>
  <si>
    <t>Valuation Allowance on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8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85247156</v>
      </c>
    </row>
    <row r="15" spans="1:4">
      <c r="A15" s="4" t="s">
        <v>25</v>
      </c>
      <c r="B15" s="4" t="s">
        <v>26</v>
      </c>
    </row>
    <row r="16" spans="1:4">
      <c r="A16" s="4" t="s">
        <v>27</v>
      </c>
      <c r="B16" s="4" t="s">
        <v>26</v>
      </c>
    </row>
    <row r="17" spans="1:4">
      <c r="A17" s="4" t="s">
        <v>28</v>
      </c>
      <c r="B17" s="4" t="s">
        <v>29</v>
      </c>
    </row>
    <row r="18" spans="1:4">
      <c r="A18" s="4" t="s">
        <v>30</v>
      </c>
      <c r="D18" s="6" t="n">
        <v>8846584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445</v>
      </c>
      <c r="J1" s="2" t="s">
        <v>1</v>
      </c>
    </row>
    <row r="2" spans="1:12">
      <c r="B2" s="2" t="s">
        <v>2</v>
      </c>
      <c r="C2" s="2" t="s">
        <v>719</v>
      </c>
      <c r="D2" s="2" t="s">
        <v>4</v>
      </c>
      <c r="E2" s="2" t="s">
        <v>737</v>
      </c>
      <c r="F2" s="2" t="s">
        <v>32</v>
      </c>
      <c r="G2" s="2" t="s">
        <v>738</v>
      </c>
      <c r="H2" s="2" t="s">
        <v>739</v>
      </c>
      <c r="I2" s="2" t="s">
        <v>740</v>
      </c>
      <c r="J2" s="2" t="s">
        <v>2</v>
      </c>
      <c r="K2" s="2" t="s">
        <v>32</v>
      </c>
      <c r="L2" s="2" t="s">
        <v>81</v>
      </c>
    </row>
    <row r="3" spans="1:12">
      <c r="A3" s="3" t="s">
        <v>248</v>
      </c>
    </row>
    <row r="4" spans="1:12">
      <c r="A4" s="4" t="s">
        <v>83</v>
      </c>
      <c r="B4" s="6" t="n">
        <v>906396</v>
      </c>
      <c r="C4" s="6" t="n">
        <v>890144</v>
      </c>
      <c r="D4" s="6" t="n">
        <v>891621</v>
      </c>
      <c r="E4" s="6" t="n">
        <v>874181</v>
      </c>
      <c r="F4" s="6" t="n">
        <v>888304</v>
      </c>
      <c r="G4" s="6" t="n">
        <v>718596</v>
      </c>
      <c r="H4" s="6" t="n">
        <v>715689</v>
      </c>
      <c r="I4" s="6" t="n">
        <v>663319</v>
      </c>
      <c r="J4" s="6" t="n">
        <v>3562342</v>
      </c>
      <c r="K4" s="6" t="n">
        <v>2985908</v>
      </c>
      <c r="L4" s="6" t="n">
        <v>2555601</v>
      </c>
    </row>
    <row r="5" spans="1:12">
      <c r="A5" s="4" t="s">
        <v>966</v>
      </c>
      <c r="B5" s="5" t="n">
        <v>372415</v>
      </c>
      <c r="C5" s="5" t="n">
        <v>379260</v>
      </c>
      <c r="D5" s="5" t="n">
        <v>381095</v>
      </c>
      <c r="E5" s="5" t="n">
        <v>369184</v>
      </c>
      <c r="F5" s="5" t="n">
        <v>380355</v>
      </c>
      <c r="G5" s="5" t="n">
        <v>299675</v>
      </c>
      <c r="H5" s="5" t="n">
        <v>304824</v>
      </c>
      <c r="I5" s="5" t="n">
        <v>281331</v>
      </c>
      <c r="J5" s="5" t="n">
        <v>1501954</v>
      </c>
      <c r="K5" s="5" t="n">
        <v>1266185</v>
      </c>
      <c r="L5" s="5" t="n">
        <v>1094411</v>
      </c>
    </row>
    <row r="6" spans="1:12">
      <c r="A6" s="4" t="s">
        <v>924</v>
      </c>
      <c r="B6" s="5" t="n">
        <v>-26989</v>
      </c>
      <c r="C6" s="5" t="n">
        <v>-33128</v>
      </c>
      <c r="D6" s="5" t="n">
        <v>-50909</v>
      </c>
      <c r="E6" s="5" t="n">
        <v>-18274</v>
      </c>
      <c r="F6" s="5" t="n">
        <v>-18541</v>
      </c>
      <c r="G6" s="5" t="n">
        <v>-9239</v>
      </c>
      <c r="H6" s="5" t="n">
        <v>-8921</v>
      </c>
      <c r="I6" s="5" t="n">
        <v>-8797</v>
      </c>
      <c r="J6" s="5" t="n">
        <v>-129300</v>
      </c>
      <c r="K6" s="5" t="n">
        <v>-45498</v>
      </c>
      <c r="L6" s="5" t="n">
        <v>-32692</v>
      </c>
    </row>
    <row r="7" spans="1:12">
      <c r="A7" s="4" t="s">
        <v>925</v>
      </c>
      <c r="B7" s="5" t="n">
        <v>-1784</v>
      </c>
      <c r="C7" s="5" t="n">
        <v>-2265</v>
      </c>
      <c r="D7" s="5" t="n">
        <v>-2607</v>
      </c>
      <c r="E7" s="5" t="n">
        <v>-2990</v>
      </c>
      <c r="F7" s="5" t="n">
        <v>818</v>
      </c>
      <c r="G7" s="5" t="n">
        <v>-33674</v>
      </c>
      <c r="H7" s="5" t="n">
        <v>-2986</v>
      </c>
      <c r="I7" s="5" t="n">
        <v>-3296</v>
      </c>
      <c r="J7" s="5" t="n">
        <v>-9646</v>
      </c>
      <c r="K7" s="5" t="n">
        <v>-39138</v>
      </c>
    </row>
    <row r="8" spans="1:12">
      <c r="A8" s="4" t="s">
        <v>926</v>
      </c>
      <c r="B8" s="5" t="n">
        <v>-26579</v>
      </c>
      <c r="C8" s="5" t="n">
        <v>-19162</v>
      </c>
      <c r="D8" s="5" t="n">
        <v>-22578</v>
      </c>
      <c r="E8" s="5" t="n">
        <v>-19268</v>
      </c>
      <c r="F8" s="5" t="n">
        <v>-20432</v>
      </c>
      <c r="G8" s="5" t="n">
        <v>-13447</v>
      </c>
      <c r="H8" s="5" t="n">
        <v>-8924</v>
      </c>
      <c r="I8" s="5" t="n">
        <v>-8886</v>
      </c>
      <c r="J8" s="5" t="n">
        <v>-87587</v>
      </c>
      <c r="K8" s="5" t="n">
        <v>-51689</v>
      </c>
      <c r="L8" s="5" t="n">
        <v>-25968</v>
      </c>
    </row>
    <row r="9" spans="1:12">
      <c r="A9" s="4" t="s">
        <v>927</v>
      </c>
      <c r="B9" s="5" t="n">
        <v>-7459</v>
      </c>
      <c r="C9" s="5" t="n">
        <v>-1481</v>
      </c>
      <c r="D9" s="5" t="n">
        <v>-2664</v>
      </c>
      <c r="E9" s="5" t="n">
        <v>-1300</v>
      </c>
      <c r="J9" s="5" t="n">
        <v>-12904</v>
      </c>
      <c r="K9" s="5" t="n">
        <v>-59651</v>
      </c>
      <c r="L9" s="5" t="n">
        <v>-6574</v>
      </c>
    </row>
    <row r="10" spans="1:12">
      <c r="A10" s="4" t="s">
        <v>967</v>
      </c>
      <c r="F10" s="5" t="n">
        <v>-645</v>
      </c>
      <c r="G10" s="5" t="n">
        <v>16444</v>
      </c>
      <c r="H10" s="5" t="n">
        <v>173</v>
      </c>
      <c r="I10" s="5" t="n">
        <v>-75623</v>
      </c>
      <c r="K10" s="5" t="n">
        <v>-59651</v>
      </c>
    </row>
    <row r="11" spans="1:12">
      <c r="A11" s="4" t="s">
        <v>928</v>
      </c>
      <c r="B11" s="5" t="n">
        <v>-34</v>
      </c>
      <c r="C11" s="5" t="n">
        <v>-559</v>
      </c>
      <c r="D11" s="5" t="n">
        <v>0</v>
      </c>
      <c r="E11" s="5" t="n">
        <v>2644</v>
      </c>
      <c r="F11" s="5" t="n">
        <v>0</v>
      </c>
      <c r="G11" s="5" t="n">
        <v>0</v>
      </c>
      <c r="H11" s="5" t="n">
        <v>-35</v>
      </c>
      <c r="I11" s="5" t="n">
        <v>675</v>
      </c>
      <c r="J11" s="5" t="n">
        <v>2051</v>
      </c>
      <c r="K11" s="5" t="n">
        <v>640</v>
      </c>
      <c r="L11" s="5" t="n">
        <v>1452</v>
      </c>
    </row>
    <row r="12" spans="1:12">
      <c r="A12" s="4" t="s">
        <v>929</v>
      </c>
      <c r="B12" s="5" t="n">
        <v>-2329</v>
      </c>
      <c r="C12" s="5" t="n">
        <v>-487</v>
      </c>
      <c r="D12" s="5" t="n">
        <v>-929</v>
      </c>
      <c r="E12" s="5" t="n">
        <v>-241</v>
      </c>
      <c r="F12" s="5" t="n">
        <v>-4667</v>
      </c>
      <c r="G12" s="5" t="n">
        <v>-2721</v>
      </c>
      <c r="H12" s="5" t="n">
        <v>-3058</v>
      </c>
      <c r="I12" s="5" t="n">
        <v>-12302</v>
      </c>
      <c r="J12" s="5" t="n">
        <v>-3986</v>
      </c>
      <c r="K12" s="5" t="n">
        <v>-22748</v>
      </c>
      <c r="L12" s="5" t="n">
        <v>-14564</v>
      </c>
    </row>
    <row r="13" spans="1:12">
      <c r="A13" s="4" t="s">
        <v>930</v>
      </c>
      <c r="B13" s="5" t="n">
        <v>-1187</v>
      </c>
      <c r="C13" s="5" t="n">
        <v>-10110</v>
      </c>
      <c r="D13" s="5" t="n">
        <v>-12708</v>
      </c>
      <c r="E13" s="5" t="n">
        <v>0</v>
      </c>
      <c r="J13" s="5" t="n">
        <v>-24005</v>
      </c>
    </row>
    <row r="14" spans="1:12">
      <c r="A14" s="4" t="s">
        <v>128</v>
      </c>
      <c r="B14" s="5" t="n">
        <v>-28468</v>
      </c>
      <c r="C14" s="5" t="n">
        <v>-4</v>
      </c>
      <c r="D14" s="5" t="n">
        <v>0</v>
      </c>
      <c r="E14" s="5" t="n">
        <v>0</v>
      </c>
      <c r="F14" s="5" t="n">
        <v>-1781</v>
      </c>
      <c r="G14" s="5" t="n">
        <v>0</v>
      </c>
      <c r="H14" s="5" t="n">
        <v>0</v>
      </c>
      <c r="I14" s="5" t="n">
        <v>0</v>
      </c>
      <c r="J14" s="5" t="n">
        <v>-28472</v>
      </c>
      <c r="K14" s="5" t="n">
        <v>-1781</v>
      </c>
    </row>
    <row r="15" spans="1:12">
      <c r="A15" s="4" t="s">
        <v>742</v>
      </c>
      <c r="B15" s="5" t="n">
        <v>18744</v>
      </c>
      <c r="C15" s="5" t="n">
        <v>64795</v>
      </c>
      <c r="D15" s="5" t="n">
        <v>46034</v>
      </c>
      <c r="E15" s="5" t="n">
        <v>76786</v>
      </c>
      <c r="F15" s="5" t="n">
        <v>80827</v>
      </c>
      <c r="G15" s="5" t="n">
        <v>69449</v>
      </c>
      <c r="H15" s="5" t="n">
        <v>87830</v>
      </c>
      <c r="I15" s="5" t="n">
        <v>28940</v>
      </c>
      <c r="J15" s="5" t="n">
        <v>206359</v>
      </c>
      <c r="K15" s="5" t="n">
        <v>267046</v>
      </c>
      <c r="L15" s="5" t="n">
        <v>326456</v>
      </c>
    </row>
    <row r="16" spans="1:12">
      <c r="A16" s="4" t="s">
        <v>104</v>
      </c>
      <c r="B16" s="6" t="n">
        <v>12721</v>
      </c>
      <c r="C16" s="6" t="n">
        <v>61536</v>
      </c>
      <c r="D16" s="6" t="n">
        <v>37293</v>
      </c>
      <c r="E16" s="6" t="n">
        <v>66680</v>
      </c>
      <c r="F16" s="6" t="n">
        <v>70721</v>
      </c>
      <c r="G16" s="6" t="n">
        <v>69449</v>
      </c>
      <c r="H16" s="6" t="n">
        <v>87830</v>
      </c>
      <c r="I16" s="6" t="n">
        <v>28940</v>
      </c>
      <c r="J16" s="6" t="n">
        <v>178230</v>
      </c>
      <c r="K16" s="6" t="n">
        <v>256940</v>
      </c>
      <c r="L16" s="6" t="n">
        <v>326456</v>
      </c>
    </row>
    <row r="17" spans="1:12">
      <c r="A17" s="4" t="s">
        <v>749</v>
      </c>
      <c r="B17" s="7" t="n">
        <v>0.15</v>
      </c>
      <c r="C17" s="7" t="n">
        <v>0.72</v>
      </c>
      <c r="D17" s="7" t="n">
        <v>0.44</v>
      </c>
      <c r="E17" s="7" t="n">
        <v>0.79</v>
      </c>
      <c r="F17" s="7" t="n">
        <v>0.83</v>
      </c>
      <c r="G17" s="7" t="n">
        <v>0.82</v>
      </c>
      <c r="H17" s="7" t="n">
        <v>1.03</v>
      </c>
      <c r="I17" s="7" t="n">
        <v>0.34</v>
      </c>
      <c r="J17" s="7" t="n">
        <v>2.1</v>
      </c>
      <c r="K17" s="7" t="n">
        <v>3.02</v>
      </c>
      <c r="L17" s="7" t="n">
        <v>3.84</v>
      </c>
    </row>
    <row r="18" spans="1:12">
      <c r="A18" s="4" t="s">
        <v>750</v>
      </c>
      <c r="B18" s="7" t="n">
        <v>0.15</v>
      </c>
      <c r="C18" s="7" t="n">
        <v>0.72</v>
      </c>
      <c r="D18" s="7" t="n">
        <v>0.43</v>
      </c>
      <c r="E18" s="7" t="n">
        <v>0.78</v>
      </c>
      <c r="F18" s="7" t="n">
        <v>0.82</v>
      </c>
      <c r="G18" s="7" t="n">
        <v>0.8100000000000001</v>
      </c>
      <c r="H18" s="7" t="n">
        <v>1.02</v>
      </c>
      <c r="I18" s="7" t="n">
        <v>0.34</v>
      </c>
      <c r="J18" s="7" t="n">
        <v>2.08</v>
      </c>
      <c r="K18" s="7" t="n">
        <v>2.98</v>
      </c>
      <c r="L18" s="7" t="n">
        <v>3.7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968</v>
      </c>
      <c r="B1" s="2" t="s">
        <v>445</v>
      </c>
      <c r="F1" s="2" t="s">
        <v>1</v>
      </c>
    </row>
    <row r="2" spans="1:6">
      <c r="B2" s="2" t="s">
        <v>32</v>
      </c>
      <c r="C2" s="2" t="s">
        <v>738</v>
      </c>
      <c r="D2" s="2" t="s">
        <v>739</v>
      </c>
      <c r="E2" s="2" t="s">
        <v>740</v>
      </c>
      <c r="F2" s="2" t="s">
        <v>32</v>
      </c>
    </row>
    <row r="3" spans="1:6">
      <c r="A3" s="4" t="s">
        <v>969</v>
      </c>
      <c r="B3" s="6" t="n">
        <v>-645</v>
      </c>
      <c r="C3" s="6" t="n">
        <v>16444</v>
      </c>
      <c r="D3" s="6" t="n">
        <v>173</v>
      </c>
      <c r="E3" s="6" t="n">
        <v>-75623</v>
      </c>
      <c r="F3" s="6" t="n">
        <v>-59651</v>
      </c>
    </row>
    <row r="4" spans="1:6">
      <c r="A4" s="4" t="s">
        <v>970</v>
      </c>
    </row>
    <row r="5" spans="1:6">
      <c r="A5" s="4" t="s">
        <v>969</v>
      </c>
      <c r="E5" s="5" t="n">
        <v>28500</v>
      </c>
    </row>
    <row r="6" spans="1:6">
      <c r="A6" s="4" t="s">
        <v>971</v>
      </c>
    </row>
    <row r="7" spans="1:6">
      <c r="A7" s="4" t="s">
        <v>969</v>
      </c>
      <c r="E7" s="6" t="n">
        <v>2820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81</v>
      </c>
    </row>
    <row r="3" spans="1:4">
      <c r="A3" s="4" t="s">
        <v>973</v>
      </c>
    </row>
    <row r="4" spans="1:4">
      <c r="A4" s="3" t="s">
        <v>974</v>
      </c>
    </row>
    <row r="5" spans="1:4">
      <c r="A5" s="4" t="s">
        <v>975</v>
      </c>
      <c r="B5" s="6" t="n">
        <v>22329</v>
      </c>
      <c r="C5" s="6" t="n">
        <v>19083</v>
      </c>
      <c r="D5" s="6" t="n">
        <v>19134</v>
      </c>
    </row>
    <row r="6" spans="1:4">
      <c r="A6" s="4" t="s">
        <v>976</v>
      </c>
      <c r="B6" s="5" t="n">
        <v>41769</v>
      </c>
      <c r="C6" s="5" t="n">
        <v>13650</v>
      </c>
      <c r="D6" s="5" t="n">
        <v>9869</v>
      </c>
    </row>
    <row r="7" spans="1:4">
      <c r="A7" s="4" t="s">
        <v>977</v>
      </c>
      <c r="B7" s="5" t="n">
        <v>2696</v>
      </c>
      <c r="C7" s="5" t="n">
        <v>3054</v>
      </c>
      <c r="D7" s="5" t="n">
        <v>842</v>
      </c>
    </row>
    <row r="8" spans="1:4">
      <c r="A8" s="4" t="s">
        <v>978</v>
      </c>
      <c r="B8" s="5" t="n">
        <v>-17149</v>
      </c>
      <c r="C8" s="5" t="n">
        <v>-13458</v>
      </c>
      <c r="D8" s="5" t="n">
        <v>-10762</v>
      </c>
    </row>
    <row r="9" spans="1:4">
      <c r="A9" s="4" t="s">
        <v>979</v>
      </c>
      <c r="B9" s="5" t="n">
        <v>49645</v>
      </c>
      <c r="C9" s="5" t="n">
        <v>22329</v>
      </c>
      <c r="D9" s="5" t="n">
        <v>19083</v>
      </c>
    </row>
    <row r="10" spans="1:4">
      <c r="A10" s="4" t="s">
        <v>980</v>
      </c>
    </row>
    <row r="11" spans="1:4">
      <c r="A11" s="3" t="s">
        <v>974</v>
      </c>
    </row>
    <row r="12" spans="1:4">
      <c r="A12" s="4" t="s">
        <v>975</v>
      </c>
      <c r="B12" s="5" t="n">
        <v>17585</v>
      </c>
      <c r="C12" s="5" t="n">
        <v>56</v>
      </c>
      <c r="D12" s="5" t="n">
        <v>1122</v>
      </c>
    </row>
    <row r="13" spans="1:4">
      <c r="A13" s="4" t="s">
        <v>976</v>
      </c>
      <c r="B13" s="5" t="n">
        <v>6853</v>
      </c>
      <c r="C13" s="5" t="n">
        <v>13</v>
      </c>
      <c r="D13" s="5" t="n">
        <v>0</v>
      </c>
    </row>
    <row r="14" spans="1:4">
      <c r="A14" s="4" t="s">
        <v>977</v>
      </c>
      <c r="B14" s="5" t="n">
        <v>-9046</v>
      </c>
      <c r="C14" s="5" t="n">
        <v>17516</v>
      </c>
      <c r="D14" s="5" t="n">
        <v>-1066</v>
      </c>
    </row>
    <row r="15" spans="1:4">
      <c r="A15" s="4" t="s">
        <v>979</v>
      </c>
      <c r="B15" s="6" t="n">
        <v>15392</v>
      </c>
      <c r="C15" s="6" t="n">
        <v>17585</v>
      </c>
      <c r="D15" s="6" t="n">
        <v>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189</v>
      </c>
      <c r="C3" s="6" t="n">
        <v>55634</v>
      </c>
    </row>
    <row r="4" spans="1:3">
      <c r="A4" s="4" t="s">
        <v>35</v>
      </c>
      <c r="B4" s="5" t="n">
        <v>62</v>
      </c>
      <c r="C4" s="5" t="n">
        <v>69</v>
      </c>
    </row>
    <row r="5" spans="1:3">
      <c r="A5" s="4" t="s">
        <v>36</v>
      </c>
      <c r="B5" s="5" t="n">
        <v>634902</v>
      </c>
      <c r="C5" s="5" t="n">
        <v>614494</v>
      </c>
    </row>
    <row r="6" spans="1:3">
      <c r="A6" s="4" t="s">
        <v>37</v>
      </c>
      <c r="B6" s="5" t="n">
        <v>46214</v>
      </c>
      <c r="C6" s="5" t="n">
        <v>46740</v>
      </c>
    </row>
    <row r="7" spans="1:3">
      <c r="A7" s="4" t="s">
        <v>38</v>
      </c>
      <c r="B7" s="5" t="n">
        <v>9134</v>
      </c>
    </row>
    <row r="8" spans="1:3">
      <c r="A8" s="4" t="s">
        <v>39</v>
      </c>
      <c r="B8" s="5" t="n">
        <v>39117</v>
      </c>
      <c r="C8" s="5" t="n">
        <v>44891</v>
      </c>
    </row>
    <row r="9" spans="1:3">
      <c r="A9" s="4" t="s">
        <v>40</v>
      </c>
      <c r="B9" s="5" t="n">
        <v>773618</v>
      </c>
      <c r="C9" s="5" t="n">
        <v>761828</v>
      </c>
    </row>
    <row r="10" spans="1:3">
      <c r="A10" s="4" t="s">
        <v>41</v>
      </c>
      <c r="B10" s="5" t="n">
        <v>723894</v>
      </c>
      <c r="C10" s="5" t="n">
        <v>665602</v>
      </c>
    </row>
    <row r="11" spans="1:3">
      <c r="A11" s="4" t="s">
        <v>42</v>
      </c>
      <c r="B11" s="5" t="n">
        <v>3591020</v>
      </c>
      <c r="C11" s="5" t="n">
        <v>3758177</v>
      </c>
    </row>
    <row r="12" spans="1:3">
      <c r="A12" s="4" t="s">
        <v>43</v>
      </c>
      <c r="B12" s="5" t="n">
        <v>1861973</v>
      </c>
      <c r="C12" s="5" t="n">
        <v>1842561</v>
      </c>
    </row>
    <row r="13" spans="1:3">
      <c r="A13" s="4" t="s">
        <v>44</v>
      </c>
      <c r="B13" s="5" t="n">
        <v>29556</v>
      </c>
      <c r="C13" s="5" t="n">
        <v>36995</v>
      </c>
    </row>
    <row r="14" spans="1:3">
      <c r="A14" s="4" t="s">
        <v>45</v>
      </c>
      <c r="B14" s="5" t="n">
        <v>6980061</v>
      </c>
      <c r="C14" s="5" t="n">
        <v>7065163</v>
      </c>
    </row>
    <row r="15" spans="1:3">
      <c r="A15" s="3" t="s">
        <v>46</v>
      </c>
    </row>
    <row r="16" spans="1:3">
      <c r="A16" s="4" t="s">
        <v>47</v>
      </c>
      <c r="B16" s="5" t="n">
        <v>72822</v>
      </c>
      <c r="C16" s="5" t="n">
        <v>161409</v>
      </c>
    </row>
    <row r="17" spans="1:3">
      <c r="A17" s="4" t="s">
        <v>48</v>
      </c>
      <c r="B17" s="5" t="n">
        <v>152881</v>
      </c>
      <c r="C17" s="5" t="n">
        <v>149202</v>
      </c>
    </row>
    <row r="18" spans="1:3">
      <c r="A18" s="4" t="s">
        <v>49</v>
      </c>
      <c r="B18" s="5" t="n">
        <v>228526</v>
      </c>
      <c r="C18" s="5" t="n">
        <v>197329</v>
      </c>
    </row>
    <row r="19" spans="1:3">
      <c r="A19" s="4" t="s">
        <v>50</v>
      </c>
      <c r="B19" s="5" t="n">
        <v>17902</v>
      </c>
      <c r="C19" s="5" t="n">
        <v>16989</v>
      </c>
    </row>
    <row r="20" spans="1:3">
      <c r="A20" s="4" t="s">
        <v>51</v>
      </c>
      <c r="B20" s="5" t="n">
        <v>2858</v>
      </c>
    </row>
    <row r="21" spans="1:3">
      <c r="A21" s="4" t="s">
        <v>52</v>
      </c>
      <c r="B21" s="5" t="n">
        <v>67864</v>
      </c>
      <c r="C21" s="5" t="n">
        <v>62420</v>
      </c>
    </row>
    <row r="22" spans="1:3">
      <c r="A22" s="4" t="s">
        <v>53</v>
      </c>
      <c r="B22" s="5" t="n">
        <v>542853</v>
      </c>
      <c r="C22" s="5" t="n">
        <v>587349</v>
      </c>
    </row>
    <row r="23" spans="1:3">
      <c r="A23" s="4" t="s">
        <v>54</v>
      </c>
      <c r="B23" s="5" t="n">
        <v>2877315</v>
      </c>
      <c r="C23" s="5" t="n">
        <v>3040352</v>
      </c>
    </row>
    <row r="24" spans="1:3">
      <c r="A24" s="4" t="s">
        <v>55</v>
      </c>
      <c r="B24" s="5" t="n">
        <v>645371</v>
      </c>
      <c r="C24" s="5" t="n">
        <v>608272</v>
      </c>
    </row>
    <row r="25" spans="1:3">
      <c r="A25" s="4" t="s">
        <v>56</v>
      </c>
      <c r="B25" s="5" t="n">
        <v>98136</v>
      </c>
      <c r="C25" s="5" t="n">
        <v>81352</v>
      </c>
    </row>
    <row r="26" spans="1:3">
      <c r="A26" s="3" t="s">
        <v>57</v>
      </c>
    </row>
    <row r="27" spans="1:3">
      <c r="A27" s="4" t="s">
        <v>58</v>
      </c>
      <c r="B27" s="5" t="n">
        <v>7</v>
      </c>
      <c r="C27" s="5" t="n">
        <v>8</v>
      </c>
    </row>
    <row r="28" spans="1:3">
      <c r="A28" s="4" t="s">
        <v>59</v>
      </c>
      <c r="B28" s="5" t="n">
        <v>852</v>
      </c>
      <c r="C28" s="5" t="n">
        <v>849</v>
      </c>
    </row>
    <row r="29" spans="1:3">
      <c r="A29" s="4" t="s">
        <v>60</v>
      </c>
      <c r="B29" s="5" t="n">
        <v>1166457</v>
      </c>
      <c r="C29" s="5" t="n">
        <v>1143020</v>
      </c>
    </row>
    <row r="30" spans="1:3">
      <c r="A30" s="4" t="s">
        <v>61</v>
      </c>
      <c r="B30" s="5" t="n">
        <v>-367643</v>
      </c>
      <c r="C30" s="5" t="n">
        <v>-282631</v>
      </c>
    </row>
    <row r="31" spans="1:3">
      <c r="A31" s="4" t="s">
        <v>62</v>
      </c>
      <c r="B31" s="5" t="n">
        <v>2006064</v>
      </c>
      <c r="C31" s="5" t="n">
        <v>1868645</v>
      </c>
    </row>
    <row r="32" spans="1:3">
      <c r="A32" s="4" t="s">
        <v>63</v>
      </c>
      <c r="B32" s="5" t="n">
        <v>2805737</v>
      </c>
      <c r="C32" s="5" t="n">
        <v>2729891</v>
      </c>
    </row>
    <row r="33" spans="1:3">
      <c r="A33" s="4" t="s">
        <v>64</v>
      </c>
      <c r="B33" s="5" t="n">
        <v>10649</v>
      </c>
      <c r="C33" s="5" t="n">
        <v>17947</v>
      </c>
    </row>
    <row r="34" spans="1:3">
      <c r="A34" s="4" t="s">
        <v>65</v>
      </c>
      <c r="B34" s="5" t="n">
        <v>2816386</v>
      </c>
      <c r="C34" s="5" t="n">
        <v>2747838</v>
      </c>
    </row>
    <row r="35" spans="1:3">
      <c r="A35" s="4" t="s">
        <v>66</v>
      </c>
      <c r="B35" s="6" t="n">
        <v>6980061</v>
      </c>
      <c r="C35" s="6" t="n">
        <v>7065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37</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49645</v>
      </c>
      <c r="C3" s="6" t="n">
        <v>22329</v>
      </c>
    </row>
    <row r="4" spans="1:3">
      <c r="A4" s="4" t="s">
        <v>70</v>
      </c>
      <c r="B4" s="5" t="n">
        <v>495215</v>
      </c>
      <c r="C4" s="5" t="n">
        <v>426019</v>
      </c>
    </row>
    <row r="5" spans="1:3">
      <c r="A5" s="4" t="s">
        <v>71</v>
      </c>
      <c r="B5" s="6" t="n">
        <v>271568</v>
      </c>
      <c r="C5" s="6" t="n">
        <v>151025</v>
      </c>
    </row>
    <row r="6" spans="1:3">
      <c r="A6" s="4" t="s">
        <v>72</v>
      </c>
      <c r="B6" s="7" t="n">
        <v>0.01</v>
      </c>
      <c r="C6" s="7" t="n">
        <v>0.01</v>
      </c>
    </row>
    <row r="7" spans="1:3">
      <c r="A7" s="4" t="s">
        <v>73</v>
      </c>
      <c r="B7" s="5" t="n">
        <v>1000000</v>
      </c>
      <c r="C7" s="5" t="n">
        <v>1000000</v>
      </c>
    </row>
    <row r="8" spans="1:3">
      <c r="A8" s="4" t="s">
        <v>74</v>
      </c>
      <c r="B8" s="5" t="n">
        <v>726500</v>
      </c>
      <c r="C8" s="5" t="n">
        <v>770000</v>
      </c>
    </row>
    <row r="9" spans="1:3">
      <c r="A9" s="4" t="s">
        <v>75</v>
      </c>
      <c r="B9" s="5" t="n">
        <v>726500</v>
      </c>
      <c r="C9" s="5" t="n">
        <v>770000</v>
      </c>
    </row>
    <row r="10" spans="1:3">
      <c r="A10" s="4" t="s">
        <v>76</v>
      </c>
      <c r="B10" s="7" t="n">
        <v>0.01</v>
      </c>
      <c r="C10" s="7" t="n">
        <v>0.01</v>
      </c>
    </row>
    <row r="11" spans="1:3">
      <c r="A11" s="4" t="s">
        <v>77</v>
      </c>
      <c r="B11" s="5" t="n">
        <v>120000000</v>
      </c>
      <c r="C11" s="5" t="n">
        <v>120000000</v>
      </c>
    </row>
    <row r="12" spans="1:3">
      <c r="A12" s="4" t="s">
        <v>78</v>
      </c>
      <c r="B12" s="5" t="n">
        <v>85152700</v>
      </c>
      <c r="C12" s="5" t="n">
        <v>84852584</v>
      </c>
    </row>
    <row r="13" spans="1:3">
      <c r="A13" s="4" t="s">
        <v>79</v>
      </c>
      <c r="B13" s="5" t="n">
        <v>85152700</v>
      </c>
      <c r="C13" s="5" t="n">
        <v>84852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row>
    <row r="7" spans="1:2">
      <c r="A7" s="4" t="s">
        <v>298</v>
      </c>
      <c r="B7" s="4" t="s">
        <v>299</v>
      </c>
    </row>
    <row r="8" spans="1:2">
      <c r="A8" s="4" t="s">
        <v>300</v>
      </c>
    </row>
    <row r="9" spans="1:2">
      <c r="A9" s="4" t="s">
        <v>293</v>
      </c>
      <c r="B9" s="4" t="s">
        <v>301</v>
      </c>
    </row>
    <row r="10" spans="1:2">
      <c r="A10" s="4" t="s">
        <v>295</v>
      </c>
      <c r="B10" s="4" t="s">
        <v>302</v>
      </c>
    </row>
    <row r="11" spans="1:2">
      <c r="A11" s="4" t="s">
        <v>303</v>
      </c>
    </row>
    <row r="12" spans="1:2">
      <c r="A12" s="4" t="s">
        <v>295</v>
      </c>
      <c r="B12"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222</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25</v>
      </c>
    </row>
    <row r="4" spans="1:2">
      <c r="A4" s="4" t="s">
        <v>271</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3562342</v>
      </c>
      <c r="C4" s="6" t="n">
        <v>2985908</v>
      </c>
      <c r="D4" s="6" t="n">
        <v>2555601</v>
      </c>
    </row>
    <row r="5" spans="1:4">
      <c r="A5" s="3" t="s">
        <v>84</v>
      </c>
    </row>
    <row r="6" spans="1:4">
      <c r="A6" s="4" t="s">
        <v>85</v>
      </c>
      <c r="B6" s="5" t="n">
        <v>1971842</v>
      </c>
      <c r="C6" s="5" t="n">
        <v>1658081</v>
      </c>
      <c r="D6" s="5" t="n">
        <v>1404712</v>
      </c>
    </row>
    <row r="7" spans="1:4">
      <c r="A7" s="4" t="s">
        <v>86</v>
      </c>
      <c r="B7" s="5" t="n">
        <v>88546</v>
      </c>
      <c r="C7" s="5" t="n">
        <v>61642</v>
      </c>
      <c r="D7" s="5" t="n">
        <v>56478</v>
      </c>
    </row>
    <row r="8" spans="1:4">
      <c r="A8" s="4" t="s">
        <v>87</v>
      </c>
      <c r="B8" s="5" t="n">
        <v>904179</v>
      </c>
      <c r="C8" s="5" t="n">
        <v>712803</v>
      </c>
      <c r="D8" s="5" t="n">
        <v>489937</v>
      </c>
    </row>
    <row r="9" spans="1:4">
      <c r="A9" s="4" t="s">
        <v>88</v>
      </c>
      <c r="B9" s="5" t="n">
        <v>34700</v>
      </c>
      <c r="C9" s="5" t="n">
        <v>20272</v>
      </c>
      <c r="D9" s="5" t="n">
        <v>15446</v>
      </c>
    </row>
    <row r="10" spans="1:4">
      <c r="A10" s="4" t="s">
        <v>89</v>
      </c>
      <c r="B10" s="5" t="n">
        <v>129300</v>
      </c>
      <c r="C10" s="5" t="n">
        <v>45498</v>
      </c>
      <c r="D10" s="5" t="n">
        <v>32692</v>
      </c>
    </row>
    <row r="11" spans="1:4">
      <c r="A11" s="4" t="s">
        <v>90</v>
      </c>
      <c r="B11" s="5" t="n">
        <v>3128567</v>
      </c>
      <c r="C11" s="5" t="n">
        <v>2498296</v>
      </c>
      <c r="D11" s="5" t="n">
        <v>1999265</v>
      </c>
    </row>
    <row r="12" spans="1:4">
      <c r="A12" s="4" t="s">
        <v>91</v>
      </c>
      <c r="B12" s="5" t="n">
        <v>433775</v>
      </c>
      <c r="C12" s="5" t="n">
        <v>487612</v>
      </c>
      <c r="D12" s="5" t="n">
        <v>556336</v>
      </c>
    </row>
    <row r="13" spans="1:4">
      <c r="A13" s="3" t="s">
        <v>92</v>
      </c>
    </row>
    <row r="14" spans="1:4">
      <c r="A14" s="4" t="s">
        <v>93</v>
      </c>
      <c r="B14" s="5" t="n">
        <v>78</v>
      </c>
      <c r="C14" s="5" t="n">
        <v>224</v>
      </c>
      <c r="D14" s="5" t="n">
        <v>120</v>
      </c>
    </row>
    <row r="15" spans="1:4">
      <c r="A15" s="4" t="s">
        <v>94</v>
      </c>
      <c r="B15" s="5" t="n">
        <v>-97787</v>
      </c>
      <c r="C15" s="5" t="n">
        <v>-77498</v>
      </c>
      <c r="D15" s="5" t="n">
        <v>-66142</v>
      </c>
    </row>
    <row r="16" spans="1:4">
      <c r="A16" s="4" t="s">
        <v>95</v>
      </c>
      <c r="B16" s="5" t="n">
        <v>-7921</v>
      </c>
      <c r="C16" s="5" t="n">
        <v>569</v>
      </c>
      <c r="D16" s="5" t="n">
        <v>-2746</v>
      </c>
    </row>
    <row r="17" spans="1:4">
      <c r="A17" s="4" t="s">
        <v>96</v>
      </c>
      <c r="B17" s="5" t="n">
        <v>-105630</v>
      </c>
      <c r="C17" s="5" t="n">
        <v>-76705</v>
      </c>
      <c r="D17" s="5" t="n">
        <v>-68768</v>
      </c>
    </row>
    <row r="18" spans="1:4">
      <c r="A18" s="4" t="s">
        <v>97</v>
      </c>
      <c r="B18" s="5" t="n">
        <v>328145</v>
      </c>
      <c r="C18" s="5" t="n">
        <v>410907</v>
      </c>
      <c r="D18" s="5" t="n">
        <v>487568</v>
      </c>
    </row>
    <row r="19" spans="1:4">
      <c r="A19" s="4" t="s">
        <v>98</v>
      </c>
      <c r="B19" s="5" t="n">
        <v>120246</v>
      </c>
      <c r="C19" s="5" t="n">
        <v>142894</v>
      </c>
      <c r="D19" s="5" t="n">
        <v>159422</v>
      </c>
    </row>
    <row r="20" spans="1:4">
      <c r="A20" s="4" t="s">
        <v>99</v>
      </c>
      <c r="B20" s="5" t="n">
        <v>207899</v>
      </c>
      <c r="C20" s="5" t="n">
        <v>268013</v>
      </c>
      <c r="D20" s="5" t="n">
        <v>328146</v>
      </c>
    </row>
    <row r="21" spans="1:4">
      <c r="A21" s="4" t="s">
        <v>100</v>
      </c>
      <c r="B21" s="5" t="n">
        <v>1540</v>
      </c>
      <c r="C21" s="5" t="n">
        <v>967</v>
      </c>
      <c r="D21" s="5" t="n">
        <v>1690</v>
      </c>
    </row>
    <row r="22" spans="1:4">
      <c r="A22" s="4" t="s">
        <v>101</v>
      </c>
      <c r="B22" s="5" t="n">
        <v>206359</v>
      </c>
      <c r="C22" s="5" t="n">
        <v>267046</v>
      </c>
      <c r="D22" s="5" t="n">
        <v>326456</v>
      </c>
    </row>
    <row r="23" spans="1:4">
      <c r="A23" s="4" t="s">
        <v>102</v>
      </c>
      <c r="B23" s="5" t="n">
        <v>39414</v>
      </c>
      <c r="C23" s="5" t="n">
        <v>10106</v>
      </c>
      <c r="D23" s="5" t="n">
        <v>0</v>
      </c>
    </row>
    <row r="24" spans="1:4">
      <c r="A24" s="4" t="s">
        <v>103</v>
      </c>
      <c r="B24" s="5" t="n">
        <v>-11285</v>
      </c>
      <c r="C24" s="5" t="n">
        <v>0</v>
      </c>
      <c r="D24" s="5" t="n">
        <v>0</v>
      </c>
    </row>
    <row r="25" spans="1:4">
      <c r="A25" s="4" t="s">
        <v>104</v>
      </c>
      <c r="B25" s="6" t="n">
        <v>178230</v>
      </c>
      <c r="C25" s="6" t="n">
        <v>256940</v>
      </c>
      <c r="D25" s="6" t="n">
        <v>326456</v>
      </c>
    </row>
    <row r="26" spans="1:4">
      <c r="A26" s="3" t="s">
        <v>105</v>
      </c>
    </row>
    <row r="27" spans="1:4">
      <c r="A27" s="4" t="s">
        <v>106</v>
      </c>
      <c r="B27" s="7" t="n">
        <v>2.1</v>
      </c>
      <c r="C27" s="7" t="n">
        <v>3.02</v>
      </c>
      <c r="D27" s="7" t="n">
        <v>3.84</v>
      </c>
    </row>
    <row r="28" spans="1:4">
      <c r="A28" s="4" t="s">
        <v>107</v>
      </c>
      <c r="B28" s="7" t="n">
        <v>2.08</v>
      </c>
      <c r="C28" s="7" t="n">
        <v>2.98</v>
      </c>
      <c r="D28" s="7" t="n">
        <v>3.79</v>
      </c>
    </row>
    <row r="29" spans="1:4">
      <c r="A29" s="3" t="s">
        <v>108</v>
      </c>
    </row>
    <row r="30" spans="1:4">
      <c r="A30" s="4" t="s">
        <v>106</v>
      </c>
      <c r="B30" s="5" t="n">
        <v>84932402</v>
      </c>
      <c r="C30" s="5" t="n">
        <v>84944841</v>
      </c>
      <c r="D30" s="5" t="n">
        <v>84932792</v>
      </c>
    </row>
    <row r="31" spans="1:4">
      <c r="A31" s="4" t="s">
        <v>107</v>
      </c>
      <c r="B31" s="5" t="n">
        <v>85610219</v>
      </c>
      <c r="C31" s="5" t="n">
        <v>86162609</v>
      </c>
      <c r="D31" s="5" t="n">
        <v>86233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0</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248</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87</v>
      </c>
      <c r="B1" s="2" t="s">
        <v>1</v>
      </c>
    </row>
    <row r="2" spans="1:2">
      <c r="B2" s="2" t="s">
        <v>388</v>
      </c>
    </row>
    <row r="3" spans="1:2">
      <c r="A3" s="4" t="s">
        <v>389</v>
      </c>
    </row>
    <row r="4" spans="1:2">
      <c r="A4" s="3" t="s">
        <v>390</v>
      </c>
    </row>
    <row r="5" spans="1:2">
      <c r="A5" s="4" t="s">
        <v>391</v>
      </c>
      <c r="B5" s="5" t="n">
        <v>1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92</v>
      </c>
      <c r="B1" s="2" t="s">
        <v>1</v>
      </c>
    </row>
    <row r="2" spans="1:4">
      <c r="B2" s="2" t="s">
        <v>2</v>
      </c>
      <c r="C2" s="2" t="s">
        <v>32</v>
      </c>
      <c r="D2" s="2" t="s">
        <v>81</v>
      </c>
    </row>
    <row r="3" spans="1:4">
      <c r="A3" s="3" t="s">
        <v>393</v>
      </c>
    </row>
    <row r="4" spans="1:4">
      <c r="A4" s="4" t="s">
        <v>394</v>
      </c>
      <c r="B4" s="6" t="n">
        <v>41800</v>
      </c>
      <c r="C4" s="6" t="n">
        <v>13700</v>
      </c>
      <c r="D4" s="6" t="n">
        <v>9900</v>
      </c>
    </row>
    <row r="5" spans="1:4">
      <c r="A5" s="4" t="s">
        <v>395</v>
      </c>
      <c r="B5" s="5" t="n">
        <v>6000</v>
      </c>
    </row>
    <row r="6" spans="1:4">
      <c r="A6" s="4" t="s">
        <v>396</v>
      </c>
      <c r="B6" s="6" t="n">
        <v>2877315</v>
      </c>
      <c r="C6" s="5" t="n">
        <v>3040352</v>
      </c>
    </row>
    <row r="7" spans="1:4">
      <c r="A7" s="4" t="s">
        <v>397</v>
      </c>
    </row>
    <row r="8" spans="1:4">
      <c r="A8" s="3" t="s">
        <v>393</v>
      </c>
    </row>
    <row r="9" spans="1:4">
      <c r="A9" s="4" t="s">
        <v>398</v>
      </c>
      <c r="C9" s="5" t="n">
        <v>-12300</v>
      </c>
    </row>
    <row r="10" spans="1:4">
      <c r="A10" s="4" t="s">
        <v>396</v>
      </c>
      <c r="C10" s="6" t="n">
        <v>-12300</v>
      </c>
    </row>
    <row r="11" spans="1:4">
      <c r="A11" s="4" t="s">
        <v>399</v>
      </c>
    </row>
    <row r="12" spans="1:4">
      <c r="A12" s="3" t="s">
        <v>393</v>
      </c>
    </row>
    <row r="13" spans="1:4">
      <c r="A13" s="4" t="s">
        <v>400</v>
      </c>
      <c r="B13" s="4" t="s">
        <v>401</v>
      </c>
    </row>
    <row r="14" spans="1:4">
      <c r="A14" s="4" t="s">
        <v>402</v>
      </c>
    </row>
    <row r="15" spans="1:4">
      <c r="A15" s="3" t="s">
        <v>393</v>
      </c>
    </row>
    <row r="16" spans="1:4">
      <c r="A16" s="4" t="s">
        <v>403</v>
      </c>
      <c r="B16" s="4" t="s">
        <v>4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4" t="s">
        <v>406</v>
      </c>
    </row>
    <row r="4" spans="1:2">
      <c r="A4" s="3" t="s">
        <v>393</v>
      </c>
    </row>
    <row r="5" spans="1:2">
      <c r="A5" s="4" t="s">
        <v>407</v>
      </c>
      <c r="B5" s="4" t="s">
        <v>408</v>
      </c>
    </row>
    <row r="6" spans="1:2">
      <c r="A6" s="4" t="s">
        <v>409</v>
      </c>
    </row>
    <row r="7" spans="1:2">
      <c r="A7" s="3" t="s">
        <v>393</v>
      </c>
    </row>
    <row r="8" spans="1:2">
      <c r="A8" s="4" t="s">
        <v>407</v>
      </c>
      <c r="B8" s="4" t="s">
        <v>410</v>
      </c>
    </row>
    <row r="9" spans="1:2">
      <c r="A9" s="4" t="s">
        <v>411</v>
      </c>
    </row>
    <row r="10" spans="1:2">
      <c r="A10" s="3" t="s">
        <v>393</v>
      </c>
    </row>
    <row r="11" spans="1:2">
      <c r="A11" s="4" t="s">
        <v>407</v>
      </c>
      <c r="B11" s="4" t="s">
        <v>412</v>
      </c>
    </row>
    <row r="12" spans="1:2">
      <c r="A12" s="4" t="s">
        <v>413</v>
      </c>
    </row>
    <row r="13" spans="1:2">
      <c r="A13" s="3" t="s">
        <v>393</v>
      </c>
    </row>
    <row r="14" spans="1:2">
      <c r="A14" s="4" t="s">
        <v>407</v>
      </c>
      <c r="B14" s="4" t="s">
        <v>414</v>
      </c>
    </row>
    <row r="15" spans="1:2">
      <c r="A15" s="4" t="s">
        <v>415</v>
      </c>
    </row>
    <row r="16" spans="1:2">
      <c r="A16" s="3" t="s">
        <v>393</v>
      </c>
    </row>
    <row r="17" spans="1:2">
      <c r="A17" s="4" t="s">
        <v>407</v>
      </c>
      <c r="B17" s="4" t="s">
        <v>412</v>
      </c>
    </row>
    <row r="18" spans="1:2">
      <c r="A18" s="4" t="s">
        <v>416</v>
      </c>
    </row>
    <row r="19" spans="1:2">
      <c r="A19" s="3" t="s">
        <v>393</v>
      </c>
    </row>
    <row r="20" spans="1:2">
      <c r="A20" s="4" t="s">
        <v>407</v>
      </c>
      <c r="B20" s="4" t="s">
        <v>417</v>
      </c>
    </row>
    <row r="21" spans="1:2">
      <c r="A21" s="4" t="s">
        <v>418</v>
      </c>
    </row>
    <row r="22" spans="1:2">
      <c r="A22" s="3" t="s">
        <v>393</v>
      </c>
    </row>
    <row r="23" spans="1:2">
      <c r="A23" s="4" t="s">
        <v>407</v>
      </c>
      <c r="B23" s="4" t="s">
        <v>412</v>
      </c>
    </row>
    <row r="24" spans="1:2">
      <c r="A24" s="4" t="s">
        <v>419</v>
      </c>
    </row>
    <row r="25" spans="1:2">
      <c r="A25" s="3" t="s">
        <v>393</v>
      </c>
    </row>
    <row r="26" spans="1:2">
      <c r="A26" s="4" t="s">
        <v>407</v>
      </c>
      <c r="B26" s="4" t="s">
        <v>420</v>
      </c>
    </row>
    <row r="27" spans="1:2">
      <c r="A27" s="4" t="s">
        <v>421</v>
      </c>
    </row>
    <row r="28" spans="1:2">
      <c r="A28" s="3" t="s">
        <v>393</v>
      </c>
    </row>
    <row r="29" spans="1:2">
      <c r="A29" s="4" t="s">
        <v>407</v>
      </c>
      <c r="B29" s="4" t="s">
        <v>412</v>
      </c>
    </row>
    <row r="30" spans="1:2">
      <c r="A30" s="4" t="s">
        <v>422</v>
      </c>
    </row>
    <row r="31" spans="1:2">
      <c r="A31" s="3" t="s">
        <v>393</v>
      </c>
    </row>
    <row r="32" spans="1:2">
      <c r="A32" s="4" t="s">
        <v>407</v>
      </c>
      <c r="B32" s="4" t="s">
        <v>417</v>
      </c>
    </row>
    <row r="33" spans="1:2">
      <c r="A33" s="4" t="s">
        <v>423</v>
      </c>
    </row>
    <row r="34" spans="1:2">
      <c r="A34" s="3" t="s">
        <v>393</v>
      </c>
    </row>
    <row r="35" spans="1:2">
      <c r="A35" s="4" t="s">
        <v>407</v>
      </c>
      <c r="B35" s="4" t="s">
        <v>412</v>
      </c>
    </row>
    <row r="36" spans="1:2">
      <c r="A36" s="4" t="s">
        <v>424</v>
      </c>
    </row>
    <row r="37" spans="1:2">
      <c r="A37" s="3" t="s">
        <v>393</v>
      </c>
    </row>
    <row r="38" spans="1:2">
      <c r="A38" s="4" t="s">
        <v>407</v>
      </c>
      <c r="B38"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81</v>
      </c>
    </row>
    <row r="3" spans="1:4">
      <c r="A3" s="3" t="s">
        <v>426</v>
      </c>
    </row>
    <row r="4" spans="1:4">
      <c r="A4" s="4" t="s">
        <v>427</v>
      </c>
      <c r="B4" s="5" t="n">
        <v>31</v>
      </c>
      <c r="C4" s="5" t="n">
        <v>43</v>
      </c>
      <c r="D4" s="5" t="n">
        <v>44</v>
      </c>
    </row>
    <row r="5" spans="1:4">
      <c r="A5" s="4" t="s">
        <v>428</v>
      </c>
    </row>
    <row r="6" spans="1:4">
      <c r="A6" s="3" t="s">
        <v>426</v>
      </c>
    </row>
    <row r="7" spans="1:4">
      <c r="A7" s="4" t="s">
        <v>427</v>
      </c>
      <c r="B7" s="5" t="n">
        <v>21</v>
      </c>
      <c r="C7" s="5" t="n">
        <v>19</v>
      </c>
      <c r="D7" s="5" t="n">
        <v>17</v>
      </c>
    </row>
    <row r="8" spans="1:4">
      <c r="A8" s="4" t="s">
        <v>429</v>
      </c>
    </row>
    <row r="9" spans="1:4">
      <c r="A9" s="3" t="s">
        <v>426</v>
      </c>
    </row>
    <row r="10" spans="1:4">
      <c r="A10" s="4" t="s">
        <v>427</v>
      </c>
      <c r="B10" s="5" t="n">
        <v>0</v>
      </c>
      <c r="C10" s="5" t="n">
        <v>0</v>
      </c>
      <c r="D10" s="5" t="n">
        <v>2</v>
      </c>
    </row>
    <row r="11" spans="1:4">
      <c r="A11" s="4" t="s">
        <v>430</v>
      </c>
    </row>
    <row r="12" spans="1:4">
      <c r="A12" s="3" t="s">
        <v>426</v>
      </c>
    </row>
    <row r="13" spans="1:4">
      <c r="A13" s="4" t="s">
        <v>427</v>
      </c>
      <c r="B13" s="5" t="n">
        <v>3</v>
      </c>
      <c r="C13" s="5" t="n">
        <v>0</v>
      </c>
      <c r="D13" s="5" t="n">
        <v>0</v>
      </c>
    </row>
    <row r="14" spans="1:4">
      <c r="A14" s="4" t="s">
        <v>431</v>
      </c>
    </row>
    <row r="15" spans="1:4">
      <c r="A15" s="3" t="s">
        <v>426</v>
      </c>
    </row>
    <row r="16" spans="1:4">
      <c r="A16" s="4" t="s">
        <v>427</v>
      </c>
      <c r="B16" s="5" t="n">
        <v>0</v>
      </c>
      <c r="C16" s="5" t="n">
        <v>2</v>
      </c>
      <c r="D16" s="5" t="n">
        <v>3</v>
      </c>
    </row>
    <row r="17" spans="1:4">
      <c r="A17" s="4" t="s">
        <v>432</v>
      </c>
    </row>
    <row r="18" spans="1:4">
      <c r="A18" s="3" t="s">
        <v>426</v>
      </c>
    </row>
    <row r="19" spans="1:4">
      <c r="A19" s="4" t="s">
        <v>427</v>
      </c>
      <c r="B19" s="5" t="n">
        <v>0</v>
      </c>
      <c r="C19" s="5" t="n">
        <v>2</v>
      </c>
      <c r="D19" s="5" t="n">
        <v>2</v>
      </c>
    </row>
    <row r="20" spans="1:4">
      <c r="A20" s="4" t="s">
        <v>433</v>
      </c>
    </row>
    <row r="21" spans="1:4">
      <c r="A21" s="3" t="s">
        <v>426</v>
      </c>
    </row>
    <row r="22" spans="1:4">
      <c r="A22" s="4" t="s">
        <v>427</v>
      </c>
      <c r="B22" s="5" t="n">
        <v>0</v>
      </c>
      <c r="C22" s="5" t="n">
        <v>0</v>
      </c>
      <c r="D22" s="5" t="n">
        <v>3</v>
      </c>
    </row>
    <row r="23" spans="1:4">
      <c r="A23" s="4" t="s">
        <v>434</v>
      </c>
    </row>
    <row r="24" spans="1:4">
      <c r="A24" s="3" t="s">
        <v>426</v>
      </c>
    </row>
    <row r="25" spans="1:4">
      <c r="A25" s="4" t="s">
        <v>427</v>
      </c>
      <c r="B25" s="5" t="n">
        <v>0</v>
      </c>
      <c r="C25" s="5" t="n">
        <v>1</v>
      </c>
      <c r="D25" s="5" t="n">
        <v>0</v>
      </c>
    </row>
    <row r="26" spans="1:4">
      <c r="A26" s="4" t="s">
        <v>435</v>
      </c>
    </row>
    <row r="27" spans="1:4">
      <c r="A27" s="3" t="s">
        <v>426</v>
      </c>
    </row>
    <row r="28" spans="1:4">
      <c r="A28" s="4" t="s">
        <v>427</v>
      </c>
      <c r="B28" s="5" t="n">
        <v>0</v>
      </c>
      <c r="C28" s="5" t="n">
        <v>0</v>
      </c>
      <c r="D28" s="5" t="n">
        <v>2</v>
      </c>
    </row>
    <row r="29" spans="1:4">
      <c r="A29" s="4" t="s">
        <v>436</v>
      </c>
    </row>
    <row r="30" spans="1:4">
      <c r="A30" s="3" t="s">
        <v>426</v>
      </c>
    </row>
    <row r="31" spans="1:4">
      <c r="A31" s="4" t="s">
        <v>427</v>
      </c>
      <c r="B31" s="5" t="n">
        <v>0</v>
      </c>
      <c r="C31" s="5" t="n">
        <v>3</v>
      </c>
      <c r="D31" s="5" t="n">
        <v>0</v>
      </c>
    </row>
    <row r="32" spans="1:4">
      <c r="A32" s="4" t="s">
        <v>437</v>
      </c>
    </row>
    <row r="33" spans="1:4">
      <c r="A33" s="3" t="s">
        <v>426</v>
      </c>
    </row>
    <row r="34" spans="1:4">
      <c r="A34" s="4" t="s">
        <v>427</v>
      </c>
      <c r="B34" s="5" t="n">
        <v>0</v>
      </c>
      <c r="C34" s="5" t="n">
        <v>2</v>
      </c>
      <c r="D34" s="5" t="n">
        <v>0</v>
      </c>
    </row>
    <row r="35" spans="1:4">
      <c r="A35" s="4" t="s">
        <v>438</v>
      </c>
    </row>
    <row r="36" spans="1:4">
      <c r="A36" s="3" t="s">
        <v>426</v>
      </c>
    </row>
    <row r="37" spans="1:4">
      <c r="A37" s="4" t="s">
        <v>427</v>
      </c>
      <c r="B37" s="5" t="n">
        <v>0</v>
      </c>
      <c r="C37" s="5" t="n">
        <v>0</v>
      </c>
      <c r="D37" s="5" t="n">
        <v>5</v>
      </c>
    </row>
    <row r="38" spans="1:4">
      <c r="A38" s="4" t="s">
        <v>439</v>
      </c>
    </row>
    <row r="39" spans="1:4">
      <c r="A39" s="3" t="s">
        <v>426</v>
      </c>
    </row>
    <row r="40" spans="1:4">
      <c r="A40" s="4" t="s">
        <v>427</v>
      </c>
      <c r="B40" s="5" t="n">
        <v>1</v>
      </c>
      <c r="C40" s="5" t="n">
        <v>6</v>
      </c>
      <c r="D40" s="5" t="n">
        <v>1</v>
      </c>
    </row>
    <row r="41" spans="1:4">
      <c r="A41" s="4" t="s">
        <v>440</v>
      </c>
    </row>
    <row r="42" spans="1:4">
      <c r="A42" s="3" t="s">
        <v>426</v>
      </c>
    </row>
    <row r="43" spans="1:4">
      <c r="A43" s="4" t="s">
        <v>427</v>
      </c>
      <c r="B43" s="5" t="n">
        <v>2</v>
      </c>
      <c r="C43" s="5" t="n">
        <v>4</v>
      </c>
      <c r="D43" s="5" t="n">
        <v>3</v>
      </c>
    </row>
    <row r="44" spans="1:4">
      <c r="A44" s="4" t="s">
        <v>441</v>
      </c>
    </row>
    <row r="45" spans="1:4">
      <c r="A45" s="3" t="s">
        <v>426</v>
      </c>
    </row>
    <row r="46" spans="1:4">
      <c r="A46" s="4" t="s">
        <v>427</v>
      </c>
      <c r="B46" s="5" t="n">
        <v>3</v>
      </c>
      <c r="C46" s="5" t="n">
        <v>4</v>
      </c>
      <c r="D46" s="5" t="n">
        <v>3</v>
      </c>
    </row>
    <row r="47" spans="1:4">
      <c r="A47" s="4" t="s">
        <v>442</v>
      </c>
    </row>
    <row r="48" spans="1:4">
      <c r="A48" s="3" t="s">
        <v>426</v>
      </c>
    </row>
    <row r="49" spans="1:4">
      <c r="A49" s="4" t="s">
        <v>427</v>
      </c>
      <c r="B49" s="5" t="n">
        <v>1</v>
      </c>
      <c r="C49" s="5" t="n">
        <v>0</v>
      </c>
      <c r="D49" s="5"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s>
  <sheetData>
    <row r="1" spans="1:6">
      <c r="A1" s="1" t="s">
        <v>443</v>
      </c>
      <c r="B1" s="2" t="s">
        <v>444</v>
      </c>
      <c r="C1" s="2" t="s">
        <v>445</v>
      </c>
      <c r="D1" s="2" t="s">
        <v>1</v>
      </c>
    </row>
    <row r="2" spans="1:6">
      <c r="B2" s="2" t="s">
        <v>446</v>
      </c>
      <c r="C2" s="2" t="s">
        <v>447</v>
      </c>
      <c r="D2" s="2" t="s">
        <v>448</v>
      </c>
      <c r="E2" s="2" t="s">
        <v>449</v>
      </c>
      <c r="F2" s="2" t="s">
        <v>450</v>
      </c>
    </row>
    <row r="3" spans="1:6">
      <c r="A3" s="3" t="s">
        <v>426</v>
      </c>
    </row>
    <row r="4" spans="1:6">
      <c r="A4" s="4" t="s">
        <v>427</v>
      </c>
      <c r="D4" s="5" t="n">
        <v>31</v>
      </c>
      <c r="E4" s="5" t="n">
        <v>43</v>
      </c>
      <c r="F4" s="5" t="n">
        <v>44</v>
      </c>
    </row>
    <row r="5" spans="1:6">
      <c r="A5" s="4" t="s">
        <v>451</v>
      </c>
      <c r="D5" s="6" t="n">
        <v>52769</v>
      </c>
      <c r="E5" s="6" t="n">
        <v>1450950</v>
      </c>
    </row>
    <row r="6" spans="1:6">
      <c r="A6" s="4" t="s">
        <v>452</v>
      </c>
      <c r="C6" s="6" t="n">
        <v>40300</v>
      </c>
      <c r="D6" s="5" t="n">
        <v>40300</v>
      </c>
    </row>
    <row r="7" spans="1:6">
      <c r="A7" s="4" t="s">
        <v>453</v>
      </c>
      <c r="C7" s="5" t="n">
        <v>35600</v>
      </c>
      <c r="D7" s="5" t="n">
        <v>35600</v>
      </c>
    </row>
    <row r="8" spans="1:6">
      <c r="A8" s="4" t="s">
        <v>454</v>
      </c>
      <c r="D8" s="5" t="n">
        <v>9646</v>
      </c>
      <c r="E8" s="5" t="n">
        <v>39138</v>
      </c>
      <c r="F8" s="6" t="n">
        <v>13333</v>
      </c>
    </row>
    <row r="9" spans="1:6">
      <c r="A9" s="4" t="s">
        <v>455</v>
      </c>
      <c r="D9" s="5" t="n">
        <v>790</v>
      </c>
    </row>
    <row r="10" spans="1:6">
      <c r="A10" s="4" t="s">
        <v>456</v>
      </c>
    </row>
    <row r="11" spans="1:6">
      <c r="A11" s="3" t="s">
        <v>426</v>
      </c>
    </row>
    <row r="12" spans="1:6">
      <c r="A12" s="4" t="s">
        <v>457</v>
      </c>
      <c r="D12" s="5" t="n">
        <v>25500</v>
      </c>
    </row>
    <row r="13" spans="1:6">
      <c r="A13" s="4" t="s">
        <v>458</v>
      </c>
    </row>
    <row r="14" spans="1:6">
      <c r="A14" s="3" t="s">
        <v>426</v>
      </c>
    </row>
    <row r="15" spans="1:6">
      <c r="A15" s="4" t="s">
        <v>459</v>
      </c>
      <c r="D15" s="6" t="n">
        <v>34600</v>
      </c>
    </row>
    <row r="16" spans="1:6">
      <c r="A16" s="4" t="s">
        <v>460</v>
      </c>
    </row>
    <row r="17" spans="1:6">
      <c r="A17" s="3" t="s">
        <v>426</v>
      </c>
    </row>
    <row r="18" spans="1:6">
      <c r="A18" s="4" t="s">
        <v>461</v>
      </c>
      <c r="D18" s="4" t="s">
        <v>462</v>
      </c>
    </row>
    <row r="19" spans="1:6">
      <c r="A19" s="4" t="s">
        <v>463</v>
      </c>
    </row>
    <row r="20" spans="1:6">
      <c r="A20" s="3" t="s">
        <v>426</v>
      </c>
    </row>
    <row r="21" spans="1:6">
      <c r="A21" s="4" t="s">
        <v>461</v>
      </c>
      <c r="D21" s="4" t="s">
        <v>464</v>
      </c>
    </row>
    <row r="22" spans="1:6">
      <c r="A22" s="4" t="s">
        <v>465</v>
      </c>
    </row>
    <row r="23" spans="1:6">
      <c r="A23" s="3" t="s">
        <v>426</v>
      </c>
    </row>
    <row r="24" spans="1:6">
      <c r="A24" s="4" t="s">
        <v>459</v>
      </c>
      <c r="D24" s="6" t="n">
        <v>1000</v>
      </c>
    </row>
    <row r="25" spans="1:6">
      <c r="A25" s="4" t="s">
        <v>461</v>
      </c>
      <c r="D25" s="4" t="s">
        <v>408</v>
      </c>
    </row>
    <row r="26" spans="1:6">
      <c r="A26" s="4" t="s">
        <v>303</v>
      </c>
    </row>
    <row r="27" spans="1:6">
      <c r="A27" s="3" t="s">
        <v>426</v>
      </c>
    </row>
    <row r="28" spans="1:6">
      <c r="A28" s="4" t="s">
        <v>453</v>
      </c>
      <c r="C28" s="6" t="n">
        <v>1108056</v>
      </c>
      <c r="D28" s="6" t="n">
        <v>1108056</v>
      </c>
    </row>
    <row r="29" spans="1:6">
      <c r="A29" s="4" t="s">
        <v>466</v>
      </c>
      <c r="E29" s="6" t="n">
        <v>2300000</v>
      </c>
    </row>
    <row r="30" spans="1:6">
      <c r="A30" s="4" t="s">
        <v>467</v>
      </c>
      <c r="B30" s="6" t="n">
        <v>9500</v>
      </c>
    </row>
    <row r="31" spans="1:6">
      <c r="A31" s="4" t="s">
        <v>428</v>
      </c>
    </row>
    <row r="32" spans="1:6">
      <c r="A32" s="3" t="s">
        <v>426</v>
      </c>
    </row>
    <row r="33" spans="1:6">
      <c r="A33" s="4" t="s">
        <v>427</v>
      </c>
      <c r="D33" s="5" t="n">
        <v>21</v>
      </c>
      <c r="E33" s="5" t="n">
        <v>19</v>
      </c>
      <c r="F33" s="5" t="n">
        <v>17</v>
      </c>
    </row>
    <row r="34" spans="1:6">
      <c r="A34" s="4" t="s">
        <v>468</v>
      </c>
    </row>
    <row r="35" spans="1:6">
      <c r="A35" s="3" t="s">
        <v>426</v>
      </c>
    </row>
    <row r="36" spans="1:6">
      <c r="A36" s="4" t="s">
        <v>427</v>
      </c>
      <c r="D36" s="5" t="n">
        <v>2</v>
      </c>
    </row>
    <row r="37" spans="1:6">
      <c r="A37" s="4" t="s">
        <v>469</v>
      </c>
    </row>
    <row r="38" spans="1:6">
      <c r="A38" s="3" t="s">
        <v>426</v>
      </c>
    </row>
    <row r="39" spans="1:6">
      <c r="A39" s="4" t="s">
        <v>427</v>
      </c>
      <c r="D39" s="5" t="n">
        <v>1</v>
      </c>
    </row>
    <row r="40" spans="1:6">
      <c r="A40" s="4" t="s">
        <v>470</v>
      </c>
    </row>
    <row r="41" spans="1:6">
      <c r="A41" s="3" t="s">
        <v>426</v>
      </c>
    </row>
    <row r="42" spans="1:6">
      <c r="A42" s="4" t="s">
        <v>427</v>
      </c>
      <c r="D42" s="5" t="n">
        <v>15</v>
      </c>
    </row>
    <row r="43" spans="1:6">
      <c r="A43" s="4" t="s">
        <v>471</v>
      </c>
    </row>
    <row r="44" spans="1:6">
      <c r="A44" s="3" t="s">
        <v>426</v>
      </c>
    </row>
    <row r="45" spans="1:6">
      <c r="A45" s="4" t="s">
        <v>427</v>
      </c>
      <c r="D45" s="5" t="n">
        <v>3</v>
      </c>
    </row>
    <row r="46" spans="1:6">
      <c r="A46" s="4" t="s">
        <v>472</v>
      </c>
      <c r="C46" s="4" t="s">
        <v>473</v>
      </c>
      <c r="D46" s="4" t="s">
        <v>473</v>
      </c>
    </row>
    <row r="47" spans="1:6">
      <c r="A47" s="4" t="s">
        <v>439</v>
      </c>
    </row>
    <row r="48" spans="1:6">
      <c r="A48" s="3" t="s">
        <v>426</v>
      </c>
    </row>
    <row r="49" spans="1:6">
      <c r="A49" s="4" t="s">
        <v>427</v>
      </c>
      <c r="D49" s="5" t="n">
        <v>1</v>
      </c>
      <c r="E49" s="5" t="n">
        <v>6</v>
      </c>
      <c r="F49" s="5" t="n">
        <v>1</v>
      </c>
    </row>
    <row r="50" spans="1:6">
      <c r="A50" s="4" t="s">
        <v>474</v>
      </c>
    </row>
    <row r="51" spans="1:6">
      <c r="A51" s="3" t="s">
        <v>426</v>
      </c>
    </row>
    <row r="52" spans="1:6">
      <c r="A52" s="4" t="s">
        <v>427</v>
      </c>
      <c r="D52" s="5" t="n">
        <v>1</v>
      </c>
    </row>
    <row r="53" spans="1:6">
      <c r="A53" s="4" t="s">
        <v>441</v>
      </c>
    </row>
    <row r="54" spans="1:6">
      <c r="A54" s="3" t="s">
        <v>426</v>
      </c>
    </row>
    <row r="55" spans="1:6">
      <c r="A55" s="4" t="s">
        <v>427</v>
      </c>
      <c r="D55" s="5" t="n">
        <v>3</v>
      </c>
      <c r="E55" s="5" t="n">
        <v>4</v>
      </c>
      <c r="F55" s="5" t="n">
        <v>3</v>
      </c>
    </row>
    <row r="56" spans="1:6">
      <c r="A56" s="4" t="s">
        <v>475</v>
      </c>
    </row>
    <row r="57" spans="1:6">
      <c r="A57" s="3" t="s">
        <v>426</v>
      </c>
    </row>
    <row r="58" spans="1:6">
      <c r="A58" s="4" t="s">
        <v>472</v>
      </c>
      <c r="C58" s="4" t="s">
        <v>473</v>
      </c>
      <c r="D58" s="4" t="s">
        <v>473</v>
      </c>
    </row>
    <row r="59" spans="1:6">
      <c r="A59" s="4" t="s">
        <v>476</v>
      </c>
    </row>
    <row r="60" spans="1:6">
      <c r="A60" s="3" t="s">
        <v>426</v>
      </c>
    </row>
    <row r="61" spans="1:6">
      <c r="A61" s="4" t="s">
        <v>427</v>
      </c>
      <c r="D61" s="5" t="n">
        <v>2</v>
      </c>
    </row>
    <row r="62" spans="1:6">
      <c r="A62" s="4" t="s">
        <v>440</v>
      </c>
    </row>
    <row r="63" spans="1:6">
      <c r="A63" s="3" t="s">
        <v>426</v>
      </c>
    </row>
    <row r="64" spans="1:6">
      <c r="A64" s="4" t="s">
        <v>427</v>
      </c>
      <c r="D64" s="5" t="n">
        <v>2</v>
      </c>
      <c r="E64" s="5" t="n">
        <v>4</v>
      </c>
      <c r="F64" s="5" t="n">
        <v>3</v>
      </c>
    </row>
    <row r="65" spans="1:6">
      <c r="A65" s="4" t="s">
        <v>477</v>
      </c>
    </row>
    <row r="66" spans="1:6">
      <c r="A66" s="3" t="s">
        <v>426</v>
      </c>
    </row>
    <row r="67" spans="1:6">
      <c r="A67" s="4" t="s">
        <v>427</v>
      </c>
      <c r="D67" s="5" t="n">
        <v>2</v>
      </c>
    </row>
    <row r="68" spans="1:6">
      <c r="A68" s="4" t="s">
        <v>442</v>
      </c>
    </row>
    <row r="69" spans="1:6">
      <c r="A69" s="3" t="s">
        <v>426</v>
      </c>
    </row>
    <row r="70" spans="1:6">
      <c r="A70" s="4" t="s">
        <v>427</v>
      </c>
      <c r="D70" s="5" t="n">
        <v>1</v>
      </c>
      <c r="E70" s="5" t="n">
        <v>0</v>
      </c>
      <c r="F70" s="5" t="n">
        <v>3</v>
      </c>
    </row>
    <row r="71" spans="1:6">
      <c r="A71" s="4" t="s">
        <v>478</v>
      </c>
    </row>
    <row r="72" spans="1:6">
      <c r="A72" s="3" t="s">
        <v>426</v>
      </c>
    </row>
    <row r="73" spans="1:6">
      <c r="A73" s="4" t="s">
        <v>455</v>
      </c>
      <c r="C73" s="6" t="n">
        <v>800</v>
      </c>
    </row>
    <row r="74" spans="1:6">
      <c r="A74" s="4" t="s">
        <v>479</v>
      </c>
    </row>
    <row r="75" spans="1:6">
      <c r="A75" s="3" t="s">
        <v>426</v>
      </c>
    </row>
    <row r="76" spans="1:6">
      <c r="A76" s="4" t="s">
        <v>480</v>
      </c>
      <c r="C76" s="5" t="n">
        <v>1600</v>
      </c>
    </row>
    <row r="77" spans="1:6">
      <c r="A77" s="4" t="s">
        <v>481</v>
      </c>
      <c r="C77" s="6" t="n">
        <v>1300</v>
      </c>
    </row>
    <row r="78" spans="1:6">
      <c r="A78" s="4" t="s">
        <v>482</v>
      </c>
    </row>
    <row r="79" spans="1:6">
      <c r="A79" s="3" t="s">
        <v>426</v>
      </c>
    </row>
    <row r="80" spans="1:6">
      <c r="A80" s="4" t="s">
        <v>427</v>
      </c>
      <c r="D80" s="5" t="n">
        <v>1</v>
      </c>
    </row>
    <row r="81" spans="1:6">
      <c r="A81" s="4" t="s">
        <v>430</v>
      </c>
    </row>
    <row r="82" spans="1:6">
      <c r="A82" s="3" t="s">
        <v>426</v>
      </c>
    </row>
    <row r="83" spans="1:6">
      <c r="A83" s="4" t="s">
        <v>427</v>
      </c>
      <c r="D83" s="5" t="n">
        <v>3</v>
      </c>
      <c r="E83" s="5" t="n">
        <v>0</v>
      </c>
      <c r="F83" s="5" t="n">
        <v>0</v>
      </c>
    </row>
    <row r="84" spans="1:6">
      <c r="A84" s="4" t="s">
        <v>483</v>
      </c>
    </row>
    <row r="85" spans="1:6">
      <c r="A85" s="3" t="s">
        <v>426</v>
      </c>
    </row>
    <row r="86" spans="1:6">
      <c r="A86" s="4" t="s">
        <v>427</v>
      </c>
      <c r="D86" s="5" t="n">
        <v>3</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81</v>
      </c>
    </row>
    <row r="3" spans="1:4">
      <c r="A3" s="3" t="s">
        <v>426</v>
      </c>
    </row>
    <row r="4" spans="1:4">
      <c r="A4" s="4" t="s">
        <v>485</v>
      </c>
      <c r="B4" s="6" t="n">
        <v>63917</v>
      </c>
      <c r="C4" s="6" t="n">
        <v>2419437</v>
      </c>
      <c r="D4" s="6" t="n">
        <v>374321</v>
      </c>
    </row>
    <row r="5" spans="1:4">
      <c r="A5" s="4" t="s">
        <v>486</v>
      </c>
    </row>
    <row r="6" spans="1:4">
      <c r="A6" s="3" t="s">
        <v>426</v>
      </c>
    </row>
    <row r="7" spans="1:4">
      <c r="A7" s="4" t="s">
        <v>485</v>
      </c>
      <c r="B7" s="5" t="n">
        <v>55388</v>
      </c>
      <c r="C7" s="5" t="n">
        <v>2420764</v>
      </c>
      <c r="D7" s="5" t="n">
        <v>373820</v>
      </c>
    </row>
    <row r="8" spans="1:4">
      <c r="A8" s="4" t="s">
        <v>487</v>
      </c>
      <c r="B8" s="5" t="n">
        <v>40938</v>
      </c>
      <c r="C8" s="5" t="n">
        <v>64124</v>
      </c>
      <c r="D8" s="5" t="n">
        <v>125245</v>
      </c>
    </row>
    <row r="9" spans="1:4">
      <c r="A9" s="4" t="s">
        <v>488</v>
      </c>
      <c r="B9" s="5" t="n">
        <v>4094</v>
      </c>
      <c r="C9" s="5" t="n">
        <v>3172</v>
      </c>
      <c r="D9" s="5" t="n">
        <v>3889</v>
      </c>
    </row>
    <row r="10" spans="1:4">
      <c r="A10" s="4" t="s">
        <v>489</v>
      </c>
      <c r="B10" s="5" t="n">
        <v>988</v>
      </c>
      <c r="C10" s="5" t="n">
        <v>10070</v>
      </c>
      <c r="D10" s="5" t="n">
        <v>17174</v>
      </c>
    </row>
    <row r="11" spans="1:4">
      <c r="A11" s="4" t="s">
        <v>490</v>
      </c>
      <c r="B11" s="5" t="n">
        <v>101408</v>
      </c>
      <c r="C11" s="6" t="n">
        <v>2498130</v>
      </c>
      <c r="D11" s="6" t="n">
        <v>520128</v>
      </c>
    </row>
    <row r="12" spans="1:4">
      <c r="A12" s="4" t="s">
        <v>300</v>
      </c>
    </row>
    <row r="13" spans="1:4">
      <c r="A13" s="3" t="s">
        <v>426</v>
      </c>
    </row>
    <row r="14" spans="1:4">
      <c r="A14" s="4" t="s">
        <v>485</v>
      </c>
      <c r="B14" s="5" t="n">
        <v>8529</v>
      </c>
    </row>
    <row r="15" spans="1:4">
      <c r="A15" s="4" t="s">
        <v>491</v>
      </c>
      <c r="B15" s="5" t="n">
        <v>-1790</v>
      </c>
    </row>
    <row r="16" spans="1:4">
      <c r="A16" s="4" t="s">
        <v>490</v>
      </c>
      <c r="B16" s="6" t="n">
        <v>67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1</v>
      </c>
    </row>
    <row r="3" spans="1:4">
      <c r="A3" s="3" t="s">
        <v>110</v>
      </c>
    </row>
    <row r="4" spans="1:4">
      <c r="A4" s="4" t="s">
        <v>99</v>
      </c>
      <c r="B4" s="6" t="n">
        <v>207899</v>
      </c>
      <c r="C4" s="6" t="n">
        <v>268013</v>
      </c>
      <c r="D4" s="6" t="n">
        <v>328146</v>
      </c>
    </row>
    <row r="5" spans="1:4">
      <c r="A5" s="3" t="s">
        <v>111</v>
      </c>
    </row>
    <row r="6" spans="1:4">
      <c r="A6" s="4" t="s">
        <v>112</v>
      </c>
      <c r="B6" s="5" t="n">
        <v>-86575</v>
      </c>
      <c r="C6" s="5" t="n">
        <v>-140648</v>
      </c>
      <c r="D6" s="5" t="n">
        <v>-82871</v>
      </c>
    </row>
    <row r="7" spans="1:4">
      <c r="A7" s="4" t="s">
        <v>113</v>
      </c>
      <c r="B7" s="5" t="n">
        <v>1070</v>
      </c>
      <c r="C7" s="5" t="n">
        <v>716</v>
      </c>
      <c r="D7" s="5" t="n">
        <v>339</v>
      </c>
    </row>
    <row r="8" spans="1:4">
      <c r="A8" s="4" t="s">
        <v>114</v>
      </c>
      <c r="B8" s="5" t="n">
        <v>258</v>
      </c>
      <c r="C8" s="5" t="n">
        <v>-4119</v>
      </c>
      <c r="D8" s="5" t="n">
        <v>-2069</v>
      </c>
    </row>
    <row r="9" spans="1:4">
      <c r="A9" s="4" t="s">
        <v>115</v>
      </c>
      <c r="B9" s="5" t="n">
        <v>-85247</v>
      </c>
      <c r="C9" s="5" t="n">
        <v>-144051</v>
      </c>
      <c r="D9" s="5" t="n">
        <v>-84601</v>
      </c>
    </row>
    <row r="10" spans="1:4">
      <c r="A10" s="4" t="s">
        <v>116</v>
      </c>
      <c r="B10" s="5" t="n">
        <v>122652</v>
      </c>
      <c r="C10" s="5" t="n">
        <v>123962</v>
      </c>
      <c r="D10" s="5" t="n">
        <v>243545</v>
      </c>
    </row>
    <row r="11" spans="1:4">
      <c r="A11" s="4" t="s">
        <v>117</v>
      </c>
      <c r="B11" s="5" t="n">
        <v>1305</v>
      </c>
      <c r="C11" s="5" t="n">
        <v>1128</v>
      </c>
      <c r="D11" s="5" t="n">
        <v>-960</v>
      </c>
    </row>
    <row r="12" spans="1:4">
      <c r="A12" s="4" t="s">
        <v>118</v>
      </c>
      <c r="B12" s="6" t="n">
        <v>121347</v>
      </c>
      <c r="C12" s="6" t="n">
        <v>122834</v>
      </c>
      <c r="D12" s="6" t="n">
        <v>2445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2</v>
      </c>
      <c r="D1" s="2" t="s">
        <v>81</v>
      </c>
    </row>
    <row r="2" spans="1:4">
      <c r="A2" s="3" t="s">
        <v>426</v>
      </c>
    </row>
    <row r="3" spans="1:4">
      <c r="A3" s="4" t="s">
        <v>493</v>
      </c>
      <c r="B3" s="6" t="n">
        <v>35600</v>
      </c>
    </row>
    <row r="4" spans="1:4">
      <c r="A4" s="4" t="s">
        <v>42</v>
      </c>
      <c r="B4" s="5" t="n">
        <v>3591020</v>
      </c>
      <c r="C4" s="6" t="n">
        <v>3758177</v>
      </c>
      <c r="D4" s="6" t="n">
        <v>2418832</v>
      </c>
    </row>
    <row r="5" spans="1:4">
      <c r="A5" s="4" t="s">
        <v>494</v>
      </c>
    </row>
    <row r="6" spans="1:4">
      <c r="A6" s="3" t="s">
        <v>426</v>
      </c>
    </row>
    <row r="7" spans="1:4">
      <c r="A7" s="4" t="s">
        <v>495</v>
      </c>
      <c r="B7" s="5" t="n">
        <v>13079</v>
      </c>
    </row>
    <row r="8" spans="1:4">
      <c r="A8" s="4" t="s">
        <v>493</v>
      </c>
      <c r="B8" s="5" t="n">
        <v>35564</v>
      </c>
    </row>
    <row r="9" spans="1:4">
      <c r="A9" s="4" t="s">
        <v>42</v>
      </c>
      <c r="B9" s="5" t="n">
        <v>52769</v>
      </c>
    </row>
    <row r="10" spans="1:4">
      <c r="A10" s="4" t="s">
        <v>131</v>
      </c>
      <c r="B10" s="5" t="n">
        <v>3155</v>
      </c>
    </row>
    <row r="11" spans="1:4">
      <c r="A11" s="4" t="s">
        <v>496</v>
      </c>
      <c r="B11" s="5" t="n">
        <v>171</v>
      </c>
    </row>
    <row r="12" spans="1:4">
      <c r="A12" s="4" t="s">
        <v>497</v>
      </c>
      <c r="B12" s="5" t="n">
        <v>-933</v>
      </c>
    </row>
    <row r="13" spans="1:4">
      <c r="A13" s="4" t="s">
        <v>498</v>
      </c>
      <c r="B13" s="5" t="n">
        <v>-188</v>
      </c>
    </row>
    <row r="14" spans="1:4">
      <c r="A14" s="4" t="s">
        <v>499</v>
      </c>
      <c r="B14" s="5" t="n">
        <v>0</v>
      </c>
    </row>
    <row r="15" spans="1:4">
      <c r="A15" s="4" t="s">
        <v>500</v>
      </c>
      <c r="B15" s="5" t="n">
        <v>-2209</v>
      </c>
    </row>
    <row r="16" spans="1:4">
      <c r="A16" s="4" t="s">
        <v>501</v>
      </c>
      <c r="B16" s="5" t="n">
        <v>0</v>
      </c>
    </row>
    <row r="17" spans="1:4">
      <c r="A17" s="4" t="s">
        <v>502</v>
      </c>
      <c r="B17" s="5" t="n">
        <v>101408</v>
      </c>
    </row>
    <row r="18" spans="1:4">
      <c r="A18" s="4" t="s">
        <v>300</v>
      </c>
    </row>
    <row r="19" spans="1:4">
      <c r="A19" s="3" t="s">
        <v>426</v>
      </c>
    </row>
    <row r="20" spans="1:4">
      <c r="A20" s="4" t="s">
        <v>495</v>
      </c>
      <c r="C20" s="5" t="n">
        <v>196164</v>
      </c>
    </row>
    <row r="21" spans="1:4">
      <c r="A21" s="4" t="s">
        <v>493</v>
      </c>
      <c r="C21" s="5" t="n">
        <v>1016774</v>
      </c>
    </row>
    <row r="22" spans="1:4">
      <c r="A22" s="4" t="s">
        <v>42</v>
      </c>
      <c r="C22" s="5" t="n">
        <v>1450950</v>
      </c>
    </row>
    <row r="23" spans="1:4">
      <c r="A23" s="4" t="s">
        <v>131</v>
      </c>
      <c r="C23" s="5" t="n">
        <v>135758</v>
      </c>
    </row>
    <row r="24" spans="1:4">
      <c r="A24" s="4" t="s">
        <v>496</v>
      </c>
      <c r="C24" s="5" t="n">
        <v>18843</v>
      </c>
    </row>
    <row r="25" spans="1:4">
      <c r="A25" s="4" t="s">
        <v>497</v>
      </c>
      <c r="C25" s="5" t="n">
        <v>-90133</v>
      </c>
    </row>
    <row r="26" spans="1:4">
      <c r="A26" s="4" t="s">
        <v>498</v>
      </c>
      <c r="C26" s="5" t="n">
        <v>-4955</v>
      </c>
    </row>
    <row r="27" spans="1:4">
      <c r="A27" s="4" t="s">
        <v>499</v>
      </c>
      <c r="C27" s="5" t="n">
        <v>0</v>
      </c>
    </row>
    <row r="28" spans="1:4">
      <c r="A28" s="4" t="s">
        <v>500</v>
      </c>
      <c r="C28" s="5" t="n">
        <v>-225271</v>
      </c>
    </row>
    <row r="29" spans="1:4">
      <c r="A29" s="4" t="s">
        <v>501</v>
      </c>
      <c r="C29" s="5" t="n">
        <v>0</v>
      </c>
    </row>
    <row r="30" spans="1:4">
      <c r="A30" s="4" t="s">
        <v>502</v>
      </c>
      <c r="C30" s="6" t="n">
        <v>2498130</v>
      </c>
    </row>
    <row r="31" spans="1:4">
      <c r="A31" s="4" t="s">
        <v>503</v>
      </c>
    </row>
    <row r="32" spans="1:4">
      <c r="A32" s="3" t="s">
        <v>426</v>
      </c>
    </row>
    <row r="33" spans="1:4">
      <c r="A33" s="4" t="s">
        <v>495</v>
      </c>
      <c r="B33" s="5" t="n">
        <v>52638</v>
      </c>
    </row>
    <row r="34" spans="1:4">
      <c r="A34" s="4" t="s">
        <v>493</v>
      </c>
      <c r="B34" s="5" t="n">
        <v>168979</v>
      </c>
    </row>
    <row r="35" spans="1:4">
      <c r="A35" s="4" t="s">
        <v>504</v>
      </c>
      <c r="B35" s="5" t="n">
        <v>-161189</v>
      </c>
    </row>
    <row r="36" spans="1:4">
      <c r="A36" s="4" t="s">
        <v>131</v>
      </c>
      <c r="B36" s="5" t="n">
        <v>-6483</v>
      </c>
    </row>
    <row r="37" spans="1:4">
      <c r="A37" s="4" t="s">
        <v>496</v>
      </c>
      <c r="B37" s="5" t="n">
        <v>-821</v>
      </c>
    </row>
    <row r="38" spans="1:4">
      <c r="A38" s="4" t="s">
        <v>497</v>
      </c>
      <c r="B38" s="5" t="n">
        <v>-15525</v>
      </c>
    </row>
    <row r="39" spans="1:4">
      <c r="A39" s="4" t="s">
        <v>500</v>
      </c>
      <c r="B39" s="5" t="n">
        <v>-30860</v>
      </c>
    </row>
    <row r="40" spans="1:4">
      <c r="A40" s="4" t="s">
        <v>502</v>
      </c>
      <c r="B40" s="5" t="n">
        <v>6739</v>
      </c>
    </row>
    <row r="41" spans="1:4">
      <c r="A41" s="4" t="s">
        <v>505</v>
      </c>
    </row>
    <row r="42" spans="1:4">
      <c r="A42" s="3" t="s">
        <v>426</v>
      </c>
    </row>
    <row r="43" spans="1:4">
      <c r="A43" s="4" t="s">
        <v>495</v>
      </c>
      <c r="D43" s="5" t="n">
        <v>96868</v>
      </c>
    </row>
    <row r="44" spans="1:4">
      <c r="A44" s="4" t="s">
        <v>493</v>
      </c>
      <c r="D44" s="5" t="n">
        <v>249414</v>
      </c>
    </row>
    <row r="45" spans="1:4">
      <c r="A45" s="4" t="s">
        <v>42</v>
      </c>
      <c r="D45" s="5" t="n">
        <v>258017</v>
      </c>
    </row>
    <row r="46" spans="1:4">
      <c r="A46" s="4" t="s">
        <v>131</v>
      </c>
      <c r="D46" s="5" t="n">
        <v>65509</v>
      </c>
    </row>
    <row r="47" spans="1:4">
      <c r="A47" s="4" t="s">
        <v>496</v>
      </c>
      <c r="D47" s="5" t="n">
        <v>-11359</v>
      </c>
    </row>
    <row r="48" spans="1:4">
      <c r="A48" s="4" t="s">
        <v>497</v>
      </c>
      <c r="D48" s="5" t="n">
        <v>-64396</v>
      </c>
    </row>
    <row r="49" spans="1:4">
      <c r="A49" s="4" t="s">
        <v>498</v>
      </c>
      <c r="D49" s="5" t="n">
        <v>-22423</v>
      </c>
    </row>
    <row r="50" spans="1:4">
      <c r="A50" s="4" t="s">
        <v>499</v>
      </c>
      <c r="D50" s="5" t="n">
        <v>-32383</v>
      </c>
    </row>
    <row r="51" spans="1:4">
      <c r="A51" s="4" t="s">
        <v>500</v>
      </c>
      <c r="D51" s="5" t="n">
        <v>-12338</v>
      </c>
    </row>
    <row r="52" spans="1:4">
      <c r="A52" s="4" t="s">
        <v>501</v>
      </c>
      <c r="D52" s="5" t="n">
        <v>-6781</v>
      </c>
    </row>
    <row r="53" spans="1:4">
      <c r="A53" s="4" t="s">
        <v>502</v>
      </c>
      <c r="D53" s="6" t="n">
        <v>520128</v>
      </c>
    </row>
    <row r="54" spans="1:4">
      <c r="A54" s="4" t="s">
        <v>303</v>
      </c>
    </row>
    <row r="55" spans="1:4">
      <c r="A55" s="3" t="s">
        <v>426</v>
      </c>
    </row>
    <row r="56" spans="1:4">
      <c r="A56" s="4" t="s">
        <v>495</v>
      </c>
      <c r="B56" s="5" t="n">
        <v>219673</v>
      </c>
    </row>
    <row r="57" spans="1:4">
      <c r="A57" s="4" t="s">
        <v>493</v>
      </c>
      <c r="B57" s="5" t="n">
        <v>1108056</v>
      </c>
    </row>
    <row r="58" spans="1:4">
      <c r="A58" s="4" t="s">
        <v>42</v>
      </c>
      <c r="B58" s="5" t="n">
        <v>1180213</v>
      </c>
    </row>
    <row r="59" spans="1:4">
      <c r="A59" s="4" t="s">
        <v>131</v>
      </c>
      <c r="B59" s="5" t="n">
        <v>113956</v>
      </c>
    </row>
    <row r="60" spans="1:4">
      <c r="A60" s="4" t="s">
        <v>496</v>
      </c>
      <c r="B60" s="5" t="n">
        <v>16673</v>
      </c>
    </row>
    <row r="61" spans="1:4">
      <c r="A61" s="4" t="s">
        <v>497</v>
      </c>
      <c r="B61" s="5" t="n">
        <v>-85526</v>
      </c>
    </row>
    <row r="62" spans="1:4">
      <c r="A62" s="4" t="s">
        <v>500</v>
      </c>
      <c r="B62" s="5" t="n">
        <v>-239511</v>
      </c>
    </row>
    <row r="63" spans="1:4">
      <c r="A63" s="4" t="s">
        <v>502</v>
      </c>
      <c r="B63" s="5" t="n">
        <v>2313534</v>
      </c>
    </row>
    <row r="64" spans="1:4">
      <c r="A64" s="4" t="s">
        <v>506</v>
      </c>
    </row>
    <row r="65" spans="1:4">
      <c r="A65" s="3" t="s">
        <v>426</v>
      </c>
    </row>
    <row r="66" spans="1:4">
      <c r="A66" s="4" t="s">
        <v>495</v>
      </c>
      <c r="B66" s="5" t="n">
        <v>45423</v>
      </c>
    </row>
    <row r="67" spans="1:4">
      <c r="A67" s="4" t="s">
        <v>493</v>
      </c>
      <c r="B67" s="5" t="n">
        <v>153056</v>
      </c>
    </row>
    <row r="68" spans="1:4">
      <c r="A68" s="4" t="s">
        <v>504</v>
      </c>
      <c r="B68" s="5" t="n">
        <v>-152833</v>
      </c>
    </row>
    <row r="69" spans="1:4">
      <c r="A69" s="4" t="s">
        <v>131</v>
      </c>
      <c r="B69" s="5" t="n">
        <v>-3585</v>
      </c>
    </row>
    <row r="70" spans="1:4">
      <c r="A70" s="4" t="s">
        <v>496</v>
      </c>
      <c r="B70" s="5" t="n">
        <v>-65</v>
      </c>
    </row>
    <row r="71" spans="1:4">
      <c r="A71" s="4" t="s">
        <v>497</v>
      </c>
      <c r="B71" s="5" t="n">
        <v>-13348</v>
      </c>
    </row>
    <row r="72" spans="1:4">
      <c r="A72" s="4" t="s">
        <v>500</v>
      </c>
      <c r="B72" s="5" t="n">
        <v>-19006</v>
      </c>
    </row>
    <row r="73" spans="1:4">
      <c r="A73" s="4" t="s">
        <v>502</v>
      </c>
      <c r="B73" s="5" t="n">
        <v>9642</v>
      </c>
    </row>
    <row r="74" spans="1:4">
      <c r="A74" s="4" t="s">
        <v>507</v>
      </c>
    </row>
    <row r="75" spans="1:4">
      <c r="A75" s="3" t="s">
        <v>426</v>
      </c>
    </row>
    <row r="76" spans="1:4">
      <c r="A76" s="4" t="s">
        <v>495</v>
      </c>
      <c r="B76" s="5" t="n">
        <v>7215</v>
      </c>
    </row>
    <row r="77" spans="1:4">
      <c r="A77" s="4" t="s">
        <v>493</v>
      </c>
      <c r="B77" s="5" t="n">
        <v>15923</v>
      </c>
    </row>
    <row r="78" spans="1:4">
      <c r="A78" s="4" t="s">
        <v>504</v>
      </c>
      <c r="B78" s="5" t="n">
        <v>-8356</v>
      </c>
    </row>
    <row r="79" spans="1:4">
      <c r="A79" s="4" t="s">
        <v>131</v>
      </c>
      <c r="B79" s="5" t="n">
        <v>-2898</v>
      </c>
    </row>
    <row r="80" spans="1:4">
      <c r="A80" s="4" t="s">
        <v>496</v>
      </c>
      <c r="B80" s="5" t="n">
        <v>-756</v>
      </c>
    </row>
    <row r="81" spans="1:4">
      <c r="A81" s="4" t="s">
        <v>497</v>
      </c>
      <c r="B81" s="5" t="n">
        <v>-2177</v>
      </c>
    </row>
    <row r="82" spans="1:4">
      <c r="A82" s="4" t="s">
        <v>500</v>
      </c>
      <c r="B82" s="5" t="n">
        <v>-11854</v>
      </c>
    </row>
    <row r="83" spans="1:4">
      <c r="A83" s="4" t="s">
        <v>502</v>
      </c>
      <c r="B83" s="6" t="n">
        <v>-29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47</v>
      </c>
    </row>
    <row r="2" spans="1:2">
      <c r="A2" s="3" t="s">
        <v>509</v>
      </c>
    </row>
    <row r="3" spans="1:2">
      <c r="A3" s="4" t="s">
        <v>38</v>
      </c>
      <c r="B3" s="6" t="n">
        <v>9134</v>
      </c>
    </row>
    <row r="4" spans="1:2">
      <c r="A4" s="4" t="s">
        <v>51</v>
      </c>
      <c r="B4" s="5" t="n">
        <v>2858</v>
      </c>
    </row>
    <row r="5" spans="1:2">
      <c r="A5" s="4" t="s">
        <v>297</v>
      </c>
    </row>
    <row r="6" spans="1:2">
      <c r="A6" s="3" t="s">
        <v>509</v>
      </c>
    </row>
    <row r="7" spans="1:2">
      <c r="A7" s="4" t="s">
        <v>131</v>
      </c>
      <c r="B7" s="5" t="n">
        <v>2556</v>
      </c>
    </row>
    <row r="8" spans="1:2">
      <c r="A8" s="4" t="s">
        <v>510</v>
      </c>
      <c r="B8" s="5" t="n">
        <v>223</v>
      </c>
    </row>
    <row r="9" spans="1:2">
      <c r="A9" s="4" t="s">
        <v>37</v>
      </c>
      <c r="B9" s="5" t="n">
        <v>271</v>
      </c>
    </row>
    <row r="10" spans="1:2">
      <c r="A10" s="4" t="s">
        <v>495</v>
      </c>
      <c r="B10" s="5" t="n">
        <v>4915</v>
      </c>
    </row>
    <row r="11" spans="1:2">
      <c r="A11" s="4" t="s">
        <v>42</v>
      </c>
      <c r="B11" s="5" t="n">
        <v>80</v>
      </c>
    </row>
    <row r="12" spans="1:2">
      <c r="A12" s="4" t="s">
        <v>493</v>
      </c>
      <c r="B12" s="5" t="n">
        <v>753</v>
      </c>
    </row>
    <row r="13" spans="1:2">
      <c r="A13" s="4" t="s">
        <v>44</v>
      </c>
      <c r="B13" s="5" t="n">
        <v>336</v>
      </c>
    </row>
    <row r="14" spans="1:2">
      <c r="A14" s="4" t="s">
        <v>38</v>
      </c>
      <c r="B14" s="5" t="n">
        <v>9134</v>
      </c>
    </row>
    <row r="15" spans="1:2">
      <c r="A15" s="4" t="s">
        <v>511</v>
      </c>
      <c r="B15" s="5" t="n">
        <v>998</v>
      </c>
    </row>
    <row r="16" spans="1:2">
      <c r="A16" s="4" t="s">
        <v>512</v>
      </c>
      <c r="B16" s="5" t="n">
        <v>928</v>
      </c>
    </row>
    <row r="17" spans="1:2">
      <c r="A17" s="4" t="s">
        <v>49</v>
      </c>
      <c r="B17" s="5" t="n">
        <v>605</v>
      </c>
    </row>
    <row r="18" spans="1:2">
      <c r="A18" s="4" t="s">
        <v>52</v>
      </c>
      <c r="B18" s="5" t="n">
        <v>1</v>
      </c>
    </row>
    <row r="19" spans="1:2">
      <c r="A19" s="4" t="s">
        <v>55</v>
      </c>
      <c r="B19" s="5" t="n">
        <v>326</v>
      </c>
    </row>
    <row r="20" spans="1:2">
      <c r="A20" s="4" t="s">
        <v>51</v>
      </c>
      <c r="B20" s="6" t="n">
        <v>28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14</v>
      </c>
    </row>
    <row r="3" spans="1:3">
      <c r="A3" s="4" t="s">
        <v>35</v>
      </c>
      <c r="B3" s="6" t="n">
        <v>62</v>
      </c>
      <c r="C3" s="6" t="n">
        <v>69</v>
      </c>
    </row>
    <row r="4" spans="1:3">
      <c r="A4" s="4" t="s">
        <v>515</v>
      </c>
      <c r="B4" s="5" t="n">
        <v>816</v>
      </c>
      <c r="C4" s="5" t="n">
        <v>1207</v>
      </c>
    </row>
    <row r="5" spans="1:3">
      <c r="A5" s="4" t="s">
        <v>516</v>
      </c>
      <c r="B5" s="5" t="n">
        <v>878</v>
      </c>
      <c r="C5" s="5" t="n">
        <v>1276</v>
      </c>
    </row>
    <row r="6" spans="1:3">
      <c r="A6" s="3" t="s">
        <v>517</v>
      </c>
    </row>
    <row r="7" spans="1:3">
      <c r="A7" s="4" t="s">
        <v>489</v>
      </c>
      <c r="B7" s="5" t="n">
        <v>24119</v>
      </c>
      <c r="C7" s="5" t="n">
        <v>25390</v>
      </c>
    </row>
    <row r="8" spans="1:3">
      <c r="A8" s="4" t="s">
        <v>518</v>
      </c>
      <c r="B8" s="5" t="n">
        <v>24119</v>
      </c>
      <c r="C8" s="5" t="n">
        <v>25390</v>
      </c>
    </row>
    <row r="9" spans="1:3">
      <c r="A9" s="4" t="s">
        <v>519</v>
      </c>
    </row>
    <row r="10" spans="1:3">
      <c r="A10" s="3" t="s">
        <v>514</v>
      </c>
    </row>
    <row r="11" spans="1:3">
      <c r="A11" s="4" t="s">
        <v>35</v>
      </c>
      <c r="B11" s="5" t="n">
        <v>62</v>
      </c>
      <c r="C11" s="5" t="n">
        <v>69</v>
      </c>
    </row>
    <row r="12" spans="1:3">
      <c r="A12" s="4" t="s">
        <v>515</v>
      </c>
      <c r="B12" s="5" t="n">
        <v>0</v>
      </c>
      <c r="C12" s="5" t="n">
        <v>0</v>
      </c>
    </row>
    <row r="13" spans="1:3">
      <c r="A13" s="4" t="s">
        <v>516</v>
      </c>
      <c r="B13" s="5" t="n">
        <v>62</v>
      </c>
      <c r="C13" s="5" t="n">
        <v>69</v>
      </c>
    </row>
    <row r="14" spans="1:3">
      <c r="A14" s="3" t="s">
        <v>517</v>
      </c>
    </row>
    <row r="15" spans="1:3">
      <c r="A15" s="4" t="s">
        <v>489</v>
      </c>
      <c r="B15" s="5" t="n">
        <v>0</v>
      </c>
      <c r="C15" s="5" t="n">
        <v>0</v>
      </c>
    </row>
    <row r="16" spans="1:3">
      <c r="A16" s="4" t="s">
        <v>518</v>
      </c>
      <c r="B16" s="5" t="n">
        <v>0</v>
      </c>
      <c r="C16" s="5" t="n">
        <v>0</v>
      </c>
    </row>
    <row r="17" spans="1:3">
      <c r="A17" s="4" t="s">
        <v>520</v>
      </c>
    </row>
    <row r="18" spans="1:3">
      <c r="A18" s="3" t="s">
        <v>514</v>
      </c>
    </row>
    <row r="19" spans="1:3">
      <c r="A19" s="4" t="s">
        <v>35</v>
      </c>
      <c r="B19" s="5" t="n">
        <v>0</v>
      </c>
      <c r="C19" s="5" t="n">
        <v>0</v>
      </c>
    </row>
    <row r="20" spans="1:3">
      <c r="A20" s="4" t="s">
        <v>515</v>
      </c>
      <c r="B20" s="5" t="n">
        <v>816</v>
      </c>
      <c r="C20" s="5" t="n">
        <v>1207</v>
      </c>
    </row>
    <row r="21" spans="1:3">
      <c r="A21" s="4" t="s">
        <v>516</v>
      </c>
      <c r="B21" s="5" t="n">
        <v>816</v>
      </c>
      <c r="C21" s="5" t="n">
        <v>1207</v>
      </c>
    </row>
    <row r="22" spans="1:3">
      <c r="A22" s="3" t="s">
        <v>517</v>
      </c>
    </row>
    <row r="23" spans="1:3">
      <c r="A23" s="4" t="s">
        <v>489</v>
      </c>
      <c r="B23" s="5" t="n">
        <v>0</v>
      </c>
      <c r="C23" s="5" t="n">
        <v>0</v>
      </c>
    </row>
    <row r="24" spans="1:3">
      <c r="A24" s="4" t="s">
        <v>518</v>
      </c>
      <c r="B24" s="5" t="n">
        <v>0</v>
      </c>
      <c r="C24" s="5" t="n">
        <v>0</v>
      </c>
    </row>
    <row r="25" spans="1:3">
      <c r="A25" s="4" t="s">
        <v>521</v>
      </c>
    </row>
    <row r="26" spans="1:3">
      <c r="A26" s="3" t="s">
        <v>514</v>
      </c>
    </row>
    <row r="27" spans="1:3">
      <c r="A27" s="4" t="s">
        <v>35</v>
      </c>
      <c r="B27" s="5" t="n">
        <v>0</v>
      </c>
      <c r="C27" s="5" t="n">
        <v>0</v>
      </c>
    </row>
    <row r="28" spans="1:3">
      <c r="A28" s="4" t="s">
        <v>515</v>
      </c>
      <c r="B28" s="5" t="n">
        <v>0</v>
      </c>
      <c r="C28" s="5" t="n">
        <v>0</v>
      </c>
    </row>
    <row r="29" spans="1:3">
      <c r="A29" s="4" t="s">
        <v>516</v>
      </c>
      <c r="B29" s="5" t="n">
        <v>0</v>
      </c>
      <c r="C29" s="5" t="n">
        <v>0</v>
      </c>
    </row>
    <row r="30" spans="1:3">
      <c r="A30" s="3" t="s">
        <v>517</v>
      </c>
    </row>
    <row r="31" spans="1:3">
      <c r="A31" s="4" t="s">
        <v>489</v>
      </c>
      <c r="B31" s="5" t="n">
        <v>24119</v>
      </c>
      <c r="C31" s="5" t="n">
        <v>25390</v>
      </c>
    </row>
    <row r="32" spans="1:3">
      <c r="A32" s="4" t="s">
        <v>518</v>
      </c>
      <c r="B32" s="6" t="n">
        <v>24119</v>
      </c>
      <c r="C32" s="6" t="n">
        <v>25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522</v>
      </c>
      <c r="B1" s="2" t="s">
        <v>2</v>
      </c>
      <c r="C1" s="2" t="s">
        <v>32</v>
      </c>
    </row>
    <row r="2" spans="1:3">
      <c r="A2" s="3" t="s">
        <v>523</v>
      </c>
    </row>
    <row r="3" spans="1:3">
      <c r="A3" s="4" t="s">
        <v>524</v>
      </c>
      <c r="B3" s="6" t="n">
        <v>816000</v>
      </c>
      <c r="C3" s="6" t="n">
        <v>1207000</v>
      </c>
    </row>
    <row r="4" spans="1:3">
      <c r="A4" s="4" t="s">
        <v>525</v>
      </c>
      <c r="B4" s="5" t="n">
        <v>24119000</v>
      </c>
      <c r="C4" s="5" t="n">
        <v>25390000</v>
      </c>
    </row>
    <row r="5" spans="1:3">
      <c r="A5" s="4" t="s">
        <v>526</v>
      </c>
      <c r="B5" s="5" t="n">
        <v>2959316000</v>
      </c>
      <c r="C5" s="5" t="n">
        <v>3214048000</v>
      </c>
    </row>
    <row r="6" spans="1:3">
      <c r="A6" s="4" t="s">
        <v>527</v>
      </c>
    </row>
    <row r="7" spans="1:3">
      <c r="A7" s="3" t="s">
        <v>523</v>
      </c>
    </row>
    <row r="8" spans="1:3">
      <c r="A8" s="4" t="s">
        <v>528</v>
      </c>
      <c r="B8" s="5" t="n">
        <v>25400000</v>
      </c>
    </row>
    <row r="9" spans="1:3">
      <c r="A9" s="4" t="s">
        <v>521</v>
      </c>
    </row>
    <row r="10" spans="1:3">
      <c r="A10" s="3" t="s">
        <v>523</v>
      </c>
    </row>
    <row r="11" spans="1:3">
      <c r="A11" s="4" t="s">
        <v>524</v>
      </c>
      <c r="B11" s="5" t="n">
        <v>0</v>
      </c>
      <c r="C11" s="5" t="n">
        <v>0</v>
      </c>
    </row>
    <row r="12" spans="1:3">
      <c r="A12" s="4" t="s">
        <v>525</v>
      </c>
      <c r="B12" s="5" t="n">
        <v>24119000</v>
      </c>
      <c r="C12" s="5" t="n">
        <v>25390000</v>
      </c>
    </row>
    <row r="13" spans="1:3">
      <c r="A13" s="4" t="s">
        <v>529</v>
      </c>
    </row>
    <row r="14" spans="1:3">
      <c r="A14" s="3" t="s">
        <v>523</v>
      </c>
    </row>
    <row r="15" spans="1:3">
      <c r="A15" s="4" t="s">
        <v>525</v>
      </c>
      <c r="B15" s="5" t="n">
        <v>8100000</v>
      </c>
      <c r="C15" s="5" t="n">
        <v>9100000</v>
      </c>
    </row>
    <row r="16" spans="1:3">
      <c r="A16" s="4" t="s">
        <v>520</v>
      </c>
    </row>
    <row r="17" spans="1:3">
      <c r="A17" s="3" t="s">
        <v>523</v>
      </c>
    </row>
    <row r="18" spans="1:3">
      <c r="A18" s="4" t="s">
        <v>524</v>
      </c>
      <c r="B18" s="5" t="n">
        <v>816000</v>
      </c>
      <c r="C18" s="5" t="n">
        <v>1207000</v>
      </c>
    </row>
    <row r="19" spans="1:3">
      <c r="A19" s="4" t="s">
        <v>525</v>
      </c>
      <c r="B19" s="5" t="n">
        <v>0</v>
      </c>
      <c r="C19" s="5" t="n">
        <v>0</v>
      </c>
    </row>
    <row r="20" spans="1:3">
      <c r="A20" s="4" t="s">
        <v>530</v>
      </c>
      <c r="B20" s="6" t="n">
        <v>2970000000</v>
      </c>
      <c r="C20" s="6" t="n">
        <v>322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447</v>
      </c>
    </row>
    <row r="3" spans="1:2">
      <c r="A3" s="3" t="s">
        <v>532</v>
      </c>
    </row>
    <row r="4" spans="1:2">
      <c r="A4" s="4" t="s">
        <v>533</v>
      </c>
      <c r="B4" s="6" t="n">
        <v>25390</v>
      </c>
    </row>
    <row r="5" spans="1:2">
      <c r="A5" s="4" t="s">
        <v>534</v>
      </c>
      <c r="B5" s="5" t="n">
        <v>988</v>
      </c>
    </row>
    <row r="6" spans="1:2">
      <c r="A6" s="4" t="s">
        <v>535</v>
      </c>
      <c r="B6" s="5" t="n">
        <v>-3057</v>
      </c>
    </row>
    <row r="7" spans="1:2">
      <c r="A7" s="4" t="s">
        <v>536</v>
      </c>
      <c r="B7" s="5" t="n">
        <v>2849</v>
      </c>
    </row>
    <row r="8" spans="1:2">
      <c r="A8" s="4" t="s">
        <v>537</v>
      </c>
      <c r="B8" s="5" t="n">
        <v>-2051</v>
      </c>
    </row>
    <row r="9" spans="1:2">
      <c r="A9" s="4" t="s">
        <v>538</v>
      </c>
      <c r="B9" s="6" t="n">
        <v>241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1</v>
      </c>
    </row>
    <row r="3" spans="1:4">
      <c r="A3" s="3" t="s">
        <v>210</v>
      </c>
    </row>
    <row r="4" spans="1:4">
      <c r="A4" s="4" t="s">
        <v>428</v>
      </c>
      <c r="B4" s="6" t="n">
        <v>381100</v>
      </c>
      <c r="C4" s="6" t="n">
        <v>378815</v>
      </c>
      <c r="D4" s="6" t="n">
        <v>441029</v>
      </c>
    </row>
    <row r="5" spans="1:4">
      <c r="A5" s="4" t="s">
        <v>540</v>
      </c>
      <c r="B5" s="5" t="n">
        <v>-52955</v>
      </c>
      <c r="C5" s="5" t="n">
        <v>32092</v>
      </c>
      <c r="D5" s="5" t="n">
        <v>46539</v>
      </c>
    </row>
    <row r="6" spans="1:4">
      <c r="A6" s="4" t="s">
        <v>97</v>
      </c>
      <c r="B6" s="6" t="n">
        <v>328145</v>
      </c>
      <c r="C6" s="6" t="n">
        <v>410907</v>
      </c>
      <c r="D6" s="6" t="n">
        <v>4875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1</v>
      </c>
    </row>
    <row r="3" spans="1:4">
      <c r="A3" s="3" t="s">
        <v>542</v>
      </c>
    </row>
    <row r="4" spans="1:4">
      <c r="A4" s="4" t="s">
        <v>543</v>
      </c>
      <c r="B4" s="6" t="n">
        <v>102050</v>
      </c>
      <c r="C4" s="6" t="n">
        <v>105941</v>
      </c>
      <c r="D4" s="6" t="n">
        <v>118217</v>
      </c>
    </row>
    <row r="5" spans="1:4">
      <c r="A5" s="4" t="s">
        <v>544</v>
      </c>
      <c r="B5" s="5" t="n">
        <v>11615</v>
      </c>
      <c r="C5" s="5" t="n">
        <v>15544</v>
      </c>
      <c r="D5" s="5" t="n">
        <v>13023</v>
      </c>
    </row>
    <row r="6" spans="1:4">
      <c r="A6" s="4" t="s">
        <v>540</v>
      </c>
      <c r="B6" s="5" t="n">
        <v>10601</v>
      </c>
      <c r="C6" s="5" t="n">
        <v>16512</v>
      </c>
      <c r="D6" s="5" t="n">
        <v>14930</v>
      </c>
    </row>
    <row r="7" spans="1:4">
      <c r="A7" s="4" t="s">
        <v>545</v>
      </c>
      <c r="B7" s="5" t="n">
        <v>124266</v>
      </c>
      <c r="C7" s="5" t="n">
        <v>137997</v>
      </c>
      <c r="D7" s="5" t="n">
        <v>146170</v>
      </c>
    </row>
    <row r="8" spans="1:4">
      <c r="A8" s="3" t="s">
        <v>546</v>
      </c>
    </row>
    <row r="9" spans="1:4">
      <c r="A9" s="4" t="s">
        <v>543</v>
      </c>
      <c r="B9" s="5" t="n">
        <v>19052</v>
      </c>
      <c r="C9" s="5" t="n">
        <v>23762</v>
      </c>
      <c r="D9" s="5" t="n">
        <v>29730</v>
      </c>
    </row>
    <row r="10" spans="1:4">
      <c r="A10" s="4" t="s">
        <v>544</v>
      </c>
      <c r="B10" s="5" t="n">
        <v>-2466</v>
      </c>
      <c r="C10" s="5" t="n">
        <v>2504</v>
      </c>
      <c r="D10" s="5" t="n">
        <v>948</v>
      </c>
    </row>
    <row r="11" spans="1:4">
      <c r="A11" s="4" t="s">
        <v>540</v>
      </c>
      <c r="B11" s="5" t="n">
        <v>-20606</v>
      </c>
      <c r="C11" s="5" t="n">
        <v>-21369</v>
      </c>
      <c r="D11" s="5" t="n">
        <v>-15339</v>
      </c>
    </row>
    <row r="12" spans="1:4">
      <c r="A12" s="4" t="s">
        <v>547</v>
      </c>
      <c r="B12" s="5" t="n">
        <v>0</v>
      </c>
      <c r="C12" s="5" t="n">
        <v>0</v>
      </c>
      <c r="D12" s="5" t="n">
        <v>-2087</v>
      </c>
    </row>
    <row r="13" spans="1:4">
      <c r="A13" s="4" t="s">
        <v>548</v>
      </c>
      <c r="B13" s="5" t="n">
        <v>-4020</v>
      </c>
      <c r="C13" s="5" t="n">
        <v>4897</v>
      </c>
      <c r="D13" s="5" t="n">
        <v>13252</v>
      </c>
    </row>
    <row r="14" spans="1:4">
      <c r="A14" s="4" t="s">
        <v>549</v>
      </c>
      <c r="B14" s="6" t="n">
        <v>120246</v>
      </c>
      <c r="C14" s="6" t="n">
        <v>142894</v>
      </c>
      <c r="D14" s="6" t="n">
        <v>1594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81</v>
      </c>
    </row>
    <row r="3" spans="1:4">
      <c r="A3" s="3" t="s">
        <v>210</v>
      </c>
    </row>
    <row r="4" spans="1:4">
      <c r="A4" s="4" t="s">
        <v>551</v>
      </c>
      <c r="B4" s="4" t="s">
        <v>552</v>
      </c>
      <c r="C4" s="4" t="s">
        <v>552</v>
      </c>
      <c r="D4" s="4" t="s">
        <v>552</v>
      </c>
    </row>
    <row r="5" spans="1:4">
      <c r="A5" s="4" t="s">
        <v>553</v>
      </c>
      <c r="B5" s="4" t="s">
        <v>554</v>
      </c>
      <c r="C5" s="4" t="s">
        <v>555</v>
      </c>
      <c r="D5" s="4" t="s">
        <v>556</v>
      </c>
    </row>
    <row r="6" spans="1:4">
      <c r="A6" s="4" t="s">
        <v>557</v>
      </c>
      <c r="B6" s="4" t="s">
        <v>558</v>
      </c>
      <c r="C6" s="4" t="s">
        <v>559</v>
      </c>
      <c r="D6" s="4" t="s">
        <v>560</v>
      </c>
    </row>
    <row r="7" spans="1:4">
      <c r="A7" s="4" t="s">
        <v>561</v>
      </c>
      <c r="B7" s="4" t="s">
        <v>562</v>
      </c>
      <c r="C7" s="4" t="s">
        <v>563</v>
      </c>
      <c r="D7" s="4" t="s">
        <v>564</v>
      </c>
    </row>
    <row r="8" spans="1:4">
      <c r="A8" s="4" t="s">
        <v>565</v>
      </c>
      <c r="B8" s="4" t="s">
        <v>566</v>
      </c>
      <c r="C8" s="4" t="s">
        <v>567</v>
      </c>
      <c r="D8" s="4" t="s">
        <v>568</v>
      </c>
    </row>
    <row r="9" spans="1:4">
      <c r="A9" s="4" t="s">
        <v>569</v>
      </c>
      <c r="B9" s="4" t="s">
        <v>570</v>
      </c>
      <c r="C9" s="4" t="s">
        <v>571</v>
      </c>
      <c r="D9" s="4" t="s">
        <v>5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81</v>
      </c>
    </row>
    <row r="3" spans="1:4">
      <c r="A3" s="3" t="s">
        <v>210</v>
      </c>
    </row>
    <row r="4" spans="1:4">
      <c r="A4" s="4" t="s">
        <v>574</v>
      </c>
      <c r="B4" s="6" t="n">
        <v>111500</v>
      </c>
      <c r="C4" s="6" t="n">
        <v>125100</v>
      </c>
      <c r="D4" s="6" t="n">
        <v>128100</v>
      </c>
    </row>
    <row r="5" spans="1:4">
      <c r="A5" s="4" t="s">
        <v>575</v>
      </c>
      <c r="B5" s="5" t="n">
        <v>121700</v>
      </c>
    </row>
    <row r="6" spans="1:4">
      <c r="A6" s="4" t="s">
        <v>576</v>
      </c>
      <c r="B6" s="5" t="n">
        <v>38254</v>
      </c>
      <c r="C6" s="5" t="n">
        <v>37976</v>
      </c>
    </row>
    <row r="7" spans="1:4">
      <c r="A7" s="4" t="s">
        <v>577</v>
      </c>
      <c r="B7" s="5" t="n">
        <v>15392</v>
      </c>
      <c r="C7" s="5" t="n">
        <v>17585</v>
      </c>
    </row>
    <row r="8" spans="1:4">
      <c r="A8" s="4" t="s">
        <v>578</v>
      </c>
      <c r="B8" s="5" t="n">
        <v>542200</v>
      </c>
    </row>
    <row r="9" spans="1:4">
      <c r="A9" s="4" t="s">
        <v>579</v>
      </c>
      <c r="B9" s="5" t="n">
        <v>26658</v>
      </c>
      <c r="C9" s="5" t="n">
        <v>24942</v>
      </c>
      <c r="D9" s="6" t="n">
        <v>15095</v>
      </c>
    </row>
    <row r="10" spans="1:4">
      <c r="A10" s="4" t="s">
        <v>580</v>
      </c>
      <c r="B10" s="5" t="n">
        <v>21400</v>
      </c>
    </row>
    <row r="11" spans="1:4">
      <c r="A11" s="4" t="s">
        <v>581</v>
      </c>
      <c r="B11" s="6" t="n">
        <v>1300</v>
      </c>
      <c r="C11" s="6" t="n">
        <v>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6" t="n">
        <v>-78478</v>
      </c>
      <c r="C3" s="6" t="n">
        <v>-44914</v>
      </c>
    </row>
    <row r="4" spans="1:3">
      <c r="A4" s="4" t="s">
        <v>585</v>
      </c>
      <c r="B4" s="5" t="n">
        <v>-690387</v>
      </c>
      <c r="C4" s="5" t="n">
        <v>-719789</v>
      </c>
    </row>
    <row r="5" spans="1:3">
      <c r="A5" s="4" t="s">
        <v>565</v>
      </c>
      <c r="B5" s="5" t="n">
        <v>-7906</v>
      </c>
      <c r="C5" s="5" t="n">
        <v>-5747</v>
      </c>
    </row>
    <row r="6" spans="1:3">
      <c r="A6" s="4" t="s">
        <v>586</v>
      </c>
      <c r="B6" s="5" t="n">
        <v>-776771</v>
      </c>
      <c r="C6" s="5" t="n">
        <v>-770450</v>
      </c>
    </row>
    <row r="7" spans="1:3">
      <c r="A7" s="3" t="s">
        <v>587</v>
      </c>
    </row>
    <row r="8" spans="1:3">
      <c r="A8" s="4" t="s">
        <v>49</v>
      </c>
      <c r="B8" s="5" t="n">
        <v>93706</v>
      </c>
      <c r="C8" s="5" t="n">
        <v>69895</v>
      </c>
    </row>
    <row r="9" spans="1:3">
      <c r="A9" s="4" t="s">
        <v>588</v>
      </c>
      <c r="B9" s="5" t="n">
        <v>17861</v>
      </c>
      <c r="C9" s="5" t="n">
        <v>74794</v>
      </c>
    </row>
    <row r="10" spans="1:3">
      <c r="A10" s="4" t="s">
        <v>589</v>
      </c>
      <c r="B10" s="5" t="n">
        <v>38254</v>
      </c>
      <c r="C10" s="5" t="n">
        <v>37976</v>
      </c>
    </row>
    <row r="11" spans="1:3">
      <c r="A11" s="4" t="s">
        <v>590</v>
      </c>
      <c r="B11" s="5" t="n">
        <v>-15392</v>
      </c>
      <c r="C11" s="5" t="n">
        <v>-17585</v>
      </c>
    </row>
    <row r="12" spans="1:3">
      <c r="A12" s="4" t="s">
        <v>591</v>
      </c>
      <c r="B12" s="5" t="n">
        <v>134429</v>
      </c>
      <c r="C12" s="5" t="n">
        <v>165080</v>
      </c>
    </row>
    <row r="13" spans="1:3">
      <c r="A13" s="4" t="s">
        <v>500</v>
      </c>
      <c r="B13" s="6" t="n">
        <v>-642342</v>
      </c>
      <c r="C13" s="6" t="n">
        <v>-605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1</v>
      </c>
    </row>
    <row r="3" spans="1:4">
      <c r="A3" s="3" t="s">
        <v>110</v>
      </c>
    </row>
    <row r="4" spans="1:4">
      <c r="A4" s="4" t="s">
        <v>120</v>
      </c>
      <c r="B4" s="6" t="n">
        <v>687</v>
      </c>
      <c r="C4" s="6" t="n">
        <v>452</v>
      </c>
      <c r="D4" s="6" t="n">
        <v>209</v>
      </c>
    </row>
    <row r="5" spans="1:4">
      <c r="A5" s="4" t="s">
        <v>121</v>
      </c>
      <c r="B5" s="6" t="n">
        <v>90</v>
      </c>
      <c r="C5" s="6" t="n">
        <v>-2623</v>
      </c>
      <c r="D5" s="6" t="n">
        <v>-8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593</v>
      </c>
    </row>
    <row r="4" spans="1:3">
      <c r="A4" s="4" t="s">
        <v>594</v>
      </c>
      <c r="B4" s="6" t="n">
        <v>24942</v>
      </c>
      <c r="C4" s="6" t="n">
        <v>15095</v>
      </c>
    </row>
    <row r="5" spans="1:3">
      <c r="A5" s="4" t="s">
        <v>595</v>
      </c>
      <c r="B5" s="5" t="n">
        <v>809</v>
      </c>
      <c r="C5" s="5" t="n">
        <v>7239</v>
      </c>
    </row>
    <row r="6" spans="1:3">
      <c r="A6" s="4" t="s">
        <v>596</v>
      </c>
      <c r="C6" s="5" t="n">
        <v>-793</v>
      </c>
    </row>
    <row r="7" spans="1:3">
      <c r="A7" s="4" t="s">
        <v>597</v>
      </c>
      <c r="B7" s="5" t="n">
        <v>2876</v>
      </c>
      <c r="C7" s="5" t="n">
        <v>5976</v>
      </c>
    </row>
    <row r="8" spans="1:3">
      <c r="A8" s="4" t="s">
        <v>598</v>
      </c>
      <c r="B8" s="5" t="n">
        <v>-218</v>
      </c>
      <c r="C8" s="5" t="n">
        <v>-200</v>
      </c>
    </row>
    <row r="9" spans="1:3">
      <c r="A9" s="4" t="s">
        <v>599</v>
      </c>
      <c r="B9" s="5" t="n">
        <v>-1751</v>
      </c>
      <c r="C9" s="5" t="n">
        <v>-2375</v>
      </c>
    </row>
    <row r="10" spans="1:3">
      <c r="A10" s="4" t="s">
        <v>600</v>
      </c>
      <c r="B10" s="6" t="n">
        <v>26658</v>
      </c>
      <c r="C10" s="6" t="n">
        <v>249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601</v>
      </c>
      <c r="B1" s="2" t="s">
        <v>1</v>
      </c>
    </row>
    <row r="2" spans="1:4">
      <c r="B2" s="2" t="s">
        <v>2</v>
      </c>
      <c r="C2" s="2" t="s">
        <v>32</v>
      </c>
      <c r="D2" s="2" t="s">
        <v>81</v>
      </c>
    </row>
    <row r="3" spans="1:4">
      <c r="A3" s="3" t="s">
        <v>602</v>
      </c>
    </row>
    <row r="4" spans="1:4">
      <c r="A4" s="4" t="s">
        <v>603</v>
      </c>
      <c r="B4" s="5" t="n">
        <v>8054670</v>
      </c>
    </row>
    <row r="5" spans="1:4">
      <c r="A5" s="4" t="s">
        <v>604</v>
      </c>
      <c r="B5" s="4" t="s">
        <v>605</v>
      </c>
    </row>
    <row r="6" spans="1:4">
      <c r="A6" s="4" t="s">
        <v>606</v>
      </c>
    </row>
    <row r="7" spans="1:4">
      <c r="A7" s="3" t="s">
        <v>602</v>
      </c>
    </row>
    <row r="8" spans="1:4">
      <c r="A8" s="4" t="s">
        <v>607</v>
      </c>
      <c r="B8" s="5" t="n">
        <v>1000000</v>
      </c>
    </row>
    <row r="9" spans="1:4">
      <c r="A9" s="4" t="s">
        <v>608</v>
      </c>
      <c r="B9" s="4" t="s">
        <v>609</v>
      </c>
    </row>
    <row r="10" spans="1:4">
      <c r="A10" s="4" t="s">
        <v>610</v>
      </c>
      <c r="B10" s="6" t="n">
        <v>5000</v>
      </c>
    </row>
    <row r="11" spans="1:4">
      <c r="A11" s="4" t="s">
        <v>611</v>
      </c>
      <c r="B11" s="5" t="n">
        <v>202364</v>
      </c>
    </row>
    <row r="12" spans="1:4">
      <c r="A12" s="4" t="s">
        <v>612</v>
      </c>
      <c r="B12" s="5" t="n">
        <v>89100</v>
      </c>
      <c r="C12" s="5" t="n">
        <v>68039</v>
      </c>
      <c r="D12" s="5" t="n">
        <v>60189</v>
      </c>
    </row>
    <row r="13" spans="1:4">
      <c r="A13" s="4" t="s">
        <v>613</v>
      </c>
    </row>
    <row r="14" spans="1:4">
      <c r="A14" s="3" t="s">
        <v>602</v>
      </c>
    </row>
    <row r="15" spans="1:4">
      <c r="A15" s="4" t="s">
        <v>614</v>
      </c>
      <c r="B15" s="6" t="n">
        <v>38000000</v>
      </c>
    </row>
    <row r="16" spans="1:4">
      <c r="A16" s="4" t="s">
        <v>615</v>
      </c>
      <c r="B16" s="4" t="s">
        <v>616</v>
      </c>
    </row>
    <row r="17" spans="1:4">
      <c r="A17" s="4" t="s">
        <v>617</v>
      </c>
    </row>
    <row r="18" spans="1:4">
      <c r="A18" s="3" t="s">
        <v>602</v>
      </c>
    </row>
    <row r="19" spans="1:4">
      <c r="A19" s="4" t="s">
        <v>618</v>
      </c>
      <c r="B19" s="4" t="s">
        <v>619</v>
      </c>
    </row>
    <row r="20" spans="1:4">
      <c r="A20" s="4" t="s">
        <v>620</v>
      </c>
    </row>
    <row r="21" spans="1:4">
      <c r="A21" s="3" t="s">
        <v>602</v>
      </c>
    </row>
    <row r="22" spans="1:4">
      <c r="A22" s="4" t="s">
        <v>618</v>
      </c>
      <c r="B22" s="4" t="s">
        <v>408</v>
      </c>
    </row>
    <row r="23" spans="1:4">
      <c r="A23" s="4" t="s">
        <v>621</v>
      </c>
    </row>
    <row r="24" spans="1:4">
      <c r="A24" s="3" t="s">
        <v>602</v>
      </c>
    </row>
    <row r="25" spans="1:4">
      <c r="A25" s="4" t="s">
        <v>622</v>
      </c>
      <c r="B25" s="4" t="s">
        <v>623</v>
      </c>
    </row>
    <row r="26" spans="1:4">
      <c r="A26" s="4" t="s">
        <v>624</v>
      </c>
    </row>
    <row r="27" spans="1:4">
      <c r="A27" s="3" t="s">
        <v>602</v>
      </c>
    </row>
    <row r="28" spans="1:4">
      <c r="A28" s="4" t="s">
        <v>622</v>
      </c>
      <c r="B28" s="4" t="s">
        <v>462</v>
      </c>
    </row>
    <row r="29" spans="1:4">
      <c r="A29" s="4" t="s">
        <v>625</v>
      </c>
    </row>
    <row r="30" spans="1:4">
      <c r="A30" s="3" t="s">
        <v>602</v>
      </c>
    </row>
    <row r="31" spans="1:4">
      <c r="A31" s="4" t="s">
        <v>615</v>
      </c>
      <c r="B31" s="4" t="s">
        <v>626</v>
      </c>
    </row>
    <row r="32" spans="1:4">
      <c r="A32" s="4" t="s">
        <v>627</v>
      </c>
      <c r="B32" s="4" t="s">
        <v>628</v>
      </c>
    </row>
    <row r="33" spans="1:4">
      <c r="A33" s="4" t="s">
        <v>629</v>
      </c>
      <c r="B33" s="6" t="n">
        <v>7400000</v>
      </c>
    </row>
    <row r="34" spans="1:4">
      <c r="A34" s="4" t="s">
        <v>630</v>
      </c>
      <c r="D34" s="6" t="n">
        <v>2000000</v>
      </c>
    </row>
    <row r="35" spans="1:4">
      <c r="A35" s="4" t="s">
        <v>631</v>
      </c>
      <c r="B35" s="5" t="n">
        <v>0</v>
      </c>
      <c r="C35" s="5" t="n">
        <v>0</v>
      </c>
    </row>
    <row r="36" spans="1:4">
      <c r="A36" s="4" t="s">
        <v>632</v>
      </c>
    </row>
    <row r="37" spans="1:4">
      <c r="A37" s="3" t="s">
        <v>602</v>
      </c>
    </row>
    <row r="38" spans="1:4">
      <c r="A38" s="4" t="s">
        <v>618</v>
      </c>
      <c r="B38" s="4" t="s">
        <v>633</v>
      </c>
    </row>
    <row r="39" spans="1:4">
      <c r="A39" s="4" t="s">
        <v>634</v>
      </c>
    </row>
    <row r="40" spans="1:4">
      <c r="A40" s="3" t="s">
        <v>602</v>
      </c>
    </row>
    <row r="41" spans="1:4">
      <c r="A41" s="4" t="s">
        <v>618</v>
      </c>
      <c r="B41" s="4" t="s">
        <v>4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81</v>
      </c>
    </row>
    <row r="3" spans="1:4">
      <c r="A3" s="3" t="s">
        <v>602</v>
      </c>
    </row>
    <row r="4" spans="1:4">
      <c r="A4" s="4" t="s">
        <v>636</v>
      </c>
      <c r="B4" s="6" t="n">
        <v>20455</v>
      </c>
      <c r="C4" s="6" t="n">
        <v>21750</v>
      </c>
      <c r="D4" s="6" t="n">
        <v>17773</v>
      </c>
    </row>
    <row r="5" spans="1:4">
      <c r="A5" s="4" t="s">
        <v>637</v>
      </c>
    </row>
    <row r="6" spans="1:4">
      <c r="A6" s="3" t="s">
        <v>602</v>
      </c>
    </row>
    <row r="7" spans="1:4">
      <c r="A7" s="4" t="s">
        <v>636</v>
      </c>
      <c r="B7" s="5" t="n">
        <v>63</v>
      </c>
      <c r="C7" s="5" t="n">
        <v>92</v>
      </c>
      <c r="D7" s="5" t="n">
        <v>52</v>
      </c>
    </row>
    <row r="8" spans="1:4">
      <c r="A8" s="4" t="s">
        <v>638</v>
      </c>
    </row>
    <row r="9" spans="1:4">
      <c r="A9" s="3" t="s">
        <v>602</v>
      </c>
    </row>
    <row r="10" spans="1:4">
      <c r="A10" s="4" t="s">
        <v>636</v>
      </c>
      <c r="B10" s="5" t="n">
        <v>17344</v>
      </c>
      <c r="C10" s="5" t="n">
        <v>18541</v>
      </c>
      <c r="D10" s="5" t="n">
        <v>15214</v>
      </c>
    </row>
    <row r="11" spans="1:4">
      <c r="A11" s="4" t="s">
        <v>639</v>
      </c>
    </row>
    <row r="12" spans="1:4">
      <c r="A12" s="3" t="s">
        <v>602</v>
      </c>
    </row>
    <row r="13" spans="1:4">
      <c r="A13" s="4" t="s">
        <v>636</v>
      </c>
      <c r="B13" s="5" t="n">
        <v>896</v>
      </c>
      <c r="C13" s="5" t="n">
        <v>1484</v>
      </c>
      <c r="D13" s="5" t="n">
        <v>1267</v>
      </c>
    </row>
    <row r="14" spans="1:4">
      <c r="A14" s="4" t="s">
        <v>640</v>
      </c>
    </row>
    <row r="15" spans="1:4">
      <c r="A15" s="3" t="s">
        <v>602</v>
      </c>
    </row>
    <row r="16" spans="1:4">
      <c r="A16" s="4" t="s">
        <v>636</v>
      </c>
      <c r="B16" s="6" t="n">
        <v>2152</v>
      </c>
      <c r="C16" s="6" t="n">
        <v>1633</v>
      </c>
      <c r="D16" s="6" t="n">
        <v>12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1</v>
      </c>
      <c r="B1" s="2" t="s">
        <v>1</v>
      </c>
    </row>
    <row r="2" spans="1:4">
      <c r="B2" s="2" t="s">
        <v>2</v>
      </c>
      <c r="C2" s="2" t="s">
        <v>32</v>
      </c>
      <c r="D2" s="2" t="s">
        <v>81</v>
      </c>
    </row>
    <row r="3" spans="1:4">
      <c r="A3" s="3" t="s">
        <v>642</v>
      </c>
    </row>
    <row r="4" spans="1:4">
      <c r="A4" s="4" t="s">
        <v>643</v>
      </c>
      <c r="B4" s="5" t="n">
        <v>5334803</v>
      </c>
    </row>
    <row r="5" spans="1:4">
      <c r="A5" s="4" t="s">
        <v>644</v>
      </c>
      <c r="B5" s="5" t="n">
        <v>1100492</v>
      </c>
      <c r="C5" s="5" t="n">
        <v>1056490</v>
      </c>
      <c r="D5" s="5" t="n">
        <v>981583</v>
      </c>
    </row>
    <row r="6" spans="1:4">
      <c r="A6" s="4" t="s">
        <v>645</v>
      </c>
      <c r="B6" s="5" t="n">
        <v>-573799</v>
      </c>
    </row>
    <row r="7" spans="1:4">
      <c r="A7" s="4" t="s">
        <v>646</v>
      </c>
      <c r="B7" s="5" t="n">
        <v>-339889</v>
      </c>
    </row>
    <row r="8" spans="1:4">
      <c r="A8" s="4" t="s">
        <v>647</v>
      </c>
      <c r="B8" s="5" t="n">
        <v>-52875</v>
      </c>
    </row>
    <row r="9" spans="1:4">
      <c r="A9" s="4" t="s">
        <v>648</v>
      </c>
      <c r="B9" s="5" t="n">
        <v>5468732</v>
      </c>
      <c r="C9" s="5" t="n">
        <v>5334803</v>
      </c>
    </row>
    <row r="10" spans="1:4">
      <c r="A10" s="4" t="s">
        <v>649</v>
      </c>
      <c r="B10" s="5" t="n">
        <v>2999940</v>
      </c>
    </row>
    <row r="11" spans="1:4">
      <c r="A11" s="3" t="s">
        <v>650</v>
      </c>
    </row>
    <row r="12" spans="1:4">
      <c r="A12" s="4" t="s">
        <v>643</v>
      </c>
      <c r="B12" s="7" t="n">
        <v>92.02</v>
      </c>
    </row>
    <row r="13" spans="1:4">
      <c r="A13" s="4" t="s">
        <v>644</v>
      </c>
      <c r="B13" s="8" t="n">
        <v>110.26</v>
      </c>
    </row>
    <row r="14" spans="1:4">
      <c r="A14" s="4" t="s">
        <v>645</v>
      </c>
      <c r="B14" s="8" t="n">
        <v>65.70999999999999</v>
      </c>
    </row>
    <row r="15" spans="1:4">
      <c r="A15" s="4" t="s">
        <v>646</v>
      </c>
      <c r="B15" s="8" t="n">
        <v>115.07</v>
      </c>
    </row>
    <row r="16" spans="1:4">
      <c r="A16" s="4" t="s">
        <v>647</v>
      </c>
      <c r="B16" s="8" t="n">
        <v>104.98</v>
      </c>
    </row>
    <row r="17" spans="1:4">
      <c r="A17" s="4" t="s">
        <v>648</v>
      </c>
      <c r="B17" s="8" t="n">
        <v>96.90000000000001</v>
      </c>
      <c r="C17" s="7" t="n">
        <v>92.02</v>
      </c>
    </row>
    <row r="18" spans="1:4">
      <c r="A18" s="4" t="s">
        <v>649</v>
      </c>
      <c r="B18" s="7" t="n">
        <v>83.5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81</v>
      </c>
    </row>
    <row r="3" spans="1:4">
      <c r="A3" s="3" t="s">
        <v>213</v>
      </c>
    </row>
    <row r="4" spans="1:4">
      <c r="A4" s="4" t="s">
        <v>652</v>
      </c>
      <c r="B4" s="6" t="n">
        <v>25974</v>
      </c>
      <c r="C4" s="6" t="n">
        <v>62625</v>
      </c>
      <c r="D4" s="6" t="n">
        <v>658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53</v>
      </c>
      <c r="B1" s="2" t="s">
        <v>1</v>
      </c>
    </row>
    <row r="2" spans="1:4">
      <c r="B2" s="2" t="s">
        <v>2</v>
      </c>
      <c r="C2" s="2" t="s">
        <v>32</v>
      </c>
      <c r="D2" s="2" t="s">
        <v>81</v>
      </c>
    </row>
    <row r="3" spans="1:4">
      <c r="A3" s="3" t="s">
        <v>213</v>
      </c>
    </row>
    <row r="4" spans="1:4">
      <c r="A4" s="4" t="s">
        <v>654</v>
      </c>
      <c r="B4" s="4" t="s">
        <v>655</v>
      </c>
      <c r="C4" s="4" t="s">
        <v>656</v>
      </c>
      <c r="D4" s="4" t="s">
        <v>657</v>
      </c>
    </row>
    <row r="5" spans="1:4">
      <c r="A5" s="4" t="s">
        <v>658</v>
      </c>
      <c r="B5" s="6" t="n">
        <v>25100</v>
      </c>
      <c r="C5" s="6" t="n">
        <v>162400</v>
      </c>
      <c r="D5" s="6" t="n">
        <v>269900</v>
      </c>
    </row>
    <row r="6" spans="1:4">
      <c r="A6" s="4" t="s">
        <v>659</v>
      </c>
      <c r="B6" s="4" t="s">
        <v>660</v>
      </c>
      <c r="C6" s="4" t="s">
        <v>661</v>
      </c>
      <c r="D6" s="4" t="s">
        <v>662</v>
      </c>
    </row>
    <row r="7" spans="1:4">
      <c r="A7" s="4" t="s">
        <v>663</v>
      </c>
      <c r="B7" s="6" t="n">
        <v>25100</v>
      </c>
      <c r="C7" s="6" t="n">
        <v>130600</v>
      </c>
      <c r="D7" s="6" t="n">
        <v>178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3"/>
  </cols>
  <sheetData>
    <row r="1" spans="1:4">
      <c r="A1" s="1" t="s">
        <v>664</v>
      </c>
      <c r="B1" s="2" t="s">
        <v>1</v>
      </c>
    </row>
    <row r="2" spans="1:4">
      <c r="B2" s="2" t="s">
        <v>2</v>
      </c>
      <c r="C2" s="2" t="s">
        <v>32</v>
      </c>
      <c r="D2" s="2" t="s">
        <v>81</v>
      </c>
    </row>
    <row r="3" spans="1:4">
      <c r="A3" s="3" t="s">
        <v>602</v>
      </c>
    </row>
    <row r="4" spans="1:4">
      <c r="A4" s="4" t="s">
        <v>665</v>
      </c>
      <c r="B4" s="5" t="n">
        <v>5468732</v>
      </c>
      <c r="C4" s="5" t="n">
        <v>5334803</v>
      </c>
    </row>
    <row r="5" spans="1:4">
      <c r="A5" s="4" t="s">
        <v>666</v>
      </c>
      <c r="B5" s="4" t="s">
        <v>655</v>
      </c>
      <c r="C5" s="4" t="s">
        <v>656</v>
      </c>
      <c r="D5" s="4" t="s">
        <v>657</v>
      </c>
    </row>
    <row r="6" spans="1:4">
      <c r="A6" s="4" t="s">
        <v>667</v>
      </c>
      <c r="B6" s="7" t="n">
        <v>96.90000000000001</v>
      </c>
      <c r="C6" s="7" t="n">
        <v>92.02</v>
      </c>
    </row>
    <row r="7" spans="1:4">
      <c r="A7" s="4" t="s">
        <v>668</v>
      </c>
      <c r="B7" s="5" t="n">
        <v>2999940</v>
      </c>
    </row>
    <row r="8" spans="1:4">
      <c r="A8" s="4" t="s">
        <v>669</v>
      </c>
      <c r="B8" s="7" t="n">
        <v>83.59999999999999</v>
      </c>
    </row>
    <row r="9" spans="1:4">
      <c r="A9" s="4" t="s">
        <v>670</v>
      </c>
    </row>
    <row r="10" spans="1:4">
      <c r="A10" s="3" t="s">
        <v>602</v>
      </c>
    </row>
    <row r="11" spans="1:4">
      <c r="A11" s="4" t="s">
        <v>671</v>
      </c>
      <c r="B11" s="8" t="n">
        <v>38.57</v>
      </c>
    </row>
    <row r="12" spans="1:4">
      <c r="A12" s="4" t="s">
        <v>672</v>
      </c>
      <c r="B12" s="7" t="n">
        <v>51.55</v>
      </c>
    </row>
    <row r="13" spans="1:4">
      <c r="A13" s="4" t="s">
        <v>665</v>
      </c>
      <c r="B13" s="5" t="n">
        <v>688413</v>
      </c>
    </row>
    <row r="14" spans="1:4">
      <c r="A14" s="4" t="s">
        <v>666</v>
      </c>
      <c r="B14" s="4" t="s">
        <v>673</v>
      </c>
    </row>
    <row r="15" spans="1:4">
      <c r="A15" s="4" t="s">
        <v>667</v>
      </c>
      <c r="B15" s="7" t="n">
        <v>49.22</v>
      </c>
    </row>
    <row r="16" spans="1:4">
      <c r="A16" s="4" t="s">
        <v>668</v>
      </c>
      <c r="B16" s="5" t="n">
        <v>688413</v>
      </c>
    </row>
    <row r="17" spans="1:4">
      <c r="A17" s="4" t="s">
        <v>669</v>
      </c>
      <c r="B17" s="7" t="n">
        <v>49.22</v>
      </c>
    </row>
    <row r="18" spans="1:4">
      <c r="A18" s="4" t="s">
        <v>674</v>
      </c>
    </row>
    <row r="19" spans="1:4">
      <c r="A19" s="3" t="s">
        <v>602</v>
      </c>
    </row>
    <row r="20" spans="1:4">
      <c r="A20" s="4" t="s">
        <v>671</v>
      </c>
      <c r="B20" s="8" t="n">
        <v>52.05</v>
      </c>
    </row>
    <row r="21" spans="1:4">
      <c r="A21" s="4" t="s">
        <v>672</v>
      </c>
      <c r="B21" s="6" t="n">
        <v>85</v>
      </c>
    </row>
    <row r="22" spans="1:4">
      <c r="A22" s="4" t="s">
        <v>665</v>
      </c>
      <c r="B22" s="5" t="n">
        <v>790945</v>
      </c>
    </row>
    <row r="23" spans="1:4">
      <c r="A23" s="4" t="s">
        <v>666</v>
      </c>
      <c r="B23" s="4" t="s">
        <v>675</v>
      </c>
    </row>
    <row r="24" spans="1:4">
      <c r="A24" s="4" t="s">
        <v>667</v>
      </c>
      <c r="B24" s="7" t="n">
        <v>74.34999999999999</v>
      </c>
    </row>
    <row r="25" spans="1:4">
      <c r="A25" s="4" t="s">
        <v>668</v>
      </c>
      <c r="B25" s="5" t="n">
        <v>776730</v>
      </c>
    </row>
    <row r="26" spans="1:4">
      <c r="A26" s="4" t="s">
        <v>669</v>
      </c>
      <c r="B26" s="7" t="n">
        <v>74.20999999999999</v>
      </c>
    </row>
    <row r="27" spans="1:4">
      <c r="A27" s="4" t="s">
        <v>676</v>
      </c>
    </row>
    <row r="28" spans="1:4">
      <c r="A28" s="3" t="s">
        <v>602</v>
      </c>
    </row>
    <row r="29" spans="1:4">
      <c r="A29" s="4" t="s">
        <v>671</v>
      </c>
      <c r="B29" s="8" t="n">
        <v>85.02</v>
      </c>
    </row>
    <row r="30" spans="1:4">
      <c r="A30" s="4" t="s">
        <v>672</v>
      </c>
      <c r="B30" s="7" t="n">
        <v>87.04000000000001</v>
      </c>
    </row>
    <row r="31" spans="1:4">
      <c r="A31" s="4" t="s">
        <v>665</v>
      </c>
      <c r="B31" s="5" t="n">
        <v>547178</v>
      </c>
    </row>
    <row r="32" spans="1:4">
      <c r="A32" s="4" t="s">
        <v>666</v>
      </c>
      <c r="B32" s="4" t="s">
        <v>677</v>
      </c>
    </row>
    <row r="33" spans="1:4">
      <c r="A33" s="4" t="s">
        <v>667</v>
      </c>
      <c r="B33" s="7" t="n">
        <v>86.25</v>
      </c>
    </row>
    <row r="34" spans="1:4">
      <c r="A34" s="4" t="s">
        <v>668</v>
      </c>
      <c r="B34" s="5" t="n">
        <v>406676</v>
      </c>
    </row>
    <row r="35" spans="1:4">
      <c r="A35" s="4" t="s">
        <v>669</v>
      </c>
      <c r="B35" s="7" t="n">
        <v>86.26000000000001</v>
      </c>
    </row>
    <row r="36" spans="1:4">
      <c r="A36" s="4" t="s">
        <v>678</v>
      </c>
    </row>
    <row r="37" spans="1:4">
      <c r="A37" s="3" t="s">
        <v>602</v>
      </c>
    </row>
    <row r="38" spans="1:4">
      <c r="A38" s="4" t="s">
        <v>671</v>
      </c>
      <c r="B38" s="8" t="n">
        <v>87.26000000000001</v>
      </c>
    </row>
    <row r="39" spans="1:4">
      <c r="A39" s="4" t="s">
        <v>672</v>
      </c>
      <c r="B39" s="7" t="n">
        <v>95.73999999999999</v>
      </c>
    </row>
    <row r="40" spans="1:4">
      <c r="A40" s="4" t="s">
        <v>665</v>
      </c>
      <c r="B40" s="5" t="n">
        <v>112302</v>
      </c>
    </row>
    <row r="41" spans="1:4">
      <c r="A41" s="4" t="s">
        <v>666</v>
      </c>
      <c r="B41" s="4" t="s">
        <v>679</v>
      </c>
    </row>
    <row r="42" spans="1:4">
      <c r="A42" s="4" t="s">
        <v>667</v>
      </c>
      <c r="B42" s="7" t="n">
        <v>90.15000000000001</v>
      </c>
    </row>
    <row r="43" spans="1:4">
      <c r="A43" s="4" t="s">
        <v>668</v>
      </c>
      <c r="B43" s="5" t="n">
        <v>98496</v>
      </c>
    </row>
    <row r="44" spans="1:4">
      <c r="A44" s="4" t="s">
        <v>669</v>
      </c>
      <c r="B44" s="7" t="n">
        <v>89.79000000000001</v>
      </c>
    </row>
    <row r="45" spans="1:4">
      <c r="A45" s="4" t="s">
        <v>680</v>
      </c>
    </row>
    <row r="46" spans="1:4">
      <c r="A46" s="3" t="s">
        <v>602</v>
      </c>
    </row>
    <row r="47" spans="1:4">
      <c r="A47" s="4" t="s">
        <v>671</v>
      </c>
      <c r="B47" s="8" t="n">
        <v>95.87</v>
      </c>
    </row>
    <row r="48" spans="1:4">
      <c r="A48" s="4" t="s">
        <v>672</v>
      </c>
      <c r="B48" s="7" t="n">
        <v>95.87</v>
      </c>
    </row>
    <row r="49" spans="1:4">
      <c r="A49" s="4" t="s">
        <v>665</v>
      </c>
      <c r="B49" s="5" t="n">
        <v>651362</v>
      </c>
    </row>
    <row r="50" spans="1:4">
      <c r="A50" s="4" t="s">
        <v>666</v>
      </c>
      <c r="B50" s="4" t="s">
        <v>681</v>
      </c>
    </row>
    <row r="51" spans="1:4">
      <c r="A51" s="4" t="s">
        <v>667</v>
      </c>
      <c r="B51" s="7" t="n">
        <v>95.87</v>
      </c>
    </row>
    <row r="52" spans="1:4">
      <c r="A52" s="4" t="s">
        <v>668</v>
      </c>
      <c r="B52" s="5" t="n">
        <v>357219</v>
      </c>
    </row>
    <row r="53" spans="1:4">
      <c r="A53" s="4" t="s">
        <v>669</v>
      </c>
      <c r="B53" s="7" t="n">
        <v>95.87</v>
      </c>
    </row>
    <row r="54" spans="1:4">
      <c r="A54" s="4" t="s">
        <v>682</v>
      </c>
    </row>
    <row r="55" spans="1:4">
      <c r="A55" s="3" t="s">
        <v>602</v>
      </c>
    </row>
    <row r="56" spans="1:4">
      <c r="A56" s="4" t="s">
        <v>671</v>
      </c>
      <c r="B56" s="8" t="n">
        <v>96.11</v>
      </c>
    </row>
    <row r="57" spans="1:4">
      <c r="A57" s="4" t="s">
        <v>672</v>
      </c>
      <c r="B57" s="7" t="n">
        <v>110.14</v>
      </c>
    </row>
    <row r="58" spans="1:4">
      <c r="A58" s="4" t="s">
        <v>665</v>
      </c>
      <c r="B58" s="5" t="n">
        <v>96758</v>
      </c>
    </row>
    <row r="59" spans="1:4">
      <c r="A59" s="4" t="s">
        <v>666</v>
      </c>
      <c r="B59" s="4" t="s">
        <v>683</v>
      </c>
    </row>
    <row r="60" spans="1:4">
      <c r="A60" s="4" t="s">
        <v>667</v>
      </c>
      <c r="B60" s="7" t="n">
        <v>101.37</v>
      </c>
    </row>
    <row r="61" spans="1:4">
      <c r="A61" s="4" t="s">
        <v>668</v>
      </c>
      <c r="B61" s="5" t="n">
        <v>20460</v>
      </c>
    </row>
    <row r="62" spans="1:4">
      <c r="A62" s="4" t="s">
        <v>669</v>
      </c>
      <c r="B62" s="7" t="n">
        <v>101.12</v>
      </c>
    </row>
    <row r="63" spans="1:4">
      <c r="A63" s="4" t="s">
        <v>684</v>
      </c>
    </row>
    <row r="64" spans="1:4">
      <c r="A64" s="3" t="s">
        <v>602</v>
      </c>
    </row>
    <row r="65" spans="1:4">
      <c r="A65" s="4" t="s">
        <v>671</v>
      </c>
      <c r="B65" s="8" t="n">
        <v>111.12</v>
      </c>
    </row>
    <row r="66" spans="1:4">
      <c r="A66" s="4" t="s">
        <v>672</v>
      </c>
      <c r="B66" s="7" t="n">
        <v>111.12</v>
      </c>
    </row>
    <row r="67" spans="1:4">
      <c r="A67" s="4" t="s">
        <v>665</v>
      </c>
      <c r="B67" s="5" t="n">
        <v>847751</v>
      </c>
    </row>
    <row r="68" spans="1:4">
      <c r="A68" s="4" t="s">
        <v>666</v>
      </c>
      <c r="B68" s="4" t="s">
        <v>685</v>
      </c>
    </row>
    <row r="69" spans="1:4">
      <c r="A69" s="4" t="s">
        <v>667</v>
      </c>
      <c r="B69" s="7" t="n">
        <v>111.12</v>
      </c>
    </row>
    <row r="70" spans="1:4">
      <c r="A70" s="4" t="s">
        <v>668</v>
      </c>
      <c r="B70" s="5" t="n">
        <v>325</v>
      </c>
    </row>
    <row r="71" spans="1:4">
      <c r="A71" s="4" t="s">
        <v>669</v>
      </c>
      <c r="B71" s="7" t="n">
        <v>111.12</v>
      </c>
    </row>
    <row r="72" spans="1:4">
      <c r="A72" s="4" t="s">
        <v>686</v>
      </c>
    </row>
    <row r="73" spans="1:4">
      <c r="A73" s="3" t="s">
        <v>602</v>
      </c>
    </row>
    <row r="74" spans="1:4">
      <c r="A74" s="4" t="s">
        <v>671</v>
      </c>
      <c r="B74" s="8" t="n">
        <v>111.2</v>
      </c>
    </row>
    <row r="75" spans="1:4">
      <c r="A75" s="4" t="s">
        <v>672</v>
      </c>
      <c r="B75" s="7" t="n">
        <v>115.54</v>
      </c>
    </row>
    <row r="76" spans="1:4">
      <c r="A76" s="4" t="s">
        <v>665</v>
      </c>
      <c r="B76" s="5" t="n">
        <v>135502</v>
      </c>
    </row>
    <row r="77" spans="1:4">
      <c r="A77" s="4" t="s">
        <v>666</v>
      </c>
      <c r="B77" s="4" t="s">
        <v>687</v>
      </c>
    </row>
    <row r="78" spans="1:4">
      <c r="A78" s="4" t="s">
        <v>667</v>
      </c>
      <c r="B78" s="7" t="n">
        <v>112.19</v>
      </c>
    </row>
    <row r="79" spans="1:4">
      <c r="A79" s="4" t="s">
        <v>668</v>
      </c>
      <c r="B79" s="5" t="n">
        <v>99661</v>
      </c>
    </row>
    <row r="80" spans="1:4">
      <c r="A80" s="4" t="s">
        <v>669</v>
      </c>
      <c r="B80" s="7" t="n">
        <v>112.25</v>
      </c>
    </row>
    <row r="81" spans="1:4">
      <c r="A81" s="4" t="s">
        <v>688</v>
      </c>
    </row>
    <row r="82" spans="1:4">
      <c r="A82" s="3" t="s">
        <v>602</v>
      </c>
    </row>
    <row r="83" spans="1:4">
      <c r="A83" s="4" t="s">
        <v>671</v>
      </c>
      <c r="B83" s="8" t="n">
        <v>115.69</v>
      </c>
    </row>
    <row r="84" spans="1:4">
      <c r="A84" s="4" t="s">
        <v>672</v>
      </c>
      <c r="B84" s="7" t="n">
        <v>115.69</v>
      </c>
    </row>
    <row r="85" spans="1:4">
      <c r="A85" s="4" t="s">
        <v>665</v>
      </c>
      <c r="B85" s="5" t="n">
        <v>660918</v>
      </c>
    </row>
    <row r="86" spans="1:4">
      <c r="A86" s="4" t="s">
        <v>666</v>
      </c>
      <c r="B86" s="4" t="s">
        <v>689</v>
      </c>
    </row>
    <row r="87" spans="1:4">
      <c r="A87" s="4" t="s">
        <v>667</v>
      </c>
      <c r="B87" s="7" t="n">
        <v>115.69</v>
      </c>
    </row>
    <row r="88" spans="1:4">
      <c r="A88" s="4" t="s">
        <v>668</v>
      </c>
      <c r="B88" s="5" t="n">
        <v>268217</v>
      </c>
    </row>
    <row r="89" spans="1:4">
      <c r="A89" s="4" t="s">
        <v>669</v>
      </c>
      <c r="B89" s="7" t="n">
        <v>115.69</v>
      </c>
    </row>
    <row r="90" spans="1:4">
      <c r="A90" s="4" t="s">
        <v>690</v>
      </c>
    </row>
    <row r="91" spans="1:4">
      <c r="A91" s="3" t="s">
        <v>602</v>
      </c>
    </row>
    <row r="92" spans="1:4">
      <c r="A92" s="4" t="s">
        <v>671</v>
      </c>
      <c r="B92" s="8" t="n">
        <v>115.82</v>
      </c>
    </row>
    <row r="93" spans="1:4">
      <c r="A93" s="4" t="s">
        <v>672</v>
      </c>
      <c r="B93" s="7" t="n">
        <v>141.56</v>
      </c>
    </row>
    <row r="94" spans="1:4">
      <c r="A94" s="4" t="s">
        <v>665</v>
      </c>
      <c r="B94" s="5" t="n">
        <v>937603</v>
      </c>
    </row>
    <row r="95" spans="1:4">
      <c r="A95" s="4" t="s">
        <v>666</v>
      </c>
      <c r="B95" s="4" t="s">
        <v>691</v>
      </c>
    </row>
    <row r="96" spans="1:4">
      <c r="A96" s="4" t="s">
        <v>667</v>
      </c>
      <c r="B96" s="7" t="n">
        <v>129.9</v>
      </c>
    </row>
    <row r="97" spans="1:4">
      <c r="A97" s="4" t="s">
        <v>668</v>
      </c>
      <c r="B97" s="5" t="n">
        <v>283743</v>
      </c>
    </row>
    <row r="98" spans="1:4">
      <c r="A98" s="4" t="s">
        <v>669</v>
      </c>
      <c r="B98" s="7" t="n">
        <v>129.58</v>
      </c>
    </row>
    <row r="99" spans="1:4">
      <c r="A99" s="4" t="s">
        <v>692</v>
      </c>
    </row>
    <row r="100" spans="1:4">
      <c r="A100" s="3" t="s">
        <v>602</v>
      </c>
    </row>
    <row r="101" spans="1:4">
      <c r="A101" s="4" t="s">
        <v>671</v>
      </c>
      <c r="B101" s="8" t="n">
        <v>38.57</v>
      </c>
    </row>
    <row r="102" spans="1:4">
      <c r="A102" s="4" t="s">
        <v>672</v>
      </c>
      <c r="B102" s="7" t="n">
        <v>141.56</v>
      </c>
    </row>
    <row r="103" spans="1:4">
      <c r="A103" s="4" t="s">
        <v>665</v>
      </c>
      <c r="B103" s="5" t="n">
        <v>5468732</v>
      </c>
    </row>
    <row r="104" spans="1:4">
      <c r="A104" s="4" t="s">
        <v>666</v>
      </c>
      <c r="B104" s="4" t="s">
        <v>655</v>
      </c>
    </row>
    <row r="105" spans="1:4">
      <c r="A105" s="4" t="s">
        <v>667</v>
      </c>
      <c r="B105" s="7" t="n">
        <v>96.90000000000001</v>
      </c>
    </row>
    <row r="106" spans="1:4">
      <c r="A106" s="4" t="s">
        <v>668</v>
      </c>
      <c r="B106" s="5" t="n">
        <v>2999940</v>
      </c>
    </row>
    <row r="107" spans="1:4">
      <c r="A107" s="4" t="s">
        <v>669</v>
      </c>
      <c r="B107" s="7" t="n">
        <v>83.5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693</v>
      </c>
      <c r="B1" s="2" t="s">
        <v>1</v>
      </c>
    </row>
    <row r="2" spans="1:4">
      <c r="B2" s="2" t="s">
        <v>2</v>
      </c>
      <c r="C2" s="2" t="s">
        <v>32</v>
      </c>
      <c r="D2" s="2" t="s">
        <v>81</v>
      </c>
    </row>
    <row r="3" spans="1:4">
      <c r="A3" s="3" t="s">
        <v>213</v>
      </c>
    </row>
    <row r="4" spans="1:4">
      <c r="A4" s="4" t="s">
        <v>694</v>
      </c>
      <c r="B4" s="5" t="n">
        <v>1100492</v>
      </c>
      <c r="C4" s="5" t="n">
        <v>1056490</v>
      </c>
      <c r="D4" s="5" t="n">
        <v>981583</v>
      </c>
    </row>
    <row r="5" spans="1:4">
      <c r="A5" s="4" t="s">
        <v>695</v>
      </c>
      <c r="B5" s="7" t="n">
        <v>20.16</v>
      </c>
      <c r="C5" s="7" t="n">
        <v>22.9</v>
      </c>
      <c r="D5" s="7" t="n">
        <v>21.31</v>
      </c>
    </row>
    <row r="6" spans="1:4">
      <c r="A6" s="4" t="s">
        <v>696</v>
      </c>
      <c r="B6" s="4" t="s">
        <v>697</v>
      </c>
      <c r="C6" s="4" t="s">
        <v>698</v>
      </c>
      <c r="D6" s="4" t="s">
        <v>699</v>
      </c>
    </row>
    <row r="7" spans="1:4">
      <c r="A7" s="4" t="s">
        <v>700</v>
      </c>
      <c r="B7" s="4" t="s">
        <v>701</v>
      </c>
      <c r="C7" s="4" t="s">
        <v>702</v>
      </c>
      <c r="D7" s="4" t="s">
        <v>703</v>
      </c>
    </row>
    <row r="8" spans="1:4">
      <c r="A8" s="4" t="s">
        <v>704</v>
      </c>
      <c r="B8" s="4" t="s">
        <v>562</v>
      </c>
      <c r="C8" s="4" t="s">
        <v>562</v>
      </c>
      <c r="D8" s="4" t="s">
        <v>562</v>
      </c>
    </row>
    <row r="9" spans="1:4">
      <c r="A9" s="4" t="s">
        <v>705</v>
      </c>
      <c r="B9" s="4" t="s">
        <v>706</v>
      </c>
      <c r="C9" s="4" t="s">
        <v>707</v>
      </c>
      <c r="D9" s="4" t="s">
        <v>7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1</v>
      </c>
    </row>
    <row r="3" spans="1:4">
      <c r="A3" s="3" t="s">
        <v>213</v>
      </c>
    </row>
    <row r="4" spans="1:4">
      <c r="A4" s="4" t="s">
        <v>710</v>
      </c>
      <c r="B4" s="6" t="n">
        <v>8847</v>
      </c>
      <c r="C4" s="6" t="n">
        <v>8441</v>
      </c>
      <c r="D4" s="6" t="n">
        <v>8337</v>
      </c>
    </row>
    <row r="5" spans="1:4">
      <c r="A5" s="4" t="s">
        <v>711</v>
      </c>
      <c r="B5" s="7" t="n">
        <v>106.01</v>
      </c>
      <c r="C5" s="7" t="n">
        <v>114.27</v>
      </c>
      <c r="D5" s="7" t="n">
        <v>115.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81</v>
      </c>
    </row>
    <row r="3" spans="1:4">
      <c r="A3" s="3" t="s">
        <v>713</v>
      </c>
    </row>
    <row r="4" spans="1:4">
      <c r="A4" s="4" t="s">
        <v>714</v>
      </c>
      <c r="B4" s="5" t="n">
        <v>71451</v>
      </c>
    </row>
    <row r="5" spans="1:4">
      <c r="A5" s="4" t="s">
        <v>644</v>
      </c>
      <c r="B5" s="5" t="n">
        <v>78237</v>
      </c>
    </row>
    <row r="6" spans="1:4">
      <c r="A6" s="4" t="s">
        <v>646</v>
      </c>
      <c r="B6" s="5" t="n">
        <v>-34850</v>
      </c>
    </row>
    <row r="7" spans="1:4">
      <c r="A7" s="4" t="s">
        <v>715</v>
      </c>
      <c r="B7" s="5" t="n">
        <v>114838</v>
      </c>
      <c r="C7" s="5" t="n">
        <v>71451</v>
      </c>
    </row>
    <row r="8" spans="1:4">
      <c r="A8" s="3" t="s">
        <v>716</v>
      </c>
    </row>
    <row r="9" spans="1:4">
      <c r="A9" s="4" t="s">
        <v>714</v>
      </c>
      <c r="B9" s="7" t="n">
        <v>101.29</v>
      </c>
    </row>
    <row r="10" spans="1:4">
      <c r="A10" s="4" t="s">
        <v>644</v>
      </c>
      <c r="B10" s="8" t="n">
        <v>106.01</v>
      </c>
      <c r="C10" s="7" t="n">
        <v>114.27</v>
      </c>
      <c r="D10" s="7" t="n">
        <v>115.67</v>
      </c>
    </row>
    <row r="11" spans="1:4">
      <c r="A11" s="4" t="s">
        <v>646</v>
      </c>
      <c r="B11" s="8" t="n">
        <v>102.25</v>
      </c>
    </row>
    <row r="12" spans="1:4">
      <c r="A12" s="4" t="s">
        <v>715</v>
      </c>
      <c r="B12" s="7" t="n">
        <v>104.22</v>
      </c>
      <c r="C12" s="7" t="n">
        <v>101.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1</v>
      </c>
    </row>
    <row r="3" spans="1:4">
      <c r="A3" s="3" t="s">
        <v>123</v>
      </c>
    </row>
    <row r="4" spans="1:4">
      <c r="A4" s="4" t="s">
        <v>99</v>
      </c>
      <c r="B4" s="6" t="n">
        <v>207899</v>
      </c>
      <c r="C4" s="6" t="n">
        <v>268013</v>
      </c>
      <c r="D4" s="6" t="n">
        <v>328146</v>
      </c>
    </row>
    <row r="5" spans="1:4">
      <c r="A5" s="3" t="s">
        <v>124</v>
      </c>
    </row>
    <row r="6" spans="1:4">
      <c r="A6" s="4" t="s">
        <v>125</v>
      </c>
      <c r="B6" s="5" t="n">
        <v>20455</v>
      </c>
      <c r="C6" s="5" t="n">
        <v>21750</v>
      </c>
      <c r="D6" s="5" t="n">
        <v>17773</v>
      </c>
    </row>
    <row r="7" spans="1:4">
      <c r="A7" s="4" t="s">
        <v>126</v>
      </c>
      <c r="C7" s="5" t="n">
        <v>-16897</v>
      </c>
      <c r="D7" s="5" t="n">
        <v>-17906</v>
      </c>
    </row>
    <row r="8" spans="1:4">
      <c r="A8" s="4" t="s">
        <v>127</v>
      </c>
      <c r="B8" s="5" t="n">
        <v>123246</v>
      </c>
      <c r="C8" s="5" t="n">
        <v>81914</v>
      </c>
      <c r="D8" s="5" t="n">
        <v>71924</v>
      </c>
    </row>
    <row r="9" spans="1:4">
      <c r="A9" s="4" t="s">
        <v>89</v>
      </c>
      <c r="B9" s="5" t="n">
        <v>129300</v>
      </c>
      <c r="C9" s="5" t="n">
        <v>45498</v>
      </c>
      <c r="D9" s="5" t="n">
        <v>32692</v>
      </c>
    </row>
    <row r="10" spans="1:4">
      <c r="A10" s="4" t="s">
        <v>55</v>
      </c>
      <c r="B10" s="5" t="n">
        <v>7078</v>
      </c>
      <c r="C10" s="5" t="n">
        <v>-10294</v>
      </c>
      <c r="D10" s="5" t="n">
        <v>16550</v>
      </c>
    </row>
    <row r="11" spans="1:4">
      <c r="A11" s="4" t="s">
        <v>128</v>
      </c>
      <c r="B11" s="5" t="n">
        <v>28472</v>
      </c>
      <c r="C11" s="5" t="n">
        <v>1781</v>
      </c>
    </row>
    <row r="12" spans="1:4">
      <c r="A12" s="4" t="s">
        <v>129</v>
      </c>
      <c r="B12" s="5" t="n">
        <v>975</v>
      </c>
      <c r="C12" s="5" t="n">
        <v>5686</v>
      </c>
      <c r="D12" s="5" t="n">
        <v>8932</v>
      </c>
    </row>
    <row r="13" spans="1:4">
      <c r="A13" s="3" t="s">
        <v>130</v>
      </c>
    </row>
    <row r="14" spans="1:4">
      <c r="A14" s="4" t="s">
        <v>131</v>
      </c>
      <c r="B14" s="5" t="n">
        <v>-43136</v>
      </c>
      <c r="C14" s="5" t="n">
        <v>-55890</v>
      </c>
      <c r="D14" s="5" t="n">
        <v>-34116</v>
      </c>
    </row>
    <row r="15" spans="1:4">
      <c r="A15" s="4" t="s">
        <v>48</v>
      </c>
      <c r="B15" s="5" t="n">
        <v>4624</v>
      </c>
      <c r="C15" s="5" t="n">
        <v>26366</v>
      </c>
      <c r="D15" s="5" t="n">
        <v>-5712</v>
      </c>
    </row>
    <row r="16" spans="1:4">
      <c r="A16" s="4" t="s">
        <v>49</v>
      </c>
      <c r="B16" s="5" t="n">
        <v>28527</v>
      </c>
      <c r="C16" s="5" t="n">
        <v>26060</v>
      </c>
      <c r="D16" s="5" t="n">
        <v>21279</v>
      </c>
    </row>
    <row r="17" spans="1:4">
      <c r="A17" s="4" t="s">
        <v>50</v>
      </c>
      <c r="B17" s="5" t="n">
        <v>1383</v>
      </c>
      <c r="C17" s="5" t="n">
        <v>-4615</v>
      </c>
      <c r="D17" s="5" t="n">
        <v>1017</v>
      </c>
    </row>
    <row r="18" spans="1:4">
      <c r="A18" s="4" t="s">
        <v>132</v>
      </c>
      <c r="B18" s="5" t="n">
        <v>38426</v>
      </c>
      <c r="C18" s="5" t="n">
        <v>956</v>
      </c>
      <c r="D18" s="5" t="n">
        <v>7921</v>
      </c>
    </row>
    <row r="19" spans="1:4">
      <c r="A19" s="4" t="s">
        <v>133</v>
      </c>
      <c r="B19" s="5" t="n">
        <v>547249</v>
      </c>
      <c r="C19" s="5" t="n">
        <v>390328</v>
      </c>
      <c r="D19" s="5" t="n">
        <v>448500</v>
      </c>
    </row>
    <row r="20" spans="1:4">
      <c r="A20" s="3" t="s">
        <v>134</v>
      </c>
    </row>
    <row r="21" spans="1:4">
      <c r="A21" s="4" t="s">
        <v>135</v>
      </c>
      <c r="B21" s="5" t="n">
        <v>-63917</v>
      </c>
      <c r="C21" s="5" t="n">
        <v>-2419437</v>
      </c>
      <c r="D21" s="5" t="n">
        <v>-374321</v>
      </c>
    </row>
    <row r="22" spans="1:4">
      <c r="A22" s="4" t="s">
        <v>136</v>
      </c>
      <c r="B22" s="5" t="n">
        <v>7</v>
      </c>
      <c r="C22" s="5" t="n">
        <v>294</v>
      </c>
      <c r="D22" s="5" t="n">
        <v>-1957</v>
      </c>
    </row>
    <row r="23" spans="1:4">
      <c r="A23" s="4" t="s">
        <v>137</v>
      </c>
      <c r="B23" s="5" t="n">
        <v>2358</v>
      </c>
    </row>
    <row r="24" spans="1:4">
      <c r="A24" s="4" t="s">
        <v>138</v>
      </c>
      <c r="B24" s="5" t="n">
        <v>790</v>
      </c>
    </row>
    <row r="25" spans="1:4">
      <c r="A25" s="4" t="s">
        <v>139</v>
      </c>
      <c r="B25" s="5" t="n">
        <v>1316</v>
      </c>
    </row>
    <row r="26" spans="1:4">
      <c r="A26" s="4" t="s">
        <v>140</v>
      </c>
      <c r="B26" s="5" t="n">
        <v>-136160</v>
      </c>
      <c r="C26" s="5" t="n">
        <v>-114761</v>
      </c>
      <c r="D26" s="5" t="n">
        <v>-86496</v>
      </c>
    </row>
    <row r="27" spans="1:4">
      <c r="A27" s="4" t="s">
        <v>141</v>
      </c>
      <c r="B27" s="5" t="n">
        <v>-195606</v>
      </c>
      <c r="C27" s="5" t="n">
        <v>-2533904</v>
      </c>
      <c r="D27" s="5" t="n">
        <v>-462774</v>
      </c>
    </row>
    <row r="28" spans="1:4">
      <c r="A28" s="3" t="s">
        <v>142</v>
      </c>
    </row>
    <row r="29" spans="1:4">
      <c r="A29" s="4" t="s">
        <v>143</v>
      </c>
      <c r="B29" s="5" t="n">
        <v>-89215</v>
      </c>
      <c r="C29" s="5" t="n">
        <v>-93172</v>
      </c>
      <c r="D29" s="5" t="n">
        <v>-101231</v>
      </c>
    </row>
    <row r="30" spans="1:4">
      <c r="A30" s="4" t="s">
        <v>144</v>
      </c>
      <c r="B30" s="5" t="n">
        <v>76237</v>
      </c>
      <c r="C30" s="5" t="n">
        <v>53747</v>
      </c>
      <c r="D30" s="5" t="n">
        <v>205086</v>
      </c>
    </row>
    <row r="31" spans="1:4">
      <c r="A31" s="4" t="s">
        <v>145</v>
      </c>
      <c r="B31" s="5" t="n">
        <v>-84114</v>
      </c>
      <c r="C31" s="5" t="n">
        <v>-87308</v>
      </c>
      <c r="D31" s="5" t="n">
        <v>-193284</v>
      </c>
    </row>
    <row r="32" spans="1:4">
      <c r="A32" s="4" t="s">
        <v>146</v>
      </c>
      <c r="C32" s="5" t="n">
        <v>1550000</v>
      </c>
      <c r="D32" s="5" t="n">
        <v>0</v>
      </c>
    </row>
    <row r="33" spans="1:4">
      <c r="A33" s="4" t="s">
        <v>147</v>
      </c>
      <c r="B33" s="5" t="n">
        <v>-250000</v>
      </c>
      <c r="C33" s="5" t="n">
        <v>-300000</v>
      </c>
      <c r="D33" s="5" t="n">
        <v>0</v>
      </c>
    </row>
    <row r="34" spans="1:4">
      <c r="A34" s="4" t="s">
        <v>148</v>
      </c>
      <c r="C34" s="5" t="n">
        <v>600000</v>
      </c>
      <c r="D34" s="5" t="n">
        <v>0</v>
      </c>
    </row>
    <row r="35" spans="1:4">
      <c r="A35" s="4" t="s">
        <v>149</v>
      </c>
      <c r="C35" s="5" t="n">
        <v>-100000</v>
      </c>
      <c r="D35" s="5" t="n">
        <v>0</v>
      </c>
    </row>
    <row r="36" spans="1:4">
      <c r="A36" s="4" t="s">
        <v>150</v>
      </c>
      <c r="B36" s="5" t="n">
        <v>1464902</v>
      </c>
      <c r="C36" s="5" t="n">
        <v>1907402</v>
      </c>
      <c r="D36" s="5" t="n">
        <v>1413026</v>
      </c>
    </row>
    <row r="37" spans="1:4">
      <c r="A37" s="4" t="s">
        <v>151</v>
      </c>
      <c r="B37" s="5" t="n">
        <v>-1393323</v>
      </c>
      <c r="C37" s="5" t="n">
        <v>-2004385</v>
      </c>
      <c r="D37" s="5" t="n">
        <v>-1216031</v>
      </c>
    </row>
    <row r="38" spans="1:4">
      <c r="A38" s="4" t="s">
        <v>152</v>
      </c>
      <c r="B38" s="5" t="n">
        <v>-5313</v>
      </c>
      <c r="C38" s="5" t="n">
        <v>-3865</v>
      </c>
      <c r="D38" s="5" t="n">
        <v>-5826</v>
      </c>
    </row>
    <row r="39" spans="1:4">
      <c r="A39" s="4" t="s">
        <v>153</v>
      </c>
      <c r="B39" s="5" t="n">
        <v>-605</v>
      </c>
      <c r="C39" s="5" t="n">
        <v>-9903</v>
      </c>
      <c r="D39" s="5" t="n">
        <v>-2280</v>
      </c>
    </row>
    <row r="40" spans="1:4">
      <c r="A40" s="4" t="s">
        <v>154</v>
      </c>
      <c r="C40" s="5" t="n">
        <v>-8833</v>
      </c>
    </row>
    <row r="41" spans="1:4">
      <c r="A41" s="4" t="s">
        <v>155</v>
      </c>
      <c r="B41" s="5" t="n">
        <v>-40814</v>
      </c>
      <c r="C41" s="5" t="n">
        <v>-130576</v>
      </c>
      <c r="D41" s="5" t="n">
        <v>-194066</v>
      </c>
    </row>
    <row r="42" spans="1:4">
      <c r="A42" s="4" t="s">
        <v>156</v>
      </c>
      <c r="B42" s="5" t="n">
        <v>-30910</v>
      </c>
    </row>
    <row r="43" spans="1:4">
      <c r="A43" s="4" t="s">
        <v>157</v>
      </c>
      <c r="C43" s="5" t="n">
        <v>746900</v>
      </c>
      <c r="D43" s="5" t="n">
        <v>0</v>
      </c>
    </row>
    <row r="44" spans="1:4">
      <c r="A44" s="4" t="s">
        <v>158</v>
      </c>
      <c r="B44" s="5" t="n">
        <v>37504</v>
      </c>
      <c r="C44" s="5" t="n">
        <v>60124</v>
      </c>
      <c r="D44" s="5" t="n">
        <v>51852</v>
      </c>
    </row>
    <row r="45" spans="1:4">
      <c r="A45" s="4" t="s">
        <v>159</v>
      </c>
      <c r="B45" s="5" t="n">
        <v>-39414</v>
      </c>
      <c r="C45" s="5" t="n">
        <v>-10106</v>
      </c>
      <c r="D45" s="5" t="n">
        <v>0</v>
      </c>
    </row>
    <row r="46" spans="1:4">
      <c r="A46" s="4" t="s">
        <v>126</v>
      </c>
      <c r="C46" s="5" t="n">
        <v>16897</v>
      </c>
      <c r="D46" s="5" t="n">
        <v>17906</v>
      </c>
    </row>
    <row r="47" spans="1:4">
      <c r="A47" s="4" t="s">
        <v>160</v>
      </c>
      <c r="B47" s="5" t="n">
        <v>-8190</v>
      </c>
      <c r="C47" s="5" t="n">
        <v>-5714</v>
      </c>
      <c r="D47" s="5" t="n">
        <v>-5201</v>
      </c>
    </row>
    <row r="48" spans="1:4">
      <c r="A48" s="4" t="s">
        <v>161</v>
      </c>
      <c r="B48" s="5" t="n">
        <v>-363255</v>
      </c>
      <c r="C48" s="5" t="n">
        <v>2181208</v>
      </c>
      <c r="D48" s="5" t="n">
        <v>-30049</v>
      </c>
    </row>
    <row r="49" spans="1:4">
      <c r="A49" s="4" t="s">
        <v>162</v>
      </c>
      <c r="B49" s="5" t="n">
        <v>167</v>
      </c>
      <c r="C49" s="5" t="n">
        <v>-4234</v>
      </c>
      <c r="D49" s="5" t="n">
        <v>-608</v>
      </c>
    </row>
    <row r="50" spans="1:4">
      <c r="A50" s="4" t="s">
        <v>163</v>
      </c>
      <c r="B50" s="5" t="n">
        <v>-11445</v>
      </c>
      <c r="C50" s="5" t="n">
        <v>33398</v>
      </c>
      <c r="D50" s="5" t="n">
        <v>-44931</v>
      </c>
    </row>
    <row r="51" spans="1:4">
      <c r="A51" s="4" t="s">
        <v>164</v>
      </c>
      <c r="B51" s="5" t="n">
        <v>55634</v>
      </c>
      <c r="C51" s="5" t="n">
        <v>22236</v>
      </c>
      <c r="D51" s="5" t="n">
        <v>67167</v>
      </c>
    </row>
    <row r="52" spans="1:4">
      <c r="A52" s="4" t="s">
        <v>165</v>
      </c>
      <c r="B52" s="5" t="n">
        <v>44189</v>
      </c>
      <c r="C52" s="5" t="n">
        <v>55634</v>
      </c>
      <c r="D52" s="5" t="n">
        <v>22236</v>
      </c>
    </row>
    <row r="53" spans="1:4">
      <c r="A53" s="3" t="s">
        <v>166</v>
      </c>
    </row>
    <row r="54" spans="1:4">
      <c r="A54" s="4" t="s">
        <v>167</v>
      </c>
      <c r="B54" s="6" t="n">
        <v>44230</v>
      </c>
      <c r="C54" s="6" t="n">
        <v>80189</v>
      </c>
      <c r="D54" s="6" t="n">
        <v>1459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7</v>
      </c>
      <c r="B1" s="2" t="s">
        <v>718</v>
      </c>
      <c r="C1" s="2" t="s">
        <v>2</v>
      </c>
      <c r="D1" s="2" t="s">
        <v>719</v>
      </c>
      <c r="E1" s="2" t="s">
        <v>4</v>
      </c>
      <c r="F1" s="2" t="s">
        <v>2</v>
      </c>
      <c r="G1" s="2" t="s">
        <v>32</v>
      </c>
      <c r="H1" s="2" t="s">
        <v>81</v>
      </c>
    </row>
    <row r="2" spans="1:8">
      <c r="A2" s="3" t="s">
        <v>720</v>
      </c>
    </row>
    <row r="3" spans="1:8">
      <c r="A3" s="4" t="s">
        <v>73</v>
      </c>
      <c r="C3" s="5" t="n">
        <v>1000000</v>
      </c>
      <c r="F3" s="5" t="n">
        <v>1000000</v>
      </c>
      <c r="G3" s="5" t="n">
        <v>1000000</v>
      </c>
    </row>
    <row r="4" spans="1:8">
      <c r="A4" s="4" t="s">
        <v>74</v>
      </c>
      <c r="C4" s="5" t="n">
        <v>726500</v>
      </c>
      <c r="F4" s="5" t="n">
        <v>726500</v>
      </c>
      <c r="G4" s="5" t="n">
        <v>770000</v>
      </c>
    </row>
    <row r="5" spans="1:8">
      <c r="A5" s="4" t="s">
        <v>75</v>
      </c>
      <c r="C5" s="5" t="n">
        <v>726500</v>
      </c>
      <c r="F5" s="5" t="n">
        <v>726500</v>
      </c>
      <c r="G5" s="5" t="n">
        <v>770000</v>
      </c>
    </row>
    <row r="6" spans="1:8">
      <c r="A6" s="4" t="s">
        <v>721</v>
      </c>
      <c r="B6" s="5" t="n">
        <v>7700000</v>
      </c>
    </row>
    <row r="7" spans="1:8">
      <c r="A7" s="4" t="s">
        <v>722</v>
      </c>
      <c r="B7" s="4" t="s">
        <v>723</v>
      </c>
    </row>
    <row r="8" spans="1:8">
      <c r="A8" s="4" t="s">
        <v>72</v>
      </c>
      <c r="B8" s="7" t="n">
        <v>0.01</v>
      </c>
      <c r="C8" s="7" t="n">
        <v>0.01</v>
      </c>
      <c r="F8" s="7" t="n">
        <v>0.01</v>
      </c>
      <c r="G8" s="7" t="n">
        <v>0.01</v>
      </c>
    </row>
    <row r="9" spans="1:8">
      <c r="A9" s="4" t="s">
        <v>724</v>
      </c>
      <c r="B9" s="6" t="n">
        <v>770000</v>
      </c>
    </row>
    <row r="10" spans="1:8">
      <c r="A10" s="4" t="s">
        <v>725</v>
      </c>
      <c r="B10" s="6" t="n">
        <v>1000</v>
      </c>
    </row>
    <row r="11" spans="1:8">
      <c r="A11" s="4" t="s">
        <v>726</v>
      </c>
      <c r="B11" s="6" t="n">
        <v>100</v>
      </c>
    </row>
    <row r="12" spans="1:8">
      <c r="A12" s="4" t="s">
        <v>159</v>
      </c>
      <c r="F12" s="6" t="n">
        <v>39414</v>
      </c>
      <c r="G12" s="6" t="n">
        <v>10106</v>
      </c>
      <c r="H12" s="6" t="n">
        <v>0</v>
      </c>
    </row>
    <row r="13" spans="1:8">
      <c r="A13" s="4" t="s">
        <v>727</v>
      </c>
      <c r="F13" s="6" t="n">
        <v>11285</v>
      </c>
      <c r="G13" s="6" t="n">
        <v>0</v>
      </c>
      <c r="H13" s="6" t="n">
        <v>0</v>
      </c>
    </row>
    <row r="14" spans="1:8">
      <c r="A14" s="4" t="s">
        <v>728</v>
      </c>
      <c r="C14" s="5" t="n">
        <v>105000</v>
      </c>
      <c r="D14" s="5" t="n">
        <v>265000</v>
      </c>
      <c r="E14" s="5" t="n">
        <v>65000</v>
      </c>
      <c r="F14" s="5" t="n">
        <v>435000</v>
      </c>
    </row>
    <row r="15" spans="1:8">
      <c r="A15" s="4" t="s">
        <v>729</v>
      </c>
      <c r="C15" s="5" t="n">
        <v>43500</v>
      </c>
      <c r="F15" s="5" t="n">
        <v>43500</v>
      </c>
    </row>
    <row r="16" spans="1:8">
      <c r="A16" s="4" t="s">
        <v>389</v>
      </c>
    </row>
    <row r="17" spans="1:8">
      <c r="A17" s="3" t="s">
        <v>720</v>
      </c>
    </row>
    <row r="18" spans="1:8">
      <c r="A18" s="4" t="s">
        <v>730</v>
      </c>
      <c r="B18" s="9" t="n">
        <v>5.8716</v>
      </c>
    </row>
    <row r="19" spans="1:8">
      <c r="A19" s="4" t="s">
        <v>527</v>
      </c>
    </row>
    <row r="20" spans="1:8">
      <c r="A20" s="3" t="s">
        <v>720</v>
      </c>
    </row>
    <row r="21" spans="1:8">
      <c r="A21" s="4" t="s">
        <v>730</v>
      </c>
      <c r="B21" s="9" t="n">
        <v>7.3394</v>
      </c>
    </row>
    <row r="22" spans="1:8">
      <c r="A22" s="4" t="s">
        <v>170</v>
      </c>
    </row>
    <row r="23" spans="1:8">
      <c r="A23" s="3" t="s">
        <v>720</v>
      </c>
    </row>
    <row r="24" spans="1:8">
      <c r="A24" s="4" t="s">
        <v>731</v>
      </c>
      <c r="B24" s="6"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32</v>
      </c>
      <c r="B1" s="2" t="s">
        <v>445</v>
      </c>
      <c r="E1" s="2" t="s">
        <v>1</v>
      </c>
    </row>
    <row r="2" spans="1:5">
      <c r="B2" s="2" t="s">
        <v>2</v>
      </c>
      <c r="C2" s="2" t="s">
        <v>719</v>
      </c>
      <c r="D2" s="2" t="s">
        <v>4</v>
      </c>
      <c r="E2" s="2" t="s">
        <v>2</v>
      </c>
    </row>
    <row r="3" spans="1:5">
      <c r="A3" s="3" t="s">
        <v>216</v>
      </c>
    </row>
    <row r="4" spans="1:5">
      <c r="A4" s="4" t="s">
        <v>733</v>
      </c>
      <c r="B4" s="5" t="n">
        <v>105000</v>
      </c>
      <c r="C4" s="5" t="n">
        <v>265000</v>
      </c>
      <c r="D4" s="5" t="n">
        <v>65000</v>
      </c>
      <c r="E4" s="5" t="n">
        <v>435000</v>
      </c>
    </row>
    <row r="5" spans="1:5">
      <c r="A5" s="4" t="s">
        <v>734</v>
      </c>
      <c r="B5" s="6" t="n">
        <v>6647</v>
      </c>
      <c r="C5" s="6" t="n">
        <v>19238</v>
      </c>
      <c r="D5" s="6" t="n">
        <v>5025</v>
      </c>
      <c r="E5" s="6" t="n">
        <v>30910</v>
      </c>
    </row>
    <row r="6" spans="1:5">
      <c r="A6" s="4" t="s">
        <v>735</v>
      </c>
      <c r="B6" s="7" t="n">
        <v>63.3</v>
      </c>
      <c r="C6" s="7" t="n">
        <v>72.59999999999999</v>
      </c>
      <c r="D6" s="7" t="n">
        <v>77.31</v>
      </c>
      <c r="E6" s="7" t="n">
        <v>71.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445</v>
      </c>
      <c r="J1" s="2" t="s">
        <v>1</v>
      </c>
    </row>
    <row r="2" spans="1:12">
      <c r="B2" s="2" t="s">
        <v>2</v>
      </c>
      <c r="C2" s="2" t="s">
        <v>719</v>
      </c>
      <c r="D2" s="2" t="s">
        <v>4</v>
      </c>
      <c r="E2" s="2" t="s">
        <v>737</v>
      </c>
      <c r="F2" s="2" t="s">
        <v>32</v>
      </c>
      <c r="G2" s="2" t="s">
        <v>738</v>
      </c>
      <c r="H2" s="2" t="s">
        <v>739</v>
      </c>
      <c r="I2" s="2" t="s">
        <v>740</v>
      </c>
      <c r="J2" s="2" t="s">
        <v>2</v>
      </c>
      <c r="K2" s="2" t="s">
        <v>32</v>
      </c>
      <c r="L2" s="2" t="s">
        <v>81</v>
      </c>
    </row>
    <row r="3" spans="1:12">
      <c r="A3" s="3" t="s">
        <v>741</v>
      </c>
    </row>
    <row r="4" spans="1:12">
      <c r="A4" s="4" t="s">
        <v>742</v>
      </c>
      <c r="B4" s="6" t="n">
        <v>18744</v>
      </c>
      <c r="C4" s="6" t="n">
        <v>64795</v>
      </c>
      <c r="D4" s="6" t="n">
        <v>46034</v>
      </c>
      <c r="E4" s="6" t="n">
        <v>76786</v>
      </c>
      <c r="F4" s="6" t="n">
        <v>80827</v>
      </c>
      <c r="G4" s="6" t="n">
        <v>69449</v>
      </c>
      <c r="H4" s="6" t="n">
        <v>87830</v>
      </c>
      <c r="I4" s="6" t="n">
        <v>28940</v>
      </c>
      <c r="J4" s="6" t="n">
        <v>206359</v>
      </c>
      <c r="K4" s="6" t="n">
        <v>267046</v>
      </c>
      <c r="L4" s="6" t="n">
        <v>326456</v>
      </c>
    </row>
    <row r="5" spans="1:12">
      <c r="A5" s="4" t="s">
        <v>102</v>
      </c>
      <c r="J5" s="5" t="n">
        <v>39414</v>
      </c>
      <c r="K5" s="5" t="n">
        <v>10106</v>
      </c>
      <c r="L5" s="5" t="n">
        <v>0</v>
      </c>
    </row>
    <row r="6" spans="1:12">
      <c r="A6" s="4" t="s">
        <v>103</v>
      </c>
      <c r="J6" s="5" t="n">
        <v>-11285</v>
      </c>
      <c r="K6" s="5" t="n">
        <v>0</v>
      </c>
      <c r="L6" s="5" t="n">
        <v>0</v>
      </c>
    </row>
    <row r="7" spans="1:12">
      <c r="A7" s="4" t="s">
        <v>104</v>
      </c>
      <c r="B7" s="6" t="n">
        <v>12721</v>
      </c>
      <c r="C7" s="6" t="n">
        <v>61536</v>
      </c>
      <c r="D7" s="6" t="n">
        <v>37293</v>
      </c>
      <c r="E7" s="6" t="n">
        <v>66680</v>
      </c>
      <c r="F7" s="6" t="n">
        <v>70721</v>
      </c>
      <c r="G7" s="6" t="n">
        <v>69449</v>
      </c>
      <c r="H7" s="6" t="n">
        <v>87830</v>
      </c>
      <c r="I7" s="6" t="n">
        <v>28940</v>
      </c>
      <c r="J7" s="6" t="n">
        <v>178230</v>
      </c>
      <c r="K7" s="6" t="n">
        <v>256940</v>
      </c>
      <c r="L7" s="6" t="n">
        <v>326456</v>
      </c>
    </row>
    <row r="8" spans="1:12">
      <c r="A8" s="3" t="s">
        <v>743</v>
      </c>
    </row>
    <row r="9" spans="1:12">
      <c r="A9" s="4" t="s">
        <v>744</v>
      </c>
      <c r="J9" s="5" t="n">
        <v>84932402</v>
      </c>
      <c r="K9" s="5" t="n">
        <v>84944841</v>
      </c>
      <c r="L9" s="5" t="n">
        <v>84932792</v>
      </c>
    </row>
    <row r="10" spans="1:12">
      <c r="A10" s="3" t="s">
        <v>745</v>
      </c>
    </row>
    <row r="11" spans="1:12">
      <c r="A11" s="4" t="s">
        <v>746</v>
      </c>
      <c r="J11" s="5" t="n">
        <v>677817</v>
      </c>
      <c r="K11" s="5" t="n">
        <v>1217768</v>
      </c>
      <c r="L11" s="5" t="n">
        <v>1300820</v>
      </c>
    </row>
    <row r="12" spans="1:12">
      <c r="A12" s="4" t="s">
        <v>747</v>
      </c>
      <c r="J12" s="5" t="n">
        <v>0</v>
      </c>
      <c r="K12" s="5" t="n">
        <v>0</v>
      </c>
      <c r="L12" s="5" t="n">
        <v>0</v>
      </c>
    </row>
    <row r="13" spans="1:12">
      <c r="A13" s="4" t="s">
        <v>748</v>
      </c>
      <c r="J13" s="5" t="n">
        <v>85610219</v>
      </c>
      <c r="K13" s="5" t="n">
        <v>86162609</v>
      </c>
      <c r="L13" s="5" t="n">
        <v>86233612</v>
      </c>
    </row>
    <row r="14" spans="1:12">
      <c r="A14" s="4" t="s">
        <v>749</v>
      </c>
      <c r="B14" s="7" t="n">
        <v>0.15</v>
      </c>
      <c r="C14" s="7" t="n">
        <v>0.72</v>
      </c>
      <c r="D14" s="7" t="n">
        <v>0.44</v>
      </c>
      <c r="E14" s="7" t="n">
        <v>0.79</v>
      </c>
      <c r="F14" s="7" t="n">
        <v>0.83</v>
      </c>
      <c r="G14" s="7" t="n">
        <v>0.82</v>
      </c>
      <c r="H14" s="7" t="n">
        <v>1.03</v>
      </c>
      <c r="I14" s="7" t="n">
        <v>0.34</v>
      </c>
      <c r="J14" s="7" t="n">
        <v>2.1</v>
      </c>
      <c r="K14" s="7" t="n">
        <v>3.02</v>
      </c>
      <c r="L14" s="7" t="n">
        <v>3.84</v>
      </c>
    </row>
    <row r="15" spans="1:12">
      <c r="A15" s="4" t="s">
        <v>750</v>
      </c>
      <c r="B15" s="7" t="n">
        <v>0.15</v>
      </c>
      <c r="C15" s="7" t="n">
        <v>0.72</v>
      </c>
      <c r="D15" s="7" t="n">
        <v>0.43</v>
      </c>
      <c r="E15" s="7" t="n">
        <v>0.78</v>
      </c>
      <c r="F15" s="7" t="n">
        <v>0.82</v>
      </c>
      <c r="G15" s="7" t="n">
        <v>0.8100000000000001</v>
      </c>
      <c r="H15" s="7" t="n">
        <v>1.02</v>
      </c>
      <c r="I15" s="7" t="n">
        <v>0.34</v>
      </c>
      <c r="J15" s="7" t="n">
        <v>2.08</v>
      </c>
      <c r="K15" s="7" t="n">
        <v>2.98</v>
      </c>
      <c r="L15" s="7" t="n">
        <v>3.7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51</v>
      </c>
      <c r="B1" s="2" t="s">
        <v>1</v>
      </c>
    </row>
    <row r="2" spans="1:2">
      <c r="B2" s="2" t="s">
        <v>752</v>
      </c>
    </row>
    <row r="3" spans="1:2">
      <c r="A3" s="4" t="s">
        <v>753</v>
      </c>
    </row>
    <row r="4" spans="1:2">
      <c r="A4" s="3" t="s">
        <v>754</v>
      </c>
    </row>
    <row r="5" spans="1:2">
      <c r="A5" s="4" t="s">
        <v>755</v>
      </c>
      <c r="B5" s="5" t="n">
        <v>55282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1</v>
      </c>
    </row>
    <row r="3" spans="1:4">
      <c r="A3" s="4" t="s">
        <v>613</v>
      </c>
    </row>
    <row r="4" spans="1:4">
      <c r="A4" s="3" t="s">
        <v>754</v>
      </c>
    </row>
    <row r="5" spans="1:4">
      <c r="A5" s="4" t="s">
        <v>757</v>
      </c>
      <c r="B5" s="5" t="n">
        <v>3411370</v>
      </c>
      <c r="C5" s="5" t="n">
        <v>818093</v>
      </c>
      <c r="D5" s="5" t="n">
        <v>830755</v>
      </c>
    </row>
    <row r="6" spans="1:4">
      <c r="A6" s="4" t="s">
        <v>758</v>
      </c>
      <c r="B6" s="7" t="n">
        <v>83.48999999999999</v>
      </c>
      <c r="C6" s="7" t="n">
        <v>117.09</v>
      </c>
      <c r="D6" s="7" t="n">
        <v>105.12</v>
      </c>
    </row>
    <row r="7" spans="1:4">
      <c r="A7" s="4" t="s">
        <v>759</v>
      </c>
      <c r="B7" s="7" t="n">
        <v>141.56</v>
      </c>
      <c r="C7" s="7" t="n">
        <v>141.56</v>
      </c>
      <c r="D7" s="7" t="n">
        <v>132.95</v>
      </c>
    </row>
    <row r="8" spans="1:4">
      <c r="A8" s="4" t="s">
        <v>760</v>
      </c>
    </row>
    <row r="9" spans="1:4">
      <c r="A9" s="3" t="s">
        <v>754</v>
      </c>
    </row>
    <row r="10" spans="1:4">
      <c r="A10" s="4" t="s">
        <v>757</v>
      </c>
      <c r="B10" s="5" t="n">
        <v>480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1</v>
      </c>
    </row>
    <row r="3" spans="1:4">
      <c r="A3" s="3" t="s">
        <v>762</v>
      </c>
    </row>
    <row r="4" spans="1:4">
      <c r="A4" s="4" t="s">
        <v>763</v>
      </c>
      <c r="B4" s="6" t="n">
        <v>-282631</v>
      </c>
      <c r="C4" s="6" t="n">
        <v>-138419</v>
      </c>
      <c r="D4" s="6" t="n">
        <v>-56468</v>
      </c>
    </row>
    <row r="5" spans="1:4">
      <c r="A5" s="4" t="s">
        <v>764</v>
      </c>
      <c r="B5" s="5" t="n">
        <v>-85012</v>
      </c>
      <c r="C5" s="5" t="n">
        <v>-144212</v>
      </c>
      <c r="D5" s="5" t="n">
        <v>-81951</v>
      </c>
    </row>
    <row r="6" spans="1:4">
      <c r="A6" s="4" t="s">
        <v>765</v>
      </c>
      <c r="B6" s="5" t="n">
        <v>-367643</v>
      </c>
      <c r="C6" s="5" t="n">
        <v>-282631</v>
      </c>
      <c r="D6" s="5" t="n">
        <v>-138419</v>
      </c>
    </row>
    <row r="7" spans="1:4">
      <c r="A7" s="4" t="s">
        <v>766</v>
      </c>
    </row>
    <row r="8" spans="1:4">
      <c r="A8" s="3" t="s">
        <v>762</v>
      </c>
    </row>
    <row r="9" spans="1:4">
      <c r="A9" s="4" t="s">
        <v>763</v>
      </c>
      <c r="B9" s="5" t="n">
        <v>-276040</v>
      </c>
      <c r="C9" s="5" t="n">
        <v>-135231</v>
      </c>
      <c r="D9" s="5" t="n">
        <v>-55010</v>
      </c>
    </row>
    <row r="10" spans="1:4">
      <c r="A10" s="4" t="s">
        <v>764</v>
      </c>
      <c r="B10" s="5" t="n">
        <v>-86340</v>
      </c>
      <c r="C10" s="5" t="n">
        <v>-140809</v>
      </c>
      <c r="D10" s="5" t="n">
        <v>-80221</v>
      </c>
    </row>
    <row r="11" spans="1:4">
      <c r="A11" s="4" t="s">
        <v>765</v>
      </c>
      <c r="B11" s="5" t="n">
        <v>-362380</v>
      </c>
      <c r="C11" s="5" t="n">
        <v>-276040</v>
      </c>
      <c r="D11" s="5" t="n">
        <v>-135231</v>
      </c>
    </row>
    <row r="12" spans="1:4">
      <c r="A12" s="4" t="s">
        <v>767</v>
      </c>
    </row>
    <row r="13" spans="1:4">
      <c r="A13" s="3" t="s">
        <v>762</v>
      </c>
    </row>
    <row r="14" spans="1:4">
      <c r="A14" s="4" t="s">
        <v>763</v>
      </c>
      <c r="B14" s="5" t="n">
        <v>-6591</v>
      </c>
      <c r="C14" s="5" t="n">
        <v>-3188</v>
      </c>
      <c r="D14" s="5" t="n">
        <v>-1458</v>
      </c>
    </row>
    <row r="15" spans="1:4">
      <c r="A15" s="4" t="s">
        <v>764</v>
      </c>
      <c r="B15" s="5" t="n">
        <v>1328</v>
      </c>
      <c r="C15" s="5" t="n">
        <v>-3403</v>
      </c>
      <c r="D15" s="5" t="n">
        <v>-1730</v>
      </c>
    </row>
    <row r="16" spans="1:4">
      <c r="A16" s="4" t="s">
        <v>765</v>
      </c>
      <c r="B16" s="6" t="n">
        <v>-5263</v>
      </c>
      <c r="C16" s="6" t="n">
        <v>-6591</v>
      </c>
      <c r="D16" s="6" t="n">
        <v>-31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1</v>
      </c>
    </row>
    <row r="3" spans="1:4">
      <c r="A3" s="3" t="s">
        <v>216</v>
      </c>
    </row>
    <row r="4" spans="1:4">
      <c r="A4" s="4" t="s">
        <v>769</v>
      </c>
      <c r="B4" s="10" t="n">
        <v>-0.8</v>
      </c>
      <c r="C4" s="10" t="n">
        <v>2.2</v>
      </c>
      <c r="D4" s="10" t="n">
        <v>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70</v>
      </c>
      <c r="B1" s="2" t="s">
        <v>2</v>
      </c>
      <c r="C1" s="2" t="s">
        <v>32</v>
      </c>
      <c r="D1" s="2" t="s">
        <v>81</v>
      </c>
    </row>
    <row r="2" spans="1:4">
      <c r="A2" s="3" t="s">
        <v>771</v>
      </c>
    </row>
    <row r="3" spans="1:4">
      <c r="A3" s="4" t="s">
        <v>772</v>
      </c>
      <c r="B3" s="6" t="n">
        <v>1219109</v>
      </c>
      <c r="C3" s="6" t="n">
        <v>1091621</v>
      </c>
    </row>
    <row r="4" spans="1:4">
      <c r="A4" s="4" t="s">
        <v>773</v>
      </c>
      <c r="B4" s="5" t="n">
        <v>-495215</v>
      </c>
      <c r="C4" s="5" t="n">
        <v>-426019</v>
      </c>
    </row>
    <row r="5" spans="1:4">
      <c r="A5" s="4" t="s">
        <v>774</v>
      </c>
      <c r="B5" s="5" t="n">
        <v>723894</v>
      </c>
      <c r="C5" s="5" t="n">
        <v>665602</v>
      </c>
      <c r="D5" s="6" t="n">
        <v>460408</v>
      </c>
    </row>
    <row r="6" spans="1:4">
      <c r="A6" s="4" t="s">
        <v>775</v>
      </c>
    </row>
    <row r="7" spans="1:4">
      <c r="A7" s="3" t="s">
        <v>771</v>
      </c>
    </row>
    <row r="8" spans="1:4">
      <c r="A8" s="4" t="s">
        <v>772</v>
      </c>
      <c r="B8" s="5" t="n">
        <v>66335</v>
      </c>
      <c r="C8" s="5" t="n">
        <v>65621</v>
      </c>
    </row>
    <row r="9" spans="1:4">
      <c r="A9" s="4" t="s">
        <v>776</v>
      </c>
    </row>
    <row r="10" spans="1:4">
      <c r="A10" s="3" t="s">
        <v>771</v>
      </c>
    </row>
    <row r="11" spans="1:4">
      <c r="A11" s="4" t="s">
        <v>772</v>
      </c>
      <c r="B11" s="5" t="n">
        <v>197608</v>
      </c>
      <c r="C11" s="5" t="n">
        <v>166874</v>
      </c>
    </row>
    <row r="12" spans="1:4">
      <c r="A12" s="4" t="s">
        <v>777</v>
      </c>
    </row>
    <row r="13" spans="1:4">
      <c r="A13" s="3" t="s">
        <v>771</v>
      </c>
    </row>
    <row r="14" spans="1:4">
      <c r="A14" s="4" t="s">
        <v>772</v>
      </c>
      <c r="B14" s="5" t="n">
        <v>314288</v>
      </c>
      <c r="C14" s="5" t="n">
        <v>314252</v>
      </c>
    </row>
    <row r="15" spans="1:4">
      <c r="A15" s="4" t="s">
        <v>778</v>
      </c>
    </row>
    <row r="16" spans="1:4">
      <c r="A16" s="3" t="s">
        <v>771</v>
      </c>
    </row>
    <row r="17" spans="1:4">
      <c r="A17" s="4" t="s">
        <v>772</v>
      </c>
      <c r="B17" s="5" t="n">
        <v>173169</v>
      </c>
      <c r="C17" s="5" t="n">
        <v>136379</v>
      </c>
    </row>
    <row r="18" spans="1:4">
      <c r="A18" s="4" t="s">
        <v>399</v>
      </c>
    </row>
    <row r="19" spans="1:4">
      <c r="A19" s="3" t="s">
        <v>771</v>
      </c>
    </row>
    <row r="20" spans="1:4">
      <c r="A20" s="4" t="s">
        <v>772</v>
      </c>
      <c r="B20" s="5" t="n">
        <v>226733</v>
      </c>
      <c r="C20" s="5" t="n">
        <v>190454</v>
      </c>
    </row>
    <row r="21" spans="1:4">
      <c r="A21" s="4" t="s">
        <v>779</v>
      </c>
    </row>
    <row r="22" spans="1:4">
      <c r="A22" s="3" t="s">
        <v>771</v>
      </c>
    </row>
    <row r="23" spans="1:4">
      <c r="A23" s="4" t="s">
        <v>772</v>
      </c>
      <c r="B23" s="5" t="n">
        <v>146780</v>
      </c>
      <c r="C23" s="5" t="n">
        <v>117632</v>
      </c>
    </row>
    <row r="24" spans="1:4">
      <c r="A24" s="4" t="s">
        <v>780</v>
      </c>
    </row>
    <row r="25" spans="1:4">
      <c r="A25" s="3" t="s">
        <v>771</v>
      </c>
    </row>
    <row r="26" spans="1:4">
      <c r="A26" s="4" t="s">
        <v>772</v>
      </c>
      <c r="B26" s="5" t="n">
        <v>38886</v>
      </c>
      <c r="C26" s="5" t="n">
        <v>46979</v>
      </c>
    </row>
    <row r="27" spans="1:4">
      <c r="A27" s="4" t="s">
        <v>781</v>
      </c>
    </row>
    <row r="28" spans="1:4">
      <c r="A28" s="3" t="s">
        <v>771</v>
      </c>
    </row>
    <row r="29" spans="1:4">
      <c r="A29" s="4" t="s">
        <v>772</v>
      </c>
      <c r="B29" s="6" t="n">
        <v>55310</v>
      </c>
      <c r="C29" s="6" t="n">
        <v>534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782</v>
      </c>
      <c r="B1" s="2" t="s">
        <v>445</v>
      </c>
      <c r="J1" s="2" t="s">
        <v>1</v>
      </c>
    </row>
    <row r="2" spans="1:12">
      <c r="B2" s="2" t="s">
        <v>783</v>
      </c>
      <c r="C2" s="2" t="s">
        <v>784</v>
      </c>
      <c r="D2" s="2" t="s">
        <v>785</v>
      </c>
      <c r="E2" s="2" t="s">
        <v>446</v>
      </c>
      <c r="F2" s="2" t="s">
        <v>786</v>
      </c>
      <c r="G2" s="2" t="s">
        <v>787</v>
      </c>
      <c r="H2" s="2" t="s">
        <v>788</v>
      </c>
      <c r="I2" s="2" t="s">
        <v>789</v>
      </c>
      <c r="J2" s="2" t="s">
        <v>447</v>
      </c>
      <c r="K2" s="2" t="s">
        <v>786</v>
      </c>
      <c r="L2" s="2" t="s">
        <v>790</v>
      </c>
    </row>
    <row r="3" spans="1:12">
      <c r="A3" s="3" t="s">
        <v>791</v>
      </c>
    </row>
    <row r="4" spans="1:12">
      <c r="A4" s="4" t="s">
        <v>792</v>
      </c>
      <c r="J4" s="6" t="n">
        <v>0</v>
      </c>
    </row>
    <row r="5" spans="1:12">
      <c r="A5" s="4" t="s">
        <v>793</v>
      </c>
      <c r="J5" s="5" t="n">
        <v>1406000</v>
      </c>
      <c r="K5" s="6" t="n">
        <v>4177000</v>
      </c>
    </row>
    <row r="6" spans="1:12">
      <c r="A6" s="4" t="s">
        <v>794</v>
      </c>
      <c r="B6" s="6" t="n">
        <v>26989000</v>
      </c>
      <c r="C6" s="6" t="n">
        <v>33128000</v>
      </c>
      <c r="D6" s="6" t="n">
        <v>50909000</v>
      </c>
      <c r="E6" s="6" t="n">
        <v>18274000</v>
      </c>
      <c r="F6" s="6" t="n">
        <v>18541000</v>
      </c>
      <c r="G6" s="6" t="n">
        <v>9239000</v>
      </c>
      <c r="H6" s="6" t="n">
        <v>8921000</v>
      </c>
      <c r="I6" s="6" t="n">
        <v>8797000</v>
      </c>
      <c r="J6" s="6" t="n">
        <v>129300000</v>
      </c>
      <c r="K6" s="5" t="n">
        <v>45498000</v>
      </c>
      <c r="L6" s="6" t="n">
        <v>32692000</v>
      </c>
    </row>
    <row r="7" spans="1:12">
      <c r="A7" s="4" t="s">
        <v>458</v>
      </c>
    </row>
    <row r="8" spans="1:12">
      <c r="A8" s="3" t="s">
        <v>791</v>
      </c>
    </row>
    <row r="9" spans="1:12">
      <c r="A9" s="4" t="s">
        <v>795</v>
      </c>
      <c r="J9" s="4" t="s">
        <v>796</v>
      </c>
    </row>
    <row r="10" spans="1:12">
      <c r="A10" s="4" t="s">
        <v>460</v>
      </c>
    </row>
    <row r="11" spans="1:12">
      <c r="A11" s="3" t="s">
        <v>791</v>
      </c>
    </row>
    <row r="12" spans="1:12">
      <c r="A12" s="4" t="s">
        <v>797</v>
      </c>
      <c r="J12" s="4" t="s">
        <v>408</v>
      </c>
    </row>
    <row r="13" spans="1:12">
      <c r="A13" s="4" t="s">
        <v>463</v>
      </c>
    </row>
    <row r="14" spans="1:12">
      <c r="A14" s="3" t="s">
        <v>791</v>
      </c>
    </row>
    <row r="15" spans="1:12">
      <c r="A15" s="4" t="s">
        <v>797</v>
      </c>
      <c r="J15" s="4" t="s">
        <v>464</v>
      </c>
    </row>
    <row r="16" spans="1:12">
      <c r="A16" s="4" t="s">
        <v>465</v>
      </c>
    </row>
    <row r="17" spans="1:12">
      <c r="A17" s="3" t="s">
        <v>791</v>
      </c>
    </row>
    <row r="18" spans="1:12">
      <c r="A18" s="4" t="s">
        <v>795</v>
      </c>
      <c r="J18" s="4" t="s">
        <v>798</v>
      </c>
    </row>
    <row r="19" spans="1:12">
      <c r="A19" s="4" t="s">
        <v>799</v>
      </c>
    </row>
    <row r="20" spans="1:12">
      <c r="A20" s="3" t="s">
        <v>791</v>
      </c>
    </row>
    <row r="21" spans="1:12">
      <c r="A21" s="4" t="s">
        <v>797</v>
      </c>
      <c r="J21" s="4" t="s">
        <v>408</v>
      </c>
    </row>
    <row r="22" spans="1:12">
      <c r="A22" s="4" t="s">
        <v>800</v>
      </c>
    </row>
    <row r="23" spans="1:12">
      <c r="A23" s="3" t="s">
        <v>791</v>
      </c>
    </row>
    <row r="24" spans="1:12">
      <c r="A24" s="4" t="s">
        <v>797</v>
      </c>
      <c r="J24" s="4" t="s">
        <v>801</v>
      </c>
    </row>
    <row r="25" spans="1:12">
      <c r="A25" s="4" t="s">
        <v>802</v>
      </c>
    </row>
    <row r="26" spans="1:12">
      <c r="A26" s="3" t="s">
        <v>791</v>
      </c>
    </row>
    <row r="27" spans="1:12">
      <c r="A27" s="4" t="s">
        <v>795</v>
      </c>
      <c r="J27" s="4" t="s">
        <v>803</v>
      </c>
    </row>
    <row r="28" spans="1:12">
      <c r="A28" s="4" t="s">
        <v>804</v>
      </c>
    </row>
    <row r="29" spans="1:12">
      <c r="A29" s="3" t="s">
        <v>791</v>
      </c>
    </row>
    <row r="30" spans="1:12">
      <c r="A30" s="4" t="s">
        <v>797</v>
      </c>
      <c r="J30" s="4" t="s">
        <v>462</v>
      </c>
    </row>
    <row r="31" spans="1:12">
      <c r="A31" s="4" t="s">
        <v>805</v>
      </c>
    </row>
    <row r="32" spans="1:12">
      <c r="A32" s="3" t="s">
        <v>791</v>
      </c>
    </row>
    <row r="33" spans="1:12">
      <c r="A33" s="4" t="s">
        <v>797</v>
      </c>
      <c r="J33" s="4" t="s">
        <v>464</v>
      </c>
    </row>
    <row r="34" spans="1:12">
      <c r="A34" s="4" t="s">
        <v>806</v>
      </c>
    </row>
    <row r="35" spans="1:12">
      <c r="A35" s="3" t="s">
        <v>791</v>
      </c>
    </row>
    <row r="36" spans="1:12">
      <c r="A36" s="4" t="s">
        <v>795</v>
      </c>
      <c r="J36" s="4" t="s">
        <v>807</v>
      </c>
    </row>
    <row r="37" spans="1:12">
      <c r="A37" s="4" t="s">
        <v>808</v>
      </c>
    </row>
    <row r="38" spans="1:12">
      <c r="A38" s="3" t="s">
        <v>791</v>
      </c>
    </row>
    <row r="39" spans="1:12">
      <c r="A39" s="4" t="s">
        <v>809</v>
      </c>
      <c r="B39" s="5" t="n">
        <v>3</v>
      </c>
    </row>
    <row r="40" spans="1:12">
      <c r="A40" s="4" t="s">
        <v>794</v>
      </c>
      <c r="J40" s="6" t="n">
        <v>25730000</v>
      </c>
      <c r="K40" s="5" t="n">
        <v>14926000</v>
      </c>
      <c r="L40" s="5" t="n">
        <v>13298000</v>
      </c>
    </row>
    <row r="41" spans="1:12">
      <c r="A41" s="4" t="s">
        <v>810</v>
      </c>
    </row>
    <row r="42" spans="1:12">
      <c r="A42" s="3" t="s">
        <v>791</v>
      </c>
    </row>
    <row r="43" spans="1:12">
      <c r="A43" s="4" t="s">
        <v>809</v>
      </c>
      <c r="B43" s="5" t="n">
        <v>4</v>
      </c>
    </row>
    <row r="44" spans="1:12">
      <c r="A44" s="4" t="s">
        <v>794</v>
      </c>
      <c r="J44" s="6" t="n">
        <v>95640000</v>
      </c>
      <c r="K44" s="6" t="n">
        <v>22714000</v>
      </c>
      <c r="L44" s="6" t="n">
        <v>12728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3" t="s">
        <v>812</v>
      </c>
    </row>
    <row r="4" spans="1:3">
      <c r="A4" s="4" t="s">
        <v>813</v>
      </c>
      <c r="B4" s="6" t="n">
        <v>3758177</v>
      </c>
      <c r="C4" s="6" t="n">
        <v>2418832</v>
      </c>
    </row>
    <row r="5" spans="1:3">
      <c r="A5" s="4" t="s">
        <v>814</v>
      </c>
      <c r="B5" s="5" t="n">
        <v>52769</v>
      </c>
      <c r="C5" s="5" t="n">
        <v>1450950</v>
      </c>
    </row>
    <row r="6" spans="1:3">
      <c r="A6" s="4" t="s">
        <v>815</v>
      </c>
      <c r="B6" s="5" t="n">
        <v>-161189</v>
      </c>
      <c r="C6" s="5" t="n">
        <v>-28277</v>
      </c>
    </row>
    <row r="7" spans="1:3">
      <c r="A7" s="4" t="s">
        <v>816</v>
      </c>
      <c r="C7" s="5" t="n">
        <v>-440</v>
      </c>
    </row>
    <row r="8" spans="1:3">
      <c r="A8" s="4" t="s">
        <v>817</v>
      </c>
      <c r="B8" s="5" t="n">
        <v>-7486</v>
      </c>
    </row>
    <row r="9" spans="1:3">
      <c r="A9" s="4" t="s">
        <v>536</v>
      </c>
      <c r="B9" s="5" t="n">
        <v>-51251</v>
      </c>
      <c r="C9" s="5" t="n">
        <v>-82888</v>
      </c>
    </row>
    <row r="10" spans="1:3">
      <c r="A10" s="4" t="s">
        <v>818</v>
      </c>
      <c r="B10" s="5" t="n">
        <v>3591020</v>
      </c>
      <c r="C10" s="5" t="n">
        <v>3758177</v>
      </c>
    </row>
    <row r="11" spans="1:3">
      <c r="A11" s="4" t="s">
        <v>810</v>
      </c>
    </row>
    <row r="12" spans="1:3">
      <c r="A12" s="3" t="s">
        <v>812</v>
      </c>
    </row>
    <row r="13" spans="1:3">
      <c r="A13" s="4" t="s">
        <v>813</v>
      </c>
      <c r="B13" s="5" t="n">
        <v>2842711</v>
      </c>
      <c r="C13" s="5" t="n">
        <v>1638529</v>
      </c>
    </row>
    <row r="14" spans="1:3">
      <c r="A14" s="4" t="s">
        <v>814</v>
      </c>
      <c r="B14" s="5" t="n">
        <v>41517</v>
      </c>
      <c r="C14" s="5" t="n">
        <v>1231219</v>
      </c>
    </row>
    <row r="15" spans="1:3">
      <c r="A15" s="4" t="s">
        <v>815</v>
      </c>
      <c r="B15" s="5" t="n">
        <v>-77247</v>
      </c>
      <c r="C15" s="5" t="n">
        <v>-8072</v>
      </c>
    </row>
    <row r="16" spans="1:3">
      <c r="A16" s="4" t="s">
        <v>816</v>
      </c>
      <c r="C16" s="5" t="n">
        <v>0</v>
      </c>
    </row>
    <row r="17" spans="1:3">
      <c r="A17" s="4" t="s">
        <v>817</v>
      </c>
      <c r="B17" s="5" t="n">
        <v>0</v>
      </c>
    </row>
    <row r="18" spans="1:3">
      <c r="A18" s="4" t="s">
        <v>536</v>
      </c>
      <c r="B18" s="5" t="n">
        <v>4820</v>
      </c>
      <c r="C18" s="5" t="n">
        <v>-18965</v>
      </c>
    </row>
    <row r="19" spans="1:3">
      <c r="A19" s="4" t="s">
        <v>818</v>
      </c>
      <c r="B19" s="5" t="n">
        <v>2811801</v>
      </c>
      <c r="C19" s="5" t="n">
        <v>2842711</v>
      </c>
    </row>
    <row r="20" spans="1:3">
      <c r="A20" s="4" t="s">
        <v>808</v>
      </c>
    </row>
    <row r="21" spans="1:3">
      <c r="A21" s="3" t="s">
        <v>812</v>
      </c>
    </row>
    <row r="22" spans="1:3">
      <c r="A22" s="4" t="s">
        <v>813</v>
      </c>
      <c r="B22" s="5" t="n">
        <v>632491</v>
      </c>
      <c r="C22" s="5" t="n">
        <v>521338</v>
      </c>
    </row>
    <row r="23" spans="1:3">
      <c r="A23" s="4" t="s">
        <v>814</v>
      </c>
      <c r="B23" s="5" t="n">
        <v>8381</v>
      </c>
      <c r="C23" s="5" t="n">
        <v>192737</v>
      </c>
    </row>
    <row r="24" spans="1:3">
      <c r="A24" s="4" t="s">
        <v>815</v>
      </c>
      <c r="B24" s="5" t="n">
        <v>-78894</v>
      </c>
      <c r="C24" s="5" t="n">
        <v>-17221</v>
      </c>
    </row>
    <row r="25" spans="1:3">
      <c r="A25" s="4" t="s">
        <v>816</v>
      </c>
      <c r="C25" s="5" t="n">
        <v>-440</v>
      </c>
    </row>
    <row r="26" spans="1:3">
      <c r="A26" s="4" t="s">
        <v>817</v>
      </c>
      <c r="B26" s="5" t="n">
        <v>-7486</v>
      </c>
    </row>
    <row r="27" spans="1:3">
      <c r="A27" s="4" t="s">
        <v>536</v>
      </c>
      <c r="B27" s="5" t="n">
        <v>-56071</v>
      </c>
      <c r="C27" s="5" t="n">
        <v>-63923</v>
      </c>
    </row>
    <row r="28" spans="1:3">
      <c r="A28" s="4" t="s">
        <v>818</v>
      </c>
      <c r="B28" s="5" t="n">
        <v>498421</v>
      </c>
      <c r="C28" s="5" t="n">
        <v>632491</v>
      </c>
    </row>
    <row r="29" spans="1:3">
      <c r="A29" s="4" t="s">
        <v>565</v>
      </c>
    </row>
    <row r="30" spans="1:3">
      <c r="A30" s="3" t="s">
        <v>812</v>
      </c>
    </row>
    <row r="31" spans="1:3">
      <c r="A31" s="4" t="s">
        <v>813</v>
      </c>
      <c r="B31" s="5" t="n">
        <v>282975</v>
      </c>
      <c r="C31" s="5" t="n">
        <v>258965</v>
      </c>
    </row>
    <row r="32" spans="1:3">
      <c r="A32" s="4" t="s">
        <v>814</v>
      </c>
      <c r="B32" s="5" t="n">
        <v>2871</v>
      </c>
      <c r="C32" s="5" t="n">
        <v>26994</v>
      </c>
    </row>
    <row r="33" spans="1:3">
      <c r="A33" s="4" t="s">
        <v>815</v>
      </c>
      <c r="B33" s="5" t="n">
        <v>-5048</v>
      </c>
      <c r="C33" s="5" t="n">
        <v>-2984</v>
      </c>
    </row>
    <row r="34" spans="1:3">
      <c r="A34" s="4" t="s">
        <v>816</v>
      </c>
      <c r="C34" s="5" t="n">
        <v>0</v>
      </c>
    </row>
    <row r="35" spans="1:3">
      <c r="A35" s="4" t="s">
        <v>817</v>
      </c>
      <c r="B35" s="5" t="n">
        <v>0</v>
      </c>
    </row>
    <row r="36" spans="1:3">
      <c r="A36" s="4" t="s">
        <v>536</v>
      </c>
      <c r="B36" s="5" t="n">
        <v>0</v>
      </c>
      <c r="C36" s="5" t="n">
        <v>0</v>
      </c>
    </row>
    <row r="37" spans="1:3">
      <c r="A37" s="4" t="s">
        <v>818</v>
      </c>
      <c r="B37" s="6" t="n">
        <v>280798</v>
      </c>
      <c r="C37" s="6" t="n">
        <v>2829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25"/>
  </cols>
  <sheetData>
    <row r="1" spans="1:8">
      <c r="A1" s="1" t="s">
        <v>168</v>
      </c>
      <c r="B1" s="2" t="s">
        <v>169</v>
      </c>
      <c r="C1" s="2" t="s">
        <v>170</v>
      </c>
      <c r="D1" s="2" t="s">
        <v>171</v>
      </c>
      <c r="E1" s="2" t="s">
        <v>172</v>
      </c>
      <c r="F1" s="2" t="s">
        <v>173</v>
      </c>
      <c r="G1" s="2" t="s">
        <v>174</v>
      </c>
      <c r="H1" s="2" t="s">
        <v>175</v>
      </c>
    </row>
    <row r="2" spans="1:8">
      <c r="A2" s="4" t="s">
        <v>176</v>
      </c>
      <c r="C2" s="5" t="n">
        <v>0</v>
      </c>
      <c r="D2" s="5" t="n">
        <v>85500</v>
      </c>
    </row>
    <row r="3" spans="1:8">
      <c r="A3" s="4" t="s">
        <v>177</v>
      </c>
      <c r="B3" s="6" t="n">
        <v>1767538</v>
      </c>
      <c r="C3" s="6" t="n">
        <v>0</v>
      </c>
      <c r="D3" s="6" t="n">
        <v>855</v>
      </c>
      <c r="E3" s="6" t="n">
        <v>195110</v>
      </c>
      <c r="F3" s="6" t="n">
        <v>1610964</v>
      </c>
      <c r="G3" s="6" t="n">
        <v>-56468</v>
      </c>
      <c r="H3" s="6" t="n">
        <v>17077</v>
      </c>
    </row>
    <row r="4" spans="1:8">
      <c r="A4" s="4" t="s">
        <v>99</v>
      </c>
      <c r="B4" s="5" t="n">
        <v>328146</v>
      </c>
      <c r="F4" s="5" t="n">
        <v>326456</v>
      </c>
      <c r="H4" s="5" t="n">
        <v>1690</v>
      </c>
    </row>
    <row r="5" spans="1:8">
      <c r="A5" s="4" t="s">
        <v>178</v>
      </c>
      <c r="B5" s="5" t="n">
        <v>-82871</v>
      </c>
      <c r="G5" s="5" t="n">
        <v>-80221</v>
      </c>
      <c r="H5" s="5" t="n">
        <v>-2650</v>
      </c>
    </row>
    <row r="6" spans="1:8">
      <c r="A6" s="4" t="s">
        <v>179</v>
      </c>
      <c r="B6" s="5" t="n">
        <v>-1730</v>
      </c>
      <c r="G6" s="5" t="n">
        <v>-1730</v>
      </c>
    </row>
    <row r="7" spans="1:8">
      <c r="A7" s="4" t="s">
        <v>180</v>
      </c>
      <c r="D7" s="5" t="n">
        <v>1061</v>
      </c>
    </row>
    <row r="8" spans="1:8">
      <c r="A8" s="4" t="s">
        <v>181</v>
      </c>
      <c r="B8" s="5" t="n">
        <v>58562</v>
      </c>
      <c r="D8" s="6" t="n">
        <v>11</v>
      </c>
      <c r="E8" s="5" t="n">
        <v>58551</v>
      </c>
    </row>
    <row r="9" spans="1:8">
      <c r="A9" s="4" t="s">
        <v>182</v>
      </c>
      <c r="D9" s="5" t="n">
        <v>-1677</v>
      </c>
    </row>
    <row r="10" spans="1:8">
      <c r="A10" s="4" t="s">
        <v>183</v>
      </c>
      <c r="B10" s="5" t="n">
        <v>-194066</v>
      </c>
      <c r="D10" s="6" t="n">
        <v>-17</v>
      </c>
      <c r="F10" s="5" t="n">
        <v>-194049</v>
      </c>
    </row>
    <row r="11" spans="1:8">
      <c r="A11" s="4" t="s">
        <v>125</v>
      </c>
      <c r="B11" s="5" t="n">
        <v>17773</v>
      </c>
      <c r="E11" s="5" t="n">
        <v>17773</v>
      </c>
    </row>
    <row r="12" spans="1:8">
      <c r="A12" s="4" t="s">
        <v>126</v>
      </c>
      <c r="B12" s="5" t="n">
        <v>17906</v>
      </c>
      <c r="E12" s="5" t="n">
        <v>17906</v>
      </c>
    </row>
    <row r="13" spans="1:8">
      <c r="A13" s="4" t="s">
        <v>184</v>
      </c>
      <c r="B13" s="5" t="n">
        <v>6781</v>
      </c>
      <c r="H13" s="5" t="n">
        <v>6781</v>
      </c>
    </row>
    <row r="14" spans="1:8">
      <c r="A14" s="4" t="s">
        <v>185</v>
      </c>
      <c r="B14" s="5" t="n">
        <v>-854</v>
      </c>
      <c r="E14" s="5" t="n">
        <v>-129</v>
      </c>
      <c r="H14" s="5" t="n">
        <v>-725</v>
      </c>
    </row>
    <row r="15" spans="1:8">
      <c r="A15" s="4" t="s">
        <v>186</v>
      </c>
      <c r="C15" s="5" t="n">
        <v>0</v>
      </c>
      <c r="D15" s="5" t="n">
        <v>84884</v>
      </c>
    </row>
    <row r="16" spans="1:8">
      <c r="A16" s="4" t="s">
        <v>187</v>
      </c>
      <c r="B16" s="5" t="n">
        <v>1917185</v>
      </c>
      <c r="C16" s="6" t="n">
        <v>0</v>
      </c>
      <c r="D16" s="6" t="n">
        <v>849</v>
      </c>
      <c r="E16" s="5" t="n">
        <v>289211</v>
      </c>
      <c r="F16" s="5" t="n">
        <v>1743371</v>
      </c>
      <c r="G16" s="5" t="n">
        <v>-138419</v>
      </c>
      <c r="H16" s="5" t="n">
        <v>22173</v>
      </c>
    </row>
    <row r="17" spans="1:8">
      <c r="A17" s="4" t="s">
        <v>99</v>
      </c>
      <c r="B17" s="5" t="n">
        <v>268013</v>
      </c>
      <c r="F17" s="5" t="n">
        <v>267046</v>
      </c>
      <c r="H17" s="5" t="n">
        <v>967</v>
      </c>
    </row>
    <row r="18" spans="1:8">
      <c r="A18" s="4" t="s">
        <v>178</v>
      </c>
      <c r="B18" s="5" t="n">
        <v>-140648</v>
      </c>
      <c r="G18" s="5" t="n">
        <v>-140809</v>
      </c>
      <c r="H18" s="5" t="n">
        <v>161</v>
      </c>
    </row>
    <row r="19" spans="1:8">
      <c r="A19" s="4" t="s">
        <v>179</v>
      </c>
      <c r="B19" s="5" t="n">
        <v>-3403</v>
      </c>
      <c r="G19" s="5" t="n">
        <v>-3403</v>
      </c>
    </row>
    <row r="20" spans="1:8">
      <c r="A20" s="4" t="s">
        <v>180</v>
      </c>
      <c r="D20" s="5" t="n">
        <v>973</v>
      </c>
    </row>
    <row r="21" spans="1:8">
      <c r="A21" s="4" t="s">
        <v>181</v>
      </c>
      <c r="B21" s="5" t="n">
        <v>68640</v>
      </c>
      <c r="D21" s="6" t="n">
        <v>10</v>
      </c>
      <c r="E21" s="5" t="n">
        <v>68630</v>
      </c>
    </row>
    <row r="22" spans="1:8">
      <c r="A22" s="4" t="s">
        <v>188</v>
      </c>
      <c r="C22" s="5" t="n">
        <v>770</v>
      </c>
    </row>
    <row r="23" spans="1:8">
      <c r="A23" s="4" t="s">
        <v>189</v>
      </c>
      <c r="B23" s="5" t="n">
        <v>746900</v>
      </c>
      <c r="C23" s="6" t="n">
        <v>8</v>
      </c>
      <c r="E23" s="5" t="n">
        <v>746892</v>
      </c>
    </row>
    <row r="24" spans="1:8">
      <c r="A24" s="4" t="s">
        <v>182</v>
      </c>
      <c r="D24" s="5" t="n">
        <v>-1004</v>
      </c>
    </row>
    <row r="25" spans="1:8">
      <c r="A25" s="4" t="s">
        <v>183</v>
      </c>
      <c r="B25" s="5" t="n">
        <v>-131676</v>
      </c>
      <c r="D25" s="6" t="n">
        <v>-10</v>
      </c>
      <c r="F25" s="5" t="n">
        <v>-131666</v>
      </c>
    </row>
    <row r="26" spans="1:8">
      <c r="A26" s="4" t="s">
        <v>190</v>
      </c>
      <c r="B26" s="5" t="n">
        <v>-10106</v>
      </c>
      <c r="F26" s="5" t="n">
        <v>-10106</v>
      </c>
    </row>
    <row r="27" spans="1:8">
      <c r="A27" s="4" t="s">
        <v>125</v>
      </c>
      <c r="B27" s="5" t="n">
        <v>21750</v>
      </c>
      <c r="E27" s="5" t="n">
        <v>21750</v>
      </c>
    </row>
    <row r="28" spans="1:8">
      <c r="A28" s="4" t="s">
        <v>126</v>
      </c>
      <c r="B28" s="5" t="n">
        <v>16897</v>
      </c>
      <c r="E28" s="5" t="n">
        <v>16897</v>
      </c>
    </row>
    <row r="29" spans="1:8">
      <c r="A29" s="4" t="s">
        <v>185</v>
      </c>
      <c r="B29" s="5" t="n">
        <v>-5714</v>
      </c>
      <c r="E29" s="5" t="n">
        <v>-360</v>
      </c>
      <c r="H29" s="5" t="n">
        <v>-5354</v>
      </c>
    </row>
    <row r="30" spans="1:8">
      <c r="A30" s="4" t="s">
        <v>191</v>
      </c>
      <c r="C30" s="5" t="n">
        <v>770</v>
      </c>
      <c r="D30" s="5" t="n">
        <v>84853</v>
      </c>
    </row>
    <row r="31" spans="1:8">
      <c r="A31" s="4" t="s">
        <v>192</v>
      </c>
      <c r="B31" s="5" t="n">
        <v>2747838</v>
      </c>
      <c r="C31" s="6" t="n">
        <v>8</v>
      </c>
      <c r="D31" s="6" t="n">
        <v>849</v>
      </c>
      <c r="E31" s="5" t="n">
        <v>1143020</v>
      </c>
      <c r="F31" s="5" t="n">
        <v>1868645</v>
      </c>
      <c r="G31" s="5" t="n">
        <v>-282631</v>
      </c>
      <c r="H31" s="5" t="n">
        <v>17947</v>
      </c>
    </row>
    <row r="32" spans="1:8">
      <c r="A32" s="4" t="s">
        <v>99</v>
      </c>
      <c r="B32" s="5" t="n">
        <v>207899</v>
      </c>
      <c r="F32" s="5" t="n">
        <v>206359</v>
      </c>
      <c r="H32" s="5" t="n">
        <v>1540</v>
      </c>
    </row>
    <row r="33" spans="1:8">
      <c r="A33" s="4" t="s">
        <v>178</v>
      </c>
      <c r="B33" s="5" t="n">
        <v>-86575</v>
      </c>
      <c r="G33" s="5" t="n">
        <v>-86340</v>
      </c>
      <c r="H33" s="5" t="n">
        <v>-235</v>
      </c>
    </row>
    <row r="34" spans="1:8">
      <c r="A34" s="4" t="s">
        <v>179</v>
      </c>
      <c r="B34" s="5" t="n">
        <v>1328</v>
      </c>
      <c r="G34" s="5" t="n">
        <v>1328</v>
      </c>
    </row>
    <row r="35" spans="1:8">
      <c r="A35" s="4" t="s">
        <v>180</v>
      </c>
      <c r="D35" s="5" t="n">
        <v>661</v>
      </c>
    </row>
    <row r="36" spans="1:8">
      <c r="A36" s="4" t="s">
        <v>181</v>
      </c>
      <c r="B36" s="5" t="n">
        <v>44769</v>
      </c>
      <c r="D36" s="6" t="n">
        <v>6</v>
      </c>
      <c r="E36" s="5" t="n">
        <v>44763</v>
      </c>
    </row>
    <row r="37" spans="1:8">
      <c r="A37" s="4" t="s">
        <v>182</v>
      </c>
      <c r="D37" s="5" t="n">
        <v>-361</v>
      </c>
    </row>
    <row r="38" spans="1:8">
      <c r="A38" s="4" t="s">
        <v>183</v>
      </c>
      <c r="B38" s="5" t="n">
        <v>-40814</v>
      </c>
      <c r="D38" s="6" t="n">
        <v>-3</v>
      </c>
      <c r="F38" s="5" t="n">
        <v>-40811</v>
      </c>
    </row>
    <row r="39" spans="1:8">
      <c r="A39" s="4" t="s">
        <v>193</v>
      </c>
      <c r="C39" s="5" t="n">
        <v>-44</v>
      </c>
    </row>
    <row r="40" spans="1:8">
      <c r="A40" s="4" t="s">
        <v>194</v>
      </c>
      <c r="B40" s="5" t="n">
        <v>-30910</v>
      </c>
      <c r="C40" s="6" t="n">
        <v>-1</v>
      </c>
      <c r="E40" s="5" t="n">
        <v>-42194</v>
      </c>
      <c r="F40" s="5" t="n">
        <v>11285</v>
      </c>
    </row>
    <row r="41" spans="1:8">
      <c r="A41" s="4" t="s">
        <v>190</v>
      </c>
      <c r="B41" s="5" t="n">
        <v>-39414</v>
      </c>
      <c r="F41" s="5" t="n">
        <v>-39414</v>
      </c>
    </row>
    <row r="42" spans="1:8">
      <c r="A42" s="4" t="s">
        <v>125</v>
      </c>
      <c r="B42" s="5" t="n">
        <v>20455</v>
      </c>
      <c r="E42" s="5" t="n">
        <v>20455</v>
      </c>
    </row>
    <row r="43" spans="1:8">
      <c r="A43" s="4" t="s">
        <v>185</v>
      </c>
      <c r="B43" s="5" t="n">
        <v>-8190</v>
      </c>
      <c r="E43" s="5" t="n">
        <v>413</v>
      </c>
      <c r="H43" s="5" t="n">
        <v>-8603</v>
      </c>
    </row>
    <row r="44" spans="1:8">
      <c r="A44" s="4" t="s">
        <v>195</v>
      </c>
      <c r="C44" s="5" t="n">
        <v>726</v>
      </c>
      <c r="D44" s="5" t="n">
        <v>85153</v>
      </c>
    </row>
    <row r="45" spans="1:8">
      <c r="A45" s="4" t="s">
        <v>196</v>
      </c>
      <c r="B45" s="6" t="n">
        <v>2816386</v>
      </c>
      <c r="C45" s="6" t="n">
        <v>7</v>
      </c>
      <c r="D45" s="6" t="n">
        <v>852</v>
      </c>
      <c r="E45" s="6" t="n">
        <v>1166457</v>
      </c>
      <c r="F45" s="6" t="n">
        <v>2006064</v>
      </c>
      <c r="G45" s="6" t="n">
        <v>-367643</v>
      </c>
      <c r="H45" s="6" t="n">
        <v>106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32</v>
      </c>
      <c r="D1" s="2" t="s">
        <v>81</v>
      </c>
    </row>
    <row r="2" spans="1:4">
      <c r="A2" s="3" t="s">
        <v>791</v>
      </c>
    </row>
    <row r="3" spans="1:4">
      <c r="A3" s="4" t="s">
        <v>820</v>
      </c>
      <c r="B3" s="6" t="n">
        <v>2133541</v>
      </c>
      <c r="C3" s="6" t="n">
        <v>1993586</v>
      </c>
    </row>
    <row r="4" spans="1:4">
      <c r="A4" s="4" t="s">
        <v>821</v>
      </c>
      <c r="B4" s="5" t="n">
        <v>271568</v>
      </c>
      <c r="C4" s="5" t="n">
        <v>151025</v>
      </c>
    </row>
    <row r="5" spans="1:4">
      <c r="A5" s="4" t="s">
        <v>822</v>
      </c>
      <c r="B5" s="5" t="n">
        <v>1861973</v>
      </c>
      <c r="C5" s="5" t="n">
        <v>1842561</v>
      </c>
      <c r="D5" s="6" t="n">
        <v>909645</v>
      </c>
    </row>
    <row r="6" spans="1:4">
      <c r="A6" s="4" t="s">
        <v>823</v>
      </c>
    </row>
    <row r="7" spans="1:4">
      <c r="A7" s="3" t="s">
        <v>791</v>
      </c>
    </row>
    <row r="8" spans="1:4">
      <c r="A8" s="4" t="s">
        <v>824</v>
      </c>
      <c r="B8" s="5" t="n">
        <v>229396</v>
      </c>
      <c r="C8" s="5" t="n">
        <v>233101</v>
      </c>
    </row>
    <row r="9" spans="1:4">
      <c r="A9" s="4" t="s">
        <v>802</v>
      </c>
    </row>
    <row r="10" spans="1:4">
      <c r="A10" s="3" t="s">
        <v>791</v>
      </c>
    </row>
    <row r="11" spans="1:4">
      <c r="A11" s="4" t="s">
        <v>824</v>
      </c>
      <c r="B11" s="5" t="n">
        <v>316472</v>
      </c>
      <c r="C11" s="5" t="n">
        <v>426498</v>
      </c>
    </row>
    <row r="12" spans="1:4">
      <c r="A12" s="4" t="s">
        <v>458</v>
      </c>
    </row>
    <row r="13" spans="1:4">
      <c r="A13" s="3" t="s">
        <v>791</v>
      </c>
    </row>
    <row r="14" spans="1:4">
      <c r="A14" s="4" t="s">
        <v>820</v>
      </c>
      <c r="B14" s="5" t="n">
        <v>1553398</v>
      </c>
      <c r="C14" s="5" t="n">
        <v>1304388</v>
      </c>
    </row>
    <row r="15" spans="1:4">
      <c r="A15" s="4" t="s">
        <v>821</v>
      </c>
      <c r="B15" s="5" t="n">
        <v>261306</v>
      </c>
      <c r="C15" s="5" t="n">
        <v>144020</v>
      </c>
    </row>
    <row r="16" spans="1:4">
      <c r="A16" s="4" t="s">
        <v>822</v>
      </c>
      <c r="B16" s="5" t="n">
        <v>1292092</v>
      </c>
      <c r="C16" s="5" t="n">
        <v>1160368</v>
      </c>
    </row>
    <row r="17" spans="1:4">
      <c r="A17" s="4" t="s">
        <v>465</v>
      </c>
    </row>
    <row r="18" spans="1:4">
      <c r="A18" s="3" t="s">
        <v>791</v>
      </c>
    </row>
    <row r="19" spans="1:4">
      <c r="A19" s="4" t="s">
        <v>820</v>
      </c>
      <c r="B19" s="5" t="n">
        <v>9491</v>
      </c>
      <c r="C19" s="5" t="n">
        <v>6878</v>
      </c>
    </row>
    <row r="20" spans="1:4">
      <c r="A20" s="4" t="s">
        <v>821</v>
      </c>
      <c r="B20" s="5" t="n">
        <v>6371</v>
      </c>
      <c r="C20" s="5" t="n">
        <v>5141</v>
      </c>
    </row>
    <row r="21" spans="1:4">
      <c r="A21" s="4" t="s">
        <v>822</v>
      </c>
      <c r="B21" s="5" t="n">
        <v>3120</v>
      </c>
      <c r="C21" s="5" t="n">
        <v>1737</v>
      </c>
    </row>
    <row r="22" spans="1:4">
      <c r="A22" s="4" t="s">
        <v>802</v>
      </c>
    </row>
    <row r="23" spans="1:4">
      <c r="A23" s="3" t="s">
        <v>791</v>
      </c>
    </row>
    <row r="24" spans="1:4">
      <c r="A24" s="4" t="s">
        <v>820</v>
      </c>
      <c r="B24" s="5" t="n">
        <v>5708</v>
      </c>
      <c r="C24" s="5" t="n">
        <v>3819</v>
      </c>
    </row>
    <row r="25" spans="1:4">
      <c r="A25" s="4" t="s">
        <v>821</v>
      </c>
      <c r="B25" s="5" t="n">
        <v>1365</v>
      </c>
      <c r="C25" s="5" t="n">
        <v>948</v>
      </c>
    </row>
    <row r="26" spans="1:4">
      <c r="A26" s="4" t="s">
        <v>822</v>
      </c>
      <c r="B26" s="5" t="n">
        <v>4343</v>
      </c>
      <c r="C26" s="5" t="n">
        <v>2871</v>
      </c>
    </row>
    <row r="27" spans="1:4">
      <c r="A27" s="4" t="s">
        <v>565</v>
      </c>
    </row>
    <row r="28" spans="1:4">
      <c r="A28" s="3" t="s">
        <v>791</v>
      </c>
    </row>
    <row r="29" spans="1:4">
      <c r="A29" s="4" t="s">
        <v>820</v>
      </c>
      <c r="B29" s="5" t="n">
        <v>19076</v>
      </c>
      <c r="C29" s="5" t="n">
        <v>18902</v>
      </c>
    </row>
    <row r="30" spans="1:4">
      <c r="A30" s="4" t="s">
        <v>821</v>
      </c>
      <c r="B30" s="5" t="n">
        <v>2526</v>
      </c>
      <c r="C30" s="5" t="n">
        <v>916</v>
      </c>
    </row>
    <row r="31" spans="1:4">
      <c r="A31" s="4" t="s">
        <v>822</v>
      </c>
      <c r="B31" s="6" t="n">
        <v>16550</v>
      </c>
      <c r="C31" s="6" t="n">
        <v>179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445</v>
      </c>
      <c r="J1" s="2" t="s">
        <v>1</v>
      </c>
    </row>
    <row r="2" spans="1:12">
      <c r="B2" s="2" t="s">
        <v>2</v>
      </c>
      <c r="C2" s="2" t="s">
        <v>719</v>
      </c>
      <c r="D2" s="2" t="s">
        <v>4</v>
      </c>
      <c r="E2" s="2" t="s">
        <v>737</v>
      </c>
      <c r="F2" s="2" t="s">
        <v>32</v>
      </c>
      <c r="G2" s="2" t="s">
        <v>738</v>
      </c>
      <c r="H2" s="2" t="s">
        <v>739</v>
      </c>
      <c r="I2" s="2" t="s">
        <v>740</v>
      </c>
      <c r="J2" s="2" t="s">
        <v>2</v>
      </c>
      <c r="K2" s="2" t="s">
        <v>32</v>
      </c>
      <c r="L2" s="2" t="s">
        <v>81</v>
      </c>
    </row>
    <row r="3" spans="1:12">
      <c r="A3" s="3" t="s">
        <v>826</v>
      </c>
    </row>
    <row r="4" spans="1:12">
      <c r="A4" s="4" t="s">
        <v>827</v>
      </c>
      <c r="E4" s="6" t="n">
        <v>1842561</v>
      </c>
      <c r="I4" s="6" t="n">
        <v>909645</v>
      </c>
      <c r="J4" s="6" t="n">
        <v>1842561</v>
      </c>
      <c r="K4" s="6" t="n">
        <v>909645</v>
      </c>
    </row>
    <row r="5" spans="1:12">
      <c r="A5" s="4" t="s">
        <v>828</v>
      </c>
      <c r="J5" s="5" t="n">
        <v>35564</v>
      </c>
      <c r="K5" s="5" t="n">
        <v>1016775</v>
      </c>
    </row>
    <row r="6" spans="1:12">
      <c r="A6" s="4" t="s">
        <v>829</v>
      </c>
      <c r="J6" s="5" t="n">
        <v>168979</v>
      </c>
      <c r="K6" s="5" t="n">
        <v>35241</v>
      </c>
    </row>
    <row r="7" spans="1:12">
      <c r="A7" s="4" t="s">
        <v>830</v>
      </c>
      <c r="J7" s="5" t="n">
        <v>-15961</v>
      </c>
    </row>
    <row r="8" spans="1:12">
      <c r="A8" s="4" t="s">
        <v>831</v>
      </c>
      <c r="J8" s="5" t="n">
        <v>-1406</v>
      </c>
      <c r="K8" s="5" t="n">
        <v>-4177</v>
      </c>
    </row>
    <row r="9" spans="1:12">
      <c r="A9" s="4" t="s">
        <v>832</v>
      </c>
      <c r="B9" s="6" t="n">
        <v>-26989</v>
      </c>
      <c r="C9" s="6" t="n">
        <v>-33128</v>
      </c>
      <c r="D9" s="6" t="n">
        <v>-50909</v>
      </c>
      <c r="E9" s="6" t="n">
        <v>-18274</v>
      </c>
      <c r="F9" s="6" t="n">
        <v>-18541</v>
      </c>
      <c r="G9" s="6" t="n">
        <v>-9239</v>
      </c>
      <c r="H9" s="6" t="n">
        <v>-8921</v>
      </c>
      <c r="I9" s="6" t="n">
        <v>-8797</v>
      </c>
      <c r="J9" s="5" t="n">
        <v>-129300</v>
      </c>
      <c r="K9" s="5" t="n">
        <v>-45498</v>
      </c>
      <c r="L9" s="6" t="n">
        <v>-32692</v>
      </c>
    </row>
    <row r="10" spans="1:12">
      <c r="A10" s="4" t="s">
        <v>536</v>
      </c>
      <c r="J10" s="5" t="n">
        <v>-38464</v>
      </c>
      <c r="K10" s="5" t="n">
        <v>-69425</v>
      </c>
    </row>
    <row r="11" spans="1:12">
      <c r="A11" s="4" t="s">
        <v>833</v>
      </c>
      <c r="B11" s="6" t="n">
        <v>1861973</v>
      </c>
      <c r="F11" s="6" t="n">
        <v>1842561</v>
      </c>
      <c r="J11" s="6" t="n">
        <v>1861973</v>
      </c>
      <c r="K11" s="6" t="n">
        <v>1842561</v>
      </c>
      <c r="L11" s="6" t="n">
        <v>90964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47</v>
      </c>
    </row>
    <row r="2" spans="1:2">
      <c r="A2" s="3" t="s">
        <v>228</v>
      </c>
    </row>
    <row r="3" spans="1:2">
      <c r="A3" s="5" t="n">
        <v>2017</v>
      </c>
      <c r="B3" s="6" t="n">
        <v>116265</v>
      </c>
    </row>
    <row r="4" spans="1:2">
      <c r="A4" s="5" t="n">
        <v>2018</v>
      </c>
      <c r="B4" s="5" t="n">
        <v>116127</v>
      </c>
    </row>
    <row r="5" spans="1:2">
      <c r="A5" s="5" t="n">
        <v>2019</v>
      </c>
      <c r="B5" s="5" t="n">
        <v>115738</v>
      </c>
    </row>
    <row r="6" spans="1:2">
      <c r="A6" s="5" t="n">
        <v>2020</v>
      </c>
      <c r="B6" s="5" t="n">
        <v>115045</v>
      </c>
    </row>
    <row r="7" spans="1:2">
      <c r="A7" s="5" t="n">
        <v>2021</v>
      </c>
      <c r="B7" s="6" t="n">
        <v>1139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231</v>
      </c>
    </row>
    <row r="3" spans="1:3">
      <c r="A3" s="4" t="s">
        <v>836</v>
      </c>
      <c r="B3" s="6" t="n">
        <v>64586</v>
      </c>
      <c r="C3" s="6" t="n">
        <v>62721</v>
      </c>
    </row>
    <row r="4" spans="1:3">
      <c r="A4" s="4" t="s">
        <v>837</v>
      </c>
      <c r="B4" s="5" t="n">
        <v>53637</v>
      </c>
      <c r="C4" s="5" t="n">
        <v>43390</v>
      </c>
    </row>
    <row r="5" spans="1:3">
      <c r="A5" s="4" t="s">
        <v>838</v>
      </c>
      <c r="B5" s="5" t="n">
        <v>18289</v>
      </c>
      <c r="C5" s="5" t="n">
        <v>27363</v>
      </c>
    </row>
    <row r="6" spans="1:3">
      <c r="A6" s="4" t="s">
        <v>839</v>
      </c>
      <c r="B6" s="5" t="n">
        <v>14123</v>
      </c>
      <c r="C6" s="5" t="n">
        <v>13829</v>
      </c>
    </row>
    <row r="7" spans="1:3">
      <c r="A7" s="4" t="s">
        <v>840</v>
      </c>
      <c r="B7" s="5" t="n">
        <v>10109</v>
      </c>
      <c r="C7" s="5" t="n">
        <v>6948</v>
      </c>
    </row>
    <row r="8" spans="1:3">
      <c r="A8" s="4" t="s">
        <v>841</v>
      </c>
      <c r="B8" s="5" t="n">
        <v>67782</v>
      </c>
      <c r="C8" s="5" t="n">
        <v>43078</v>
      </c>
    </row>
    <row r="9" spans="1:3">
      <c r="A9" s="4" t="s">
        <v>842</v>
      </c>
      <c r="B9" s="6" t="n">
        <v>228526</v>
      </c>
      <c r="C9" s="6" t="n">
        <v>1973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3" t="s">
        <v>844</v>
      </c>
    </row>
    <row r="3" spans="1:3">
      <c r="A3" s="4" t="s">
        <v>845</v>
      </c>
      <c r="B3" s="6" t="n">
        <v>2959316</v>
      </c>
      <c r="C3" s="6" t="n">
        <v>3214048</v>
      </c>
    </row>
    <row r="4" spans="1:3">
      <c r="A4" s="4" t="s">
        <v>846</v>
      </c>
      <c r="B4" s="5" t="n">
        <v>72822</v>
      </c>
      <c r="C4" s="5" t="n">
        <v>161409</v>
      </c>
    </row>
    <row r="5" spans="1:3">
      <c r="A5" s="4" t="s">
        <v>847</v>
      </c>
      <c r="B5" s="5" t="n">
        <v>9179</v>
      </c>
      <c r="C5" s="5" t="n">
        <v>12287</v>
      </c>
    </row>
    <row r="6" spans="1:3">
      <c r="A6" s="4" t="s">
        <v>848</v>
      </c>
      <c r="B6" s="5" t="n">
        <v>2877315</v>
      </c>
      <c r="C6" s="5" t="n">
        <v>3040352</v>
      </c>
    </row>
    <row r="7" spans="1:3">
      <c r="A7" s="4" t="s">
        <v>849</v>
      </c>
    </row>
    <row r="8" spans="1:3">
      <c r="A8" s="3" t="s">
        <v>844</v>
      </c>
    </row>
    <row r="9" spans="1:3">
      <c r="A9" s="4" t="s">
        <v>845</v>
      </c>
      <c r="B9" s="5" t="n">
        <v>11121</v>
      </c>
      <c r="C9" s="5" t="n">
        <v>15024</v>
      </c>
    </row>
    <row r="10" spans="1:3">
      <c r="A10" s="4" t="s">
        <v>850</v>
      </c>
    </row>
    <row r="11" spans="1:3">
      <c r="A11" s="3" t="s">
        <v>844</v>
      </c>
    </row>
    <row r="12" spans="1:3">
      <c r="A12" s="4" t="s">
        <v>845</v>
      </c>
      <c r="B12" s="5" t="n">
        <v>407119</v>
      </c>
      <c r="C12" s="5" t="n">
        <v>353763</v>
      </c>
    </row>
    <row r="13" spans="1:3">
      <c r="A13" s="4" t="s">
        <v>851</v>
      </c>
    </row>
    <row r="14" spans="1:3">
      <c r="A14" s="3" t="s">
        <v>844</v>
      </c>
    </row>
    <row r="15" spans="1:3">
      <c r="A15" s="4" t="s">
        <v>845</v>
      </c>
      <c r="B15" s="5" t="n">
        <v>1000000</v>
      </c>
      <c r="C15" s="5" t="n">
        <v>1250000</v>
      </c>
    </row>
    <row r="16" spans="1:3">
      <c r="A16" s="4" t="s">
        <v>852</v>
      </c>
    </row>
    <row r="17" spans="1:3">
      <c r="A17" s="3" t="s">
        <v>844</v>
      </c>
    </row>
    <row r="18" spans="1:3">
      <c r="A18" s="4" t="s">
        <v>845</v>
      </c>
      <c r="B18" s="5" t="n">
        <v>175000</v>
      </c>
      <c r="C18" s="5" t="n">
        <v>175000</v>
      </c>
    </row>
    <row r="19" spans="1:3">
      <c r="A19" s="4" t="s">
        <v>853</v>
      </c>
    </row>
    <row r="20" spans="1:3">
      <c r="A20" s="3" t="s">
        <v>844</v>
      </c>
    </row>
    <row r="21" spans="1:3">
      <c r="A21" s="4" t="s">
        <v>845</v>
      </c>
      <c r="B21" s="5" t="n">
        <v>125000</v>
      </c>
      <c r="C21" s="5" t="n">
        <v>125000</v>
      </c>
    </row>
    <row r="22" spans="1:3">
      <c r="A22" s="4" t="s">
        <v>854</v>
      </c>
    </row>
    <row r="23" spans="1:3">
      <c r="A23" s="3" t="s">
        <v>844</v>
      </c>
    </row>
    <row r="24" spans="1:3">
      <c r="A24" s="4" t="s">
        <v>845</v>
      </c>
      <c r="B24" s="5" t="n">
        <v>225000</v>
      </c>
      <c r="C24" s="5" t="n">
        <v>225000</v>
      </c>
    </row>
    <row r="25" spans="1:3">
      <c r="A25" s="4" t="s">
        <v>855</v>
      </c>
    </row>
    <row r="26" spans="1:3">
      <c r="A26" s="3" t="s">
        <v>844</v>
      </c>
    </row>
    <row r="27" spans="1:3">
      <c r="A27" s="4" t="s">
        <v>845</v>
      </c>
      <c r="B27" s="5" t="n">
        <v>150000</v>
      </c>
      <c r="C27" s="5" t="n">
        <v>150000</v>
      </c>
    </row>
    <row r="28" spans="1:3">
      <c r="A28" s="4" t="s">
        <v>856</v>
      </c>
    </row>
    <row r="29" spans="1:3">
      <c r="A29" s="3" t="s">
        <v>844</v>
      </c>
    </row>
    <row r="30" spans="1:3">
      <c r="A30" s="4" t="s">
        <v>845</v>
      </c>
      <c r="B30" s="5" t="n">
        <v>125000</v>
      </c>
      <c r="C30" s="5" t="n">
        <v>125000</v>
      </c>
    </row>
    <row r="31" spans="1:3">
      <c r="A31" s="4" t="s">
        <v>857</v>
      </c>
    </row>
    <row r="32" spans="1:3">
      <c r="A32" s="3" t="s">
        <v>844</v>
      </c>
    </row>
    <row r="33" spans="1:3">
      <c r="A33" s="4" t="s">
        <v>845</v>
      </c>
      <c r="B33" s="5" t="n">
        <v>200000</v>
      </c>
      <c r="C33" s="5" t="n">
        <v>200000</v>
      </c>
    </row>
    <row r="34" spans="1:3">
      <c r="A34" s="4" t="s">
        <v>858</v>
      </c>
    </row>
    <row r="35" spans="1:3">
      <c r="A35" s="3" t="s">
        <v>844</v>
      </c>
    </row>
    <row r="36" spans="1:3">
      <c r="A36" s="4" t="s">
        <v>845</v>
      </c>
      <c r="B36" s="5" t="n">
        <v>100000</v>
      </c>
      <c r="C36" s="5" t="n">
        <v>100000</v>
      </c>
    </row>
    <row r="37" spans="1:3">
      <c r="A37" s="4" t="s">
        <v>859</v>
      </c>
    </row>
    <row r="38" spans="1:3">
      <c r="A38" s="3" t="s">
        <v>844</v>
      </c>
    </row>
    <row r="39" spans="1:3">
      <c r="A39" s="4" t="s">
        <v>845</v>
      </c>
      <c r="B39" s="5" t="n">
        <v>150000</v>
      </c>
      <c r="C39" s="5" t="n">
        <v>150000</v>
      </c>
    </row>
    <row r="40" spans="1:3">
      <c r="A40" s="4" t="s">
        <v>860</v>
      </c>
    </row>
    <row r="41" spans="1:3">
      <c r="A41" s="3" t="s">
        <v>844</v>
      </c>
    </row>
    <row r="42" spans="1:3">
      <c r="A42" s="4" t="s">
        <v>845</v>
      </c>
      <c r="B42" s="5" t="n">
        <v>191648</v>
      </c>
      <c r="C42" s="5" t="n">
        <v>239731</v>
      </c>
    </row>
    <row r="43" spans="1:3">
      <c r="A43" s="4" t="s">
        <v>861</v>
      </c>
    </row>
    <row r="44" spans="1:3">
      <c r="A44" s="3" t="s">
        <v>844</v>
      </c>
    </row>
    <row r="45" spans="1:3">
      <c r="A45" s="4" t="s">
        <v>845</v>
      </c>
      <c r="B45" s="6" t="n">
        <v>99428</v>
      </c>
      <c r="C45" s="6" t="n">
        <v>1055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5"/>
  </cols>
  <sheetData>
    <row r="1" spans="1:2">
      <c r="A1" s="1" t="s">
        <v>862</v>
      </c>
      <c r="B1" s="2" t="s">
        <v>1</v>
      </c>
    </row>
    <row r="2" spans="1:2">
      <c r="B2" s="2" t="s">
        <v>447</v>
      </c>
    </row>
    <row r="3" spans="1:2">
      <c r="A3" s="4" t="s">
        <v>850</v>
      </c>
    </row>
    <row r="4" spans="1:2">
      <c r="A4" s="3" t="s">
        <v>844</v>
      </c>
    </row>
    <row r="5" spans="1:2">
      <c r="A5" s="4" t="s">
        <v>863</v>
      </c>
      <c r="B5" s="6" t="n">
        <v>1200000000</v>
      </c>
    </row>
    <row r="6" spans="1:2">
      <c r="A6" s="4" t="s">
        <v>864</v>
      </c>
      <c r="B6" s="4" t="s">
        <v>865</v>
      </c>
    </row>
    <row r="7" spans="1:2">
      <c r="A7" s="4" t="s">
        <v>851</v>
      </c>
    </row>
    <row r="8" spans="1:2">
      <c r="A8" s="3" t="s">
        <v>844</v>
      </c>
    </row>
    <row r="9" spans="1:2">
      <c r="A9" s="4" t="s">
        <v>863</v>
      </c>
      <c r="B9" s="6" t="n">
        <v>1000000000</v>
      </c>
    </row>
    <row r="10" spans="1:2">
      <c r="A10" s="4" t="s">
        <v>866</v>
      </c>
      <c r="B10" s="4" t="s">
        <v>867</v>
      </c>
    </row>
    <row r="11" spans="1:2">
      <c r="A11" s="4" t="s">
        <v>852</v>
      </c>
    </row>
    <row r="12" spans="1:2">
      <c r="A12" s="3" t="s">
        <v>844</v>
      </c>
    </row>
    <row r="13" spans="1:2">
      <c r="A13" s="4" t="s">
        <v>866</v>
      </c>
      <c r="B13" s="4" t="s">
        <v>868</v>
      </c>
    </row>
    <row r="14" spans="1:2">
      <c r="A14" s="4" t="s">
        <v>869</v>
      </c>
      <c r="B14" s="6" t="n">
        <v>175000000</v>
      </c>
    </row>
    <row r="15" spans="1:2">
      <c r="A15" s="4" t="s">
        <v>853</v>
      </c>
    </row>
    <row r="16" spans="1:2">
      <c r="A16" s="3" t="s">
        <v>844</v>
      </c>
    </row>
    <row r="17" spans="1:2">
      <c r="A17" s="4" t="s">
        <v>866</v>
      </c>
      <c r="B17" s="4" t="s">
        <v>870</v>
      </c>
    </row>
    <row r="18" spans="1:2">
      <c r="A18" s="4" t="s">
        <v>869</v>
      </c>
      <c r="B18" s="6" t="n">
        <v>125000000</v>
      </c>
    </row>
    <row r="19" spans="1:2">
      <c r="A19" s="4" t="s">
        <v>854</v>
      </c>
    </row>
    <row r="20" spans="1:2">
      <c r="A20" s="3" t="s">
        <v>844</v>
      </c>
    </row>
    <row r="21" spans="1:2">
      <c r="A21" s="4" t="s">
        <v>866</v>
      </c>
      <c r="B21" s="4" t="s">
        <v>871</v>
      </c>
    </row>
    <row r="22" spans="1:2">
      <c r="A22" s="4" t="s">
        <v>869</v>
      </c>
      <c r="B22" s="6" t="n">
        <v>225000000</v>
      </c>
    </row>
    <row r="23" spans="1:2">
      <c r="A23" s="4" t="s">
        <v>855</v>
      </c>
    </row>
    <row r="24" spans="1:2">
      <c r="A24" s="3" t="s">
        <v>844</v>
      </c>
    </row>
    <row r="25" spans="1:2">
      <c r="A25" s="4" t="s">
        <v>866</v>
      </c>
      <c r="B25" s="4" t="s">
        <v>872</v>
      </c>
    </row>
    <row r="26" spans="1:2">
      <c r="A26" s="4" t="s">
        <v>869</v>
      </c>
      <c r="B26" s="6" t="n">
        <v>150000000</v>
      </c>
    </row>
    <row r="27" spans="1:2">
      <c r="A27" s="4" t="s">
        <v>856</v>
      </c>
    </row>
    <row r="28" spans="1:2">
      <c r="A28" s="3" t="s">
        <v>844</v>
      </c>
    </row>
    <row r="29" spans="1:2">
      <c r="A29" s="4" t="s">
        <v>866</v>
      </c>
      <c r="B29" s="4" t="s">
        <v>873</v>
      </c>
    </row>
    <row r="30" spans="1:2">
      <c r="A30" s="4" t="s">
        <v>869</v>
      </c>
      <c r="B30" s="6" t="n">
        <v>125000000</v>
      </c>
    </row>
    <row r="31" spans="1:2">
      <c r="A31" s="4" t="s">
        <v>857</v>
      </c>
    </row>
    <row r="32" spans="1:2">
      <c r="A32" s="3" t="s">
        <v>844</v>
      </c>
    </row>
    <row r="33" spans="1:2">
      <c r="A33" s="4" t="s">
        <v>866</v>
      </c>
      <c r="B33" s="4" t="s">
        <v>874</v>
      </c>
    </row>
    <row r="34" spans="1:2">
      <c r="A34" s="4" t="s">
        <v>869</v>
      </c>
      <c r="B34" s="6" t="n">
        <v>200000000</v>
      </c>
    </row>
    <row r="35" spans="1:2">
      <c r="A35" s="4" t="s">
        <v>858</v>
      </c>
    </row>
    <row r="36" spans="1:2">
      <c r="A36" s="3" t="s">
        <v>844</v>
      </c>
    </row>
    <row r="37" spans="1:2">
      <c r="A37" s="4" t="s">
        <v>866</v>
      </c>
      <c r="B37" s="4" t="s">
        <v>875</v>
      </c>
    </row>
    <row r="38" spans="1:2">
      <c r="A38" s="4" t="s">
        <v>869</v>
      </c>
      <c r="B38" s="6" t="n">
        <v>100000000</v>
      </c>
    </row>
    <row r="39" spans="1:2">
      <c r="A39" s="4" t="s">
        <v>859</v>
      </c>
    </row>
    <row r="40" spans="1:2">
      <c r="A40" s="3" t="s">
        <v>844</v>
      </c>
    </row>
    <row r="41" spans="1:2">
      <c r="A41" s="4" t="s">
        <v>866</v>
      </c>
      <c r="B41" s="4" t="s">
        <v>876</v>
      </c>
    </row>
    <row r="42" spans="1:2">
      <c r="A42" s="4" t="s">
        <v>869</v>
      </c>
      <c r="B42" s="6" t="n">
        <v>150000000</v>
      </c>
    </row>
    <row r="43" spans="1:2">
      <c r="A43" s="4" t="s">
        <v>860</v>
      </c>
    </row>
    <row r="44" spans="1:2">
      <c r="A44" s="3" t="s">
        <v>844</v>
      </c>
    </row>
    <row r="45" spans="1:2">
      <c r="A45" s="4" t="s">
        <v>864</v>
      </c>
      <c r="B45" s="4" t="s">
        <v>877</v>
      </c>
    </row>
    <row r="46" spans="1:2">
      <c r="A46" s="4" t="s">
        <v>878</v>
      </c>
      <c r="B46" s="4" t="s">
        <v>879</v>
      </c>
    </row>
    <row r="47" spans="1:2">
      <c r="A47" s="4" t="s">
        <v>861</v>
      </c>
    </row>
    <row r="48" spans="1:2">
      <c r="A48" s="3" t="s">
        <v>844</v>
      </c>
    </row>
    <row r="49" spans="1:2">
      <c r="A49" s="4" t="s">
        <v>864</v>
      </c>
      <c r="B49" s="4" t="s">
        <v>880</v>
      </c>
    </row>
    <row r="50" spans="1:2">
      <c r="A50" s="4" t="s">
        <v>878</v>
      </c>
      <c r="B50" s="4" t="s">
        <v>8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2</v>
      </c>
      <c r="B1" s="2" t="s">
        <v>1</v>
      </c>
    </row>
    <row r="2" spans="1:4">
      <c r="B2" s="2" t="s">
        <v>2</v>
      </c>
      <c r="C2" s="2" t="s">
        <v>32</v>
      </c>
      <c r="D2" s="2" t="s">
        <v>81</v>
      </c>
    </row>
    <row r="3" spans="1:4">
      <c r="A3" s="3" t="s">
        <v>844</v>
      </c>
    </row>
    <row r="4" spans="1:4">
      <c r="A4" s="4" t="s">
        <v>883</v>
      </c>
      <c r="B4" s="6" t="n">
        <v>88800000</v>
      </c>
      <c r="C4" s="6" t="n">
        <v>68000000</v>
      </c>
      <c r="D4" s="6" t="n">
        <v>57800000</v>
      </c>
    </row>
    <row r="5" spans="1:4">
      <c r="A5" s="4" t="s">
        <v>884</v>
      </c>
    </row>
    <row r="6" spans="1:4">
      <c r="A6" s="3" t="s">
        <v>844</v>
      </c>
    </row>
    <row r="7" spans="1:4">
      <c r="A7" s="4" t="s">
        <v>885</v>
      </c>
      <c r="B7" s="5" t="n">
        <v>138000000</v>
      </c>
      <c r="C7" s="5" t="n">
        <v>160400000</v>
      </c>
    </row>
    <row r="8" spans="1:4">
      <c r="A8" s="4" t="s">
        <v>886</v>
      </c>
      <c r="B8" s="5" t="n">
        <v>654900000</v>
      </c>
      <c r="C8" s="6" t="n">
        <v>685800000</v>
      </c>
    </row>
    <row r="9" spans="1:4">
      <c r="A9" s="4" t="s">
        <v>863</v>
      </c>
      <c r="B9" s="5" t="n">
        <v>1200000000</v>
      </c>
    </row>
    <row r="10" spans="1:4">
      <c r="A10" s="4" t="s">
        <v>852</v>
      </c>
    </row>
    <row r="11" spans="1:4">
      <c r="A11" s="3" t="s">
        <v>844</v>
      </c>
    </row>
    <row r="12" spans="1:4">
      <c r="A12" s="4" t="s">
        <v>869</v>
      </c>
      <c r="B12" s="6" t="n">
        <v>175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47</v>
      </c>
    </row>
    <row r="2" spans="1:2">
      <c r="A2" s="3" t="s">
        <v>234</v>
      </c>
    </row>
    <row r="3" spans="1:2">
      <c r="A3" s="5" t="n">
        <v>2017</v>
      </c>
      <c r="B3" s="6" t="n">
        <v>70017</v>
      </c>
    </row>
    <row r="4" spans="1:2">
      <c r="A4" s="5" t="n">
        <v>2018</v>
      </c>
      <c r="B4" s="5" t="n">
        <v>208328</v>
      </c>
    </row>
    <row r="5" spans="1:2">
      <c r="A5" s="5" t="n">
        <v>2019</v>
      </c>
      <c r="B5" s="5" t="n">
        <v>1044598</v>
      </c>
    </row>
    <row r="6" spans="1:2">
      <c r="A6" s="5" t="n">
        <v>2020</v>
      </c>
      <c r="B6" s="5" t="n">
        <v>878011</v>
      </c>
    </row>
    <row r="7" spans="1:2">
      <c r="A7" s="5" t="n">
        <v>2021</v>
      </c>
      <c r="B7" s="5" t="n">
        <v>161474</v>
      </c>
    </row>
    <row r="8" spans="1:2">
      <c r="A8" s="4" t="s">
        <v>888</v>
      </c>
      <c r="B8" s="5" t="n">
        <v>585767</v>
      </c>
    </row>
    <row r="9" spans="1:2">
      <c r="A9" s="4" t="s">
        <v>396</v>
      </c>
      <c r="B9" s="6" t="n">
        <v>29481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90</v>
      </c>
    </row>
    <row r="3" spans="1:3">
      <c r="A3" s="4" t="s">
        <v>773</v>
      </c>
      <c r="B3" s="6" t="n">
        <v>-5523</v>
      </c>
      <c r="C3" s="6" t="n">
        <v>-7148</v>
      </c>
    </row>
    <row r="4" spans="1:3">
      <c r="A4" s="4" t="s">
        <v>891</v>
      </c>
      <c r="B4" s="5" t="n">
        <v>11944</v>
      </c>
      <c r="C4" s="5" t="n">
        <v>15843</v>
      </c>
    </row>
    <row r="5" spans="1:3">
      <c r="A5" s="4" t="s">
        <v>892</v>
      </c>
    </row>
    <row r="6" spans="1:3">
      <c r="A6" s="3" t="s">
        <v>890</v>
      </c>
    </row>
    <row r="7" spans="1:3">
      <c r="A7" s="4" t="s">
        <v>893</v>
      </c>
      <c r="B7" s="5" t="n">
        <v>151</v>
      </c>
      <c r="C7" s="5" t="n">
        <v>157</v>
      </c>
    </row>
    <row r="8" spans="1:3">
      <c r="A8" s="4" t="s">
        <v>894</v>
      </c>
    </row>
    <row r="9" spans="1:3">
      <c r="A9" s="3" t="s">
        <v>890</v>
      </c>
    </row>
    <row r="10" spans="1:3">
      <c r="A10" s="4" t="s">
        <v>893</v>
      </c>
      <c r="B10" s="5" t="n">
        <v>775</v>
      </c>
      <c r="C10" s="5" t="n">
        <v>804</v>
      </c>
    </row>
    <row r="11" spans="1:3">
      <c r="A11" s="4" t="s">
        <v>777</v>
      </c>
    </row>
    <row r="12" spans="1:3">
      <c r="A12" s="3" t="s">
        <v>890</v>
      </c>
    </row>
    <row r="13" spans="1:3">
      <c r="A13" s="4" t="s">
        <v>893</v>
      </c>
      <c r="B13" s="5" t="n">
        <v>6634</v>
      </c>
      <c r="C13" s="5" t="n">
        <v>6105</v>
      </c>
    </row>
    <row r="14" spans="1:3">
      <c r="A14" s="4" t="s">
        <v>778</v>
      </c>
    </row>
    <row r="15" spans="1:3">
      <c r="A15" s="3" t="s">
        <v>890</v>
      </c>
    </row>
    <row r="16" spans="1:3">
      <c r="A16" s="4" t="s">
        <v>893</v>
      </c>
      <c r="B16" s="6" t="n">
        <v>9907</v>
      </c>
      <c r="C16" s="6" t="n">
        <v>159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447</v>
      </c>
    </row>
    <row r="2" spans="1:2">
      <c r="A2" s="3" t="s">
        <v>234</v>
      </c>
    </row>
    <row r="3" spans="1:2">
      <c r="A3" s="5" t="n">
        <v>2017</v>
      </c>
      <c r="B3" s="6" t="n">
        <v>3692</v>
      </c>
    </row>
    <row r="4" spans="1:2">
      <c r="A4" s="5" t="n">
        <v>2018</v>
      </c>
      <c r="B4" s="5" t="n">
        <v>2759</v>
      </c>
    </row>
    <row r="5" spans="1:2">
      <c r="A5" s="5" t="n">
        <v>2019</v>
      </c>
      <c r="B5" s="5" t="n">
        <v>2614</v>
      </c>
    </row>
    <row r="6" spans="1:2">
      <c r="A6" s="5" t="n">
        <v>2020</v>
      </c>
      <c r="B6" s="5" t="n">
        <v>2093</v>
      </c>
    </row>
    <row r="7" spans="1:2">
      <c r="A7" s="5" t="n">
        <v>2021</v>
      </c>
      <c r="B7" s="5" t="n">
        <v>2119</v>
      </c>
    </row>
    <row r="8" spans="1:2">
      <c r="A8" s="4" t="s">
        <v>888</v>
      </c>
      <c r="B8" s="5" t="n">
        <v>106</v>
      </c>
    </row>
    <row r="9" spans="1:2">
      <c r="A9" s="4" t="s">
        <v>896</v>
      </c>
      <c r="B9" s="5" t="n">
        <v>13383</v>
      </c>
    </row>
    <row r="10" spans="1:2">
      <c r="A10" s="4" t="s">
        <v>897</v>
      </c>
      <c r="B10" s="5" t="n">
        <v>-2262</v>
      </c>
    </row>
    <row r="11" spans="1:2">
      <c r="A11" s="4" t="s">
        <v>898</v>
      </c>
      <c r="B11" s="5" t="n">
        <v>11121</v>
      </c>
    </row>
    <row r="12" spans="1:2">
      <c r="A12" s="4" t="s">
        <v>899</v>
      </c>
      <c r="B12" s="5" t="n">
        <v>-2805</v>
      </c>
    </row>
    <row r="13" spans="1:2">
      <c r="A13" s="4" t="s">
        <v>900</v>
      </c>
      <c r="B13" s="6" t="n">
        <v>83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81</v>
      </c>
    </row>
    <row r="3" spans="1:4">
      <c r="A3" s="3" t="s">
        <v>902</v>
      </c>
    </row>
    <row r="4" spans="1:4">
      <c r="A4" s="4" t="s">
        <v>499</v>
      </c>
      <c r="B4" s="10" t="n">
        <v>30.9</v>
      </c>
      <c r="C4" s="10" t="n">
        <v>30.8</v>
      </c>
    </row>
    <row r="5" spans="1:4">
      <c r="A5" s="4" t="s">
        <v>903</v>
      </c>
      <c r="B5" s="4" t="s">
        <v>414</v>
      </c>
    </row>
    <row r="6" spans="1:4">
      <c r="A6" s="4" t="s">
        <v>904</v>
      </c>
      <c r="B6" s="5" t="n">
        <v>2035</v>
      </c>
    </row>
    <row r="7" spans="1:4">
      <c r="A7" s="4" t="s">
        <v>905</v>
      </c>
      <c r="B7" s="10" t="n">
        <v>181.6</v>
      </c>
      <c r="C7" s="5" t="n">
        <v>139</v>
      </c>
      <c r="D7" s="10" t="n">
        <v>111.5</v>
      </c>
    </row>
    <row r="8" spans="1:4">
      <c r="A8" s="4" t="s">
        <v>906</v>
      </c>
    </row>
    <row r="9" spans="1:4">
      <c r="A9" s="3" t="s">
        <v>902</v>
      </c>
    </row>
    <row r="10" spans="1:4">
      <c r="A10" s="4" t="s">
        <v>499</v>
      </c>
      <c r="B10" s="10" t="n">
        <v>2.4</v>
      </c>
      <c r="C10" s="10" t="n">
        <v>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447</v>
      </c>
    </row>
    <row r="2" spans="1:2">
      <c r="A2" s="3" t="s">
        <v>908</v>
      </c>
    </row>
    <row r="3" spans="1:2">
      <c r="A3" s="5" t="n">
        <v>2017</v>
      </c>
      <c r="B3" s="6" t="n">
        <v>116473</v>
      </c>
    </row>
    <row r="4" spans="1:2">
      <c r="A4" s="5" t="n">
        <v>2018</v>
      </c>
      <c r="B4" s="5" t="n">
        <v>96215</v>
      </c>
    </row>
    <row r="5" spans="1:2">
      <c r="A5" s="5" t="n">
        <v>2019</v>
      </c>
      <c r="B5" s="5" t="n">
        <v>78587</v>
      </c>
    </row>
    <row r="6" spans="1:2">
      <c r="A6" s="5" t="n">
        <v>2020</v>
      </c>
      <c r="B6" s="5" t="n">
        <v>59571</v>
      </c>
    </row>
    <row r="7" spans="1:2">
      <c r="A7" s="5" t="n">
        <v>2021</v>
      </c>
      <c r="B7" s="5" t="n">
        <v>43858</v>
      </c>
    </row>
    <row r="8" spans="1:2">
      <c r="A8" s="4" t="s">
        <v>888</v>
      </c>
      <c r="B8" s="5" t="n">
        <v>63383</v>
      </c>
    </row>
    <row r="9" spans="1:2">
      <c r="A9" s="4" t="s">
        <v>909</v>
      </c>
      <c r="B9" s="6" t="n">
        <v>4580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447</v>
      </c>
    </row>
    <row r="2" spans="1:2">
      <c r="A2" s="3" t="s">
        <v>911</v>
      </c>
    </row>
    <row r="3" spans="1:2">
      <c r="A3" s="5" t="n">
        <v>2017</v>
      </c>
      <c r="B3" s="6" t="n">
        <v>31840</v>
      </c>
    </row>
    <row r="4" spans="1:2">
      <c r="A4" s="5" t="n">
        <v>2018</v>
      </c>
      <c r="B4" s="5" t="n">
        <v>16370</v>
      </c>
    </row>
    <row r="5" spans="1:2">
      <c r="A5" s="5" t="n">
        <v>2019</v>
      </c>
      <c r="B5" s="5" t="n">
        <v>15989</v>
      </c>
    </row>
    <row r="6" spans="1:2">
      <c r="A6" s="5" t="n">
        <v>2020</v>
      </c>
      <c r="B6" s="5" t="n">
        <v>15855</v>
      </c>
    </row>
    <row r="7" spans="1:2">
      <c r="A7" s="4" t="s">
        <v>912</v>
      </c>
      <c r="B7" s="6" t="n">
        <v>800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913</v>
      </c>
      <c r="B1" s="2" t="s">
        <v>1</v>
      </c>
    </row>
    <row r="2" spans="1:2">
      <c r="B2" s="2" t="s">
        <v>914</v>
      </c>
    </row>
    <row r="3" spans="1:2">
      <c r="A3" s="3" t="s">
        <v>240</v>
      </c>
    </row>
    <row r="4" spans="1:2">
      <c r="A4" s="4" t="s">
        <v>915</v>
      </c>
      <c r="B4" s="5" t="n">
        <v>3</v>
      </c>
    </row>
    <row r="5" spans="1:2">
      <c r="A5" s="4" t="s">
        <v>916</v>
      </c>
      <c r="B5"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445</v>
      </c>
      <c r="J1" s="2" t="s">
        <v>1</v>
      </c>
    </row>
    <row r="2" spans="1:12">
      <c r="B2" s="2" t="s">
        <v>2</v>
      </c>
      <c r="C2" s="2" t="s">
        <v>719</v>
      </c>
      <c r="D2" s="2" t="s">
        <v>4</v>
      </c>
      <c r="E2" s="2" t="s">
        <v>737</v>
      </c>
      <c r="F2" s="2" t="s">
        <v>32</v>
      </c>
      <c r="G2" s="2" t="s">
        <v>738</v>
      </c>
      <c r="H2" s="2" t="s">
        <v>739</v>
      </c>
      <c r="I2" s="2" t="s">
        <v>740</v>
      </c>
      <c r="J2" s="2" t="s">
        <v>2</v>
      </c>
      <c r="K2" s="2" t="s">
        <v>32</v>
      </c>
      <c r="L2" s="2" t="s">
        <v>81</v>
      </c>
    </row>
    <row r="3" spans="1:12">
      <c r="A3" s="3" t="s">
        <v>918</v>
      </c>
    </row>
    <row r="4" spans="1:12">
      <c r="A4" s="4" t="s">
        <v>83</v>
      </c>
      <c r="B4" s="6" t="n">
        <v>906396</v>
      </c>
      <c r="C4" s="6" t="n">
        <v>890144</v>
      </c>
      <c r="D4" s="6" t="n">
        <v>891621</v>
      </c>
      <c r="E4" s="6" t="n">
        <v>874181</v>
      </c>
      <c r="F4" s="6" t="n">
        <v>888304</v>
      </c>
      <c r="G4" s="6" t="n">
        <v>718596</v>
      </c>
      <c r="H4" s="6" t="n">
        <v>715689</v>
      </c>
      <c r="I4" s="6" t="n">
        <v>663319</v>
      </c>
      <c r="J4" s="6" t="n">
        <v>3562342</v>
      </c>
      <c r="K4" s="6" t="n">
        <v>2985908</v>
      </c>
      <c r="L4" s="6" t="n">
        <v>2555601</v>
      </c>
    </row>
    <row r="5" spans="1:12">
      <c r="A5" s="4" t="s">
        <v>919</v>
      </c>
      <c r="B5" s="5" t="n">
        <v>372415</v>
      </c>
      <c r="C5" s="5" t="n">
        <v>379260</v>
      </c>
      <c r="D5" s="5" t="n">
        <v>381095</v>
      </c>
      <c r="E5" s="5" t="n">
        <v>369184</v>
      </c>
      <c r="F5" s="5" t="n">
        <v>380355</v>
      </c>
      <c r="G5" s="5" t="n">
        <v>299675</v>
      </c>
      <c r="H5" s="5" t="n">
        <v>304824</v>
      </c>
      <c r="I5" s="5" t="n">
        <v>281331</v>
      </c>
      <c r="J5" s="5" t="n">
        <v>1501954</v>
      </c>
      <c r="K5" s="5" t="n">
        <v>1266185</v>
      </c>
      <c r="L5" s="5" t="n">
        <v>1094411</v>
      </c>
    </row>
    <row r="6" spans="1:12">
      <c r="A6" s="4" t="s">
        <v>89</v>
      </c>
      <c r="B6" s="5" t="n">
        <v>26989</v>
      </c>
      <c r="C6" s="6" t="n">
        <v>33128</v>
      </c>
      <c r="D6" s="6" t="n">
        <v>50909</v>
      </c>
      <c r="E6" s="6" t="n">
        <v>18274</v>
      </c>
      <c r="F6" s="5" t="n">
        <v>18541</v>
      </c>
      <c r="G6" s="6" t="n">
        <v>9239</v>
      </c>
      <c r="H6" s="6" t="n">
        <v>8921</v>
      </c>
      <c r="I6" s="6" t="n">
        <v>8797</v>
      </c>
      <c r="J6" s="5" t="n">
        <v>129300</v>
      </c>
      <c r="K6" s="5" t="n">
        <v>45498</v>
      </c>
      <c r="L6" s="5" t="n">
        <v>32692</v>
      </c>
    </row>
    <row r="7" spans="1:12">
      <c r="A7" s="4" t="s">
        <v>920</v>
      </c>
      <c r="J7" s="5" t="n">
        <v>727624</v>
      </c>
      <c r="K7" s="5" t="n">
        <v>707477</v>
      </c>
      <c r="L7" s="5" t="n">
        <v>648015</v>
      </c>
    </row>
    <row r="8" spans="1:12">
      <c r="A8" s="4" t="s">
        <v>45</v>
      </c>
      <c r="B8" s="5" t="n">
        <v>6980061</v>
      </c>
      <c r="F8" s="5" t="n">
        <v>7065163</v>
      </c>
      <c r="J8" s="5" t="n">
        <v>6980061</v>
      </c>
      <c r="K8" s="5" t="n">
        <v>7065163</v>
      </c>
      <c r="L8" s="5" t="n">
        <v>4373302</v>
      </c>
    </row>
    <row r="9" spans="1:12">
      <c r="A9" s="4" t="s">
        <v>810</v>
      </c>
    </row>
    <row r="10" spans="1:12">
      <c r="A10" s="3" t="s">
        <v>918</v>
      </c>
    </row>
    <row r="11" spans="1:12">
      <c r="A11" s="4" t="s">
        <v>83</v>
      </c>
      <c r="J11" s="5" t="n">
        <v>2508865</v>
      </c>
      <c r="K11" s="5" t="n">
        <v>1999196</v>
      </c>
      <c r="L11" s="5" t="n">
        <v>1667353</v>
      </c>
    </row>
    <row r="12" spans="1:12">
      <c r="A12" s="4" t="s">
        <v>919</v>
      </c>
      <c r="J12" s="5" t="n">
        <v>1124815</v>
      </c>
      <c r="K12" s="5" t="n">
        <v>912220</v>
      </c>
      <c r="L12" s="5" t="n">
        <v>772518</v>
      </c>
    </row>
    <row r="13" spans="1:12">
      <c r="A13" s="4" t="s">
        <v>89</v>
      </c>
      <c r="J13" s="5" t="n">
        <v>95640</v>
      </c>
      <c r="K13" s="5" t="n">
        <v>22714</v>
      </c>
      <c r="L13" s="5" t="n">
        <v>12728</v>
      </c>
    </row>
    <row r="14" spans="1:12">
      <c r="A14" s="4" t="s">
        <v>920</v>
      </c>
      <c r="J14" s="5" t="n">
        <v>688161</v>
      </c>
      <c r="K14" s="5" t="n">
        <v>631395</v>
      </c>
      <c r="L14" s="5" t="n">
        <v>594204</v>
      </c>
    </row>
    <row r="15" spans="1:12">
      <c r="A15" s="4" t="s">
        <v>45</v>
      </c>
      <c r="B15" s="5" t="n">
        <v>5094107</v>
      </c>
      <c r="F15" s="5" t="n">
        <v>4913485</v>
      </c>
      <c r="J15" s="5" t="n">
        <v>5094107</v>
      </c>
      <c r="K15" s="5" t="n">
        <v>4913485</v>
      </c>
      <c r="L15" s="5" t="n">
        <v>2616751</v>
      </c>
    </row>
    <row r="16" spans="1:12">
      <c r="A16" s="4" t="s">
        <v>808</v>
      </c>
    </row>
    <row r="17" spans="1:12">
      <c r="A17" s="3" t="s">
        <v>918</v>
      </c>
    </row>
    <row r="18" spans="1:12">
      <c r="A18" s="4" t="s">
        <v>83</v>
      </c>
      <c r="J18" s="5" t="n">
        <v>751677</v>
      </c>
      <c r="K18" s="5" t="n">
        <v>716771</v>
      </c>
      <c r="L18" s="5" t="n">
        <v>663889</v>
      </c>
    </row>
    <row r="19" spans="1:12">
      <c r="A19" s="4" t="s">
        <v>919</v>
      </c>
      <c r="J19" s="5" t="n">
        <v>228484</v>
      </c>
      <c r="K19" s="5" t="n">
        <v>230323</v>
      </c>
      <c r="L19" s="5" t="n">
        <v>216377</v>
      </c>
    </row>
    <row r="20" spans="1:12">
      <c r="A20" s="4" t="s">
        <v>89</v>
      </c>
      <c r="J20" s="5" t="n">
        <v>25730</v>
      </c>
      <c r="K20" s="5" t="n">
        <v>14926</v>
      </c>
      <c r="L20" s="5" t="n">
        <v>13298</v>
      </c>
    </row>
    <row r="21" spans="1:12">
      <c r="A21" s="4" t="s">
        <v>920</v>
      </c>
      <c r="J21" s="5" t="n">
        <v>58027</v>
      </c>
      <c r="K21" s="5" t="n">
        <v>89064</v>
      </c>
      <c r="L21" s="5" t="n">
        <v>98494</v>
      </c>
    </row>
    <row r="22" spans="1:12">
      <c r="A22" s="4" t="s">
        <v>45</v>
      </c>
      <c r="B22" s="5" t="n">
        <v>1357047</v>
      </c>
      <c r="F22" s="5" t="n">
        <v>1636382</v>
      </c>
      <c r="J22" s="5" t="n">
        <v>1357047</v>
      </c>
      <c r="K22" s="5" t="n">
        <v>1636382</v>
      </c>
      <c r="L22" s="5" t="n">
        <v>1291671</v>
      </c>
    </row>
    <row r="23" spans="1:12">
      <c r="A23" s="4" t="s">
        <v>921</v>
      </c>
    </row>
    <row r="24" spans="1:12">
      <c r="A24" s="3" t="s">
        <v>918</v>
      </c>
    </row>
    <row r="25" spans="1:12">
      <c r="A25" s="4" t="s">
        <v>83</v>
      </c>
      <c r="J25" s="5" t="n">
        <v>301800</v>
      </c>
      <c r="K25" s="5" t="n">
        <v>269941</v>
      </c>
      <c r="L25" s="5" t="n">
        <v>224359</v>
      </c>
    </row>
    <row r="26" spans="1:12">
      <c r="A26" s="4" t="s">
        <v>919</v>
      </c>
      <c r="J26" s="5" t="n">
        <v>148655</v>
      </c>
      <c r="K26" s="5" t="n">
        <v>123642</v>
      </c>
      <c r="L26" s="5" t="n">
        <v>105516</v>
      </c>
    </row>
    <row r="27" spans="1:12">
      <c r="A27" s="4" t="s">
        <v>89</v>
      </c>
      <c r="J27" s="5" t="n">
        <v>7930</v>
      </c>
      <c r="K27" s="5" t="n">
        <v>7858</v>
      </c>
      <c r="L27" s="5" t="n">
        <v>6666</v>
      </c>
    </row>
    <row r="28" spans="1:12">
      <c r="A28" s="4" t="s">
        <v>920</v>
      </c>
      <c r="J28" s="5" t="n">
        <v>-18564</v>
      </c>
      <c r="K28" s="5" t="n">
        <v>-12982</v>
      </c>
      <c r="L28" s="5" t="n">
        <v>-44683</v>
      </c>
    </row>
    <row r="29" spans="1:12">
      <c r="A29" s="4" t="s">
        <v>45</v>
      </c>
      <c r="B29" s="6" t="n">
        <v>528907</v>
      </c>
      <c r="F29" s="6" t="n">
        <v>515296</v>
      </c>
      <c r="J29" s="6" t="n">
        <v>528907</v>
      </c>
      <c r="K29" s="6" t="n">
        <v>515296</v>
      </c>
      <c r="L29" s="6" t="n">
        <v>46488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445</v>
      </c>
      <c r="J1" s="2" t="s">
        <v>1</v>
      </c>
    </row>
    <row r="2" spans="1:12">
      <c r="B2" s="2" t="s">
        <v>2</v>
      </c>
      <c r="C2" s="2" t="s">
        <v>719</v>
      </c>
      <c r="D2" s="2" t="s">
        <v>4</v>
      </c>
      <c r="E2" s="2" t="s">
        <v>737</v>
      </c>
      <c r="F2" s="2" t="s">
        <v>32</v>
      </c>
      <c r="G2" s="2" t="s">
        <v>738</v>
      </c>
      <c r="H2" s="2" t="s">
        <v>739</v>
      </c>
      <c r="I2" s="2" t="s">
        <v>740</v>
      </c>
      <c r="J2" s="2" t="s">
        <v>2</v>
      </c>
      <c r="K2" s="2" t="s">
        <v>32</v>
      </c>
      <c r="L2" s="2" t="s">
        <v>81</v>
      </c>
    </row>
    <row r="3" spans="1:12">
      <c r="A3" s="3" t="s">
        <v>923</v>
      </c>
    </row>
    <row r="4" spans="1:12">
      <c r="A4" s="4" t="s">
        <v>920</v>
      </c>
      <c r="J4" s="6" t="n">
        <v>727624</v>
      </c>
      <c r="K4" s="6" t="n">
        <v>707477</v>
      </c>
      <c r="L4" s="6" t="n">
        <v>648015</v>
      </c>
    </row>
    <row r="5" spans="1:12">
      <c r="A5" s="4" t="s">
        <v>924</v>
      </c>
      <c r="B5" s="6" t="n">
        <v>-26989</v>
      </c>
      <c r="C5" s="6" t="n">
        <v>-33128</v>
      </c>
      <c r="D5" s="6" t="n">
        <v>-50909</v>
      </c>
      <c r="E5" s="6" t="n">
        <v>-18274</v>
      </c>
      <c r="F5" s="6" t="n">
        <v>-18541</v>
      </c>
      <c r="G5" s="6" t="n">
        <v>-9239</v>
      </c>
      <c r="H5" s="6" t="n">
        <v>-8921</v>
      </c>
      <c r="I5" s="6" t="n">
        <v>-8797</v>
      </c>
      <c r="J5" s="5" t="n">
        <v>-129300</v>
      </c>
      <c r="K5" s="5" t="n">
        <v>-45498</v>
      </c>
      <c r="L5" s="5" t="n">
        <v>-32692</v>
      </c>
    </row>
    <row r="6" spans="1:12">
      <c r="A6" s="4" t="s">
        <v>925</v>
      </c>
      <c r="J6" s="5" t="n">
        <v>-9646</v>
      </c>
      <c r="K6" s="5" t="n">
        <v>-39138</v>
      </c>
      <c r="L6" s="5" t="n">
        <v>-13333</v>
      </c>
    </row>
    <row r="7" spans="1:12">
      <c r="A7" s="4" t="s">
        <v>926</v>
      </c>
      <c r="B7" s="5" t="n">
        <v>-26579</v>
      </c>
      <c r="C7" s="5" t="n">
        <v>-19162</v>
      </c>
      <c r="D7" s="5" t="n">
        <v>-22578</v>
      </c>
      <c r="E7" s="5" t="n">
        <v>-19268</v>
      </c>
      <c r="F7" s="5" t="n">
        <v>-20432</v>
      </c>
      <c r="G7" s="5" t="n">
        <v>-13447</v>
      </c>
      <c r="H7" s="5" t="n">
        <v>-8924</v>
      </c>
      <c r="I7" s="5" t="n">
        <v>-8886</v>
      </c>
      <c r="J7" s="5" t="n">
        <v>-87587</v>
      </c>
      <c r="K7" s="5" t="n">
        <v>-51689</v>
      </c>
      <c r="L7" s="5" t="n">
        <v>-25968</v>
      </c>
    </row>
    <row r="8" spans="1:12">
      <c r="A8" s="4" t="s">
        <v>927</v>
      </c>
      <c r="B8" s="5" t="n">
        <v>-7459</v>
      </c>
      <c r="C8" s="5" t="n">
        <v>-1481</v>
      </c>
      <c r="D8" s="5" t="n">
        <v>-2664</v>
      </c>
      <c r="E8" s="5" t="n">
        <v>-1300</v>
      </c>
      <c r="J8" s="5" t="n">
        <v>-12904</v>
      </c>
      <c r="K8" s="5" t="n">
        <v>-59651</v>
      </c>
      <c r="L8" s="5" t="n">
        <v>-6574</v>
      </c>
    </row>
    <row r="9" spans="1:12">
      <c r="A9" s="4" t="s">
        <v>928</v>
      </c>
      <c r="B9" s="5" t="n">
        <v>-34</v>
      </c>
      <c r="C9" s="5" t="n">
        <v>-559</v>
      </c>
      <c r="D9" s="5" t="n">
        <v>0</v>
      </c>
      <c r="E9" s="5" t="n">
        <v>2644</v>
      </c>
      <c r="F9" s="5" t="n">
        <v>0</v>
      </c>
      <c r="G9" s="5" t="n">
        <v>0</v>
      </c>
      <c r="H9" s="5" t="n">
        <v>-35</v>
      </c>
      <c r="I9" s="5" t="n">
        <v>675</v>
      </c>
      <c r="J9" s="5" t="n">
        <v>2051</v>
      </c>
      <c r="K9" s="5" t="n">
        <v>640</v>
      </c>
      <c r="L9" s="5" t="n">
        <v>1452</v>
      </c>
    </row>
    <row r="10" spans="1:12">
      <c r="A10" s="4" t="s">
        <v>929</v>
      </c>
      <c r="B10" s="5" t="n">
        <v>-2329</v>
      </c>
      <c r="C10" s="5" t="n">
        <v>-487</v>
      </c>
      <c r="D10" s="5" t="n">
        <v>-929</v>
      </c>
      <c r="E10" s="5" t="n">
        <v>-241</v>
      </c>
      <c r="F10" s="5" t="n">
        <v>-4667</v>
      </c>
      <c r="G10" s="5" t="n">
        <v>-2721</v>
      </c>
      <c r="H10" s="5" t="n">
        <v>-3058</v>
      </c>
      <c r="I10" s="5" t="n">
        <v>-12302</v>
      </c>
      <c r="J10" s="5" t="n">
        <v>-3986</v>
      </c>
      <c r="K10" s="5" t="n">
        <v>-22748</v>
      </c>
      <c r="L10" s="5" t="n">
        <v>-14564</v>
      </c>
    </row>
    <row r="11" spans="1:12">
      <c r="A11" s="4" t="s">
        <v>930</v>
      </c>
      <c r="B11" s="5" t="n">
        <v>-1187</v>
      </c>
      <c r="C11" s="5" t="n">
        <v>-10110</v>
      </c>
      <c r="D11" s="5" t="n">
        <v>-12708</v>
      </c>
      <c r="E11" s="5" t="n">
        <v>0</v>
      </c>
      <c r="J11" s="5" t="n">
        <v>-24005</v>
      </c>
    </row>
    <row r="12" spans="1:12">
      <c r="A12" s="4" t="s">
        <v>128</v>
      </c>
      <c r="B12" s="6" t="n">
        <v>-28468</v>
      </c>
      <c r="C12" s="6" t="n">
        <v>-4</v>
      </c>
      <c r="D12" s="6" t="n">
        <v>0</v>
      </c>
      <c r="E12" s="6" t="n">
        <v>0</v>
      </c>
      <c r="F12" s="6" t="n">
        <v>-1781</v>
      </c>
      <c r="G12" s="6" t="n">
        <v>0</v>
      </c>
      <c r="H12" s="6" t="n">
        <v>0</v>
      </c>
      <c r="I12" s="6" t="n">
        <v>0</v>
      </c>
      <c r="J12" s="5" t="n">
        <v>-28472</v>
      </c>
      <c r="K12" s="5" t="n">
        <v>-1781</v>
      </c>
    </row>
    <row r="13" spans="1:12">
      <c r="A13" s="4" t="s">
        <v>91</v>
      </c>
      <c r="J13" s="5" t="n">
        <v>433775</v>
      </c>
      <c r="K13" s="5" t="n">
        <v>487612</v>
      </c>
      <c r="L13" s="5" t="n">
        <v>556336</v>
      </c>
    </row>
    <row r="14" spans="1:12">
      <c r="A14" s="4" t="s">
        <v>931</v>
      </c>
    </row>
    <row r="15" spans="1:12">
      <c r="A15" s="3" t="s">
        <v>923</v>
      </c>
    </row>
    <row r="16" spans="1:12">
      <c r="A16" s="4" t="s">
        <v>920</v>
      </c>
      <c r="J16" s="5" t="n">
        <v>746188</v>
      </c>
      <c r="K16" s="5" t="n">
        <v>720459</v>
      </c>
      <c r="L16" s="5" t="n">
        <v>692698</v>
      </c>
    </row>
    <row r="17" spans="1:12">
      <c r="A17" s="4" t="s">
        <v>810</v>
      </c>
    </row>
    <row r="18" spans="1:12">
      <c r="A18" s="3" t="s">
        <v>923</v>
      </c>
    </row>
    <row r="19" spans="1:12">
      <c r="A19" s="4" t="s">
        <v>920</v>
      </c>
      <c r="J19" s="5" t="n">
        <v>688161</v>
      </c>
      <c r="K19" s="5" t="n">
        <v>631395</v>
      </c>
      <c r="L19" s="5" t="n">
        <v>594204</v>
      </c>
    </row>
    <row r="20" spans="1:12">
      <c r="A20" s="4" t="s">
        <v>924</v>
      </c>
      <c r="J20" s="5" t="n">
        <v>-95640</v>
      </c>
      <c r="K20" s="5" t="n">
        <v>-22714</v>
      </c>
      <c r="L20" s="5" t="n">
        <v>-12728</v>
      </c>
    </row>
    <row r="21" spans="1:12">
      <c r="A21" s="4" t="s">
        <v>932</v>
      </c>
    </row>
    <row r="22" spans="1:12">
      <c r="A22" s="3" t="s">
        <v>923</v>
      </c>
    </row>
    <row r="23" spans="1:12">
      <c r="A23" s="4" t="s">
        <v>920</v>
      </c>
      <c r="J23" s="5" t="n">
        <v>688161</v>
      </c>
      <c r="K23" s="5" t="n">
        <v>631395</v>
      </c>
      <c r="L23" s="5" t="n">
        <v>594204</v>
      </c>
    </row>
    <row r="24" spans="1:12">
      <c r="A24" s="4" t="s">
        <v>808</v>
      </c>
    </row>
    <row r="25" spans="1:12">
      <c r="A25" s="3" t="s">
        <v>923</v>
      </c>
    </row>
    <row r="26" spans="1:12">
      <c r="A26" s="4" t="s">
        <v>920</v>
      </c>
      <c r="J26" s="5" t="n">
        <v>58027</v>
      </c>
      <c r="K26" s="5" t="n">
        <v>89064</v>
      </c>
      <c r="L26" s="5" t="n">
        <v>98494</v>
      </c>
    </row>
    <row r="27" spans="1:12">
      <c r="A27" s="4" t="s">
        <v>924</v>
      </c>
      <c r="J27" s="5" t="n">
        <v>-25730</v>
      </c>
      <c r="K27" s="5" t="n">
        <v>-14926</v>
      </c>
      <c r="L27" s="5" t="n">
        <v>-13298</v>
      </c>
    </row>
    <row r="28" spans="1:12">
      <c r="A28" s="4" t="s">
        <v>933</v>
      </c>
    </row>
    <row r="29" spans="1:12">
      <c r="A29" s="3" t="s">
        <v>923</v>
      </c>
    </row>
    <row r="30" spans="1:12">
      <c r="A30" s="4" t="s">
        <v>920</v>
      </c>
      <c r="J30" s="5" t="n">
        <v>58027</v>
      </c>
      <c r="K30" s="5" t="n">
        <v>89064</v>
      </c>
      <c r="L30" s="5" t="n">
        <v>98494</v>
      </c>
    </row>
    <row r="31" spans="1:12">
      <c r="A31" s="4" t="s">
        <v>921</v>
      </c>
    </row>
    <row r="32" spans="1:12">
      <c r="A32" s="3" t="s">
        <v>923</v>
      </c>
    </row>
    <row r="33" spans="1:12">
      <c r="A33" s="4" t="s">
        <v>920</v>
      </c>
      <c r="J33" s="5" t="n">
        <v>-18564</v>
      </c>
      <c r="K33" s="5" t="n">
        <v>-12982</v>
      </c>
      <c r="L33" s="5" t="n">
        <v>-44683</v>
      </c>
    </row>
    <row r="34" spans="1:12">
      <c r="A34" s="4" t="s">
        <v>924</v>
      </c>
      <c r="J34" s="6" t="n">
        <v>-7930</v>
      </c>
      <c r="K34" s="6" t="n">
        <v>-7858</v>
      </c>
      <c r="L34" s="6" t="n">
        <v>-666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45</v>
      </c>
      <c r="J1" s="2" t="s">
        <v>1</v>
      </c>
    </row>
    <row r="2" spans="1:12">
      <c r="B2" s="2" t="s">
        <v>2</v>
      </c>
      <c r="C2" s="2" t="s">
        <v>719</v>
      </c>
      <c r="D2" s="2" t="s">
        <v>4</v>
      </c>
      <c r="E2" s="2" t="s">
        <v>737</v>
      </c>
      <c r="F2" s="2" t="s">
        <v>32</v>
      </c>
      <c r="G2" s="2" t="s">
        <v>738</v>
      </c>
      <c r="H2" s="2" t="s">
        <v>739</v>
      </c>
      <c r="I2" s="2" t="s">
        <v>740</v>
      </c>
      <c r="J2" s="2" t="s">
        <v>2</v>
      </c>
      <c r="K2" s="2" t="s">
        <v>32</v>
      </c>
      <c r="L2" s="2" t="s">
        <v>81</v>
      </c>
    </row>
    <row r="3" spans="1:12">
      <c r="A3" s="3" t="s">
        <v>935</v>
      </c>
    </row>
    <row r="4" spans="1:12">
      <c r="A4" s="4" t="s">
        <v>83</v>
      </c>
      <c r="B4" s="6" t="n">
        <v>906396</v>
      </c>
      <c r="C4" s="6" t="n">
        <v>890144</v>
      </c>
      <c r="D4" s="6" t="n">
        <v>891621</v>
      </c>
      <c r="E4" s="6" t="n">
        <v>874181</v>
      </c>
      <c r="F4" s="6" t="n">
        <v>888304</v>
      </c>
      <c r="G4" s="6" t="n">
        <v>718596</v>
      </c>
      <c r="H4" s="6" t="n">
        <v>715689</v>
      </c>
      <c r="I4" s="6" t="n">
        <v>663319</v>
      </c>
      <c r="J4" s="6" t="n">
        <v>3562342</v>
      </c>
      <c r="K4" s="6" t="n">
        <v>2985908</v>
      </c>
      <c r="L4" s="6" t="n">
        <v>2555601</v>
      </c>
    </row>
    <row r="5" spans="1:12">
      <c r="A5" s="4" t="s">
        <v>936</v>
      </c>
    </row>
    <row r="6" spans="1:12">
      <c r="A6" s="3" t="s">
        <v>935</v>
      </c>
    </row>
    <row r="7" spans="1:12">
      <c r="A7" s="4" t="s">
        <v>83</v>
      </c>
      <c r="J7" s="5" t="n">
        <v>2061416</v>
      </c>
      <c r="K7" s="5" t="n">
        <v>2064866</v>
      </c>
      <c r="L7" s="5" t="n">
        <v>1955761</v>
      </c>
    </row>
    <row r="8" spans="1:12">
      <c r="A8" s="4" t="s">
        <v>937</v>
      </c>
    </row>
    <row r="9" spans="1:12">
      <c r="A9" s="3" t="s">
        <v>935</v>
      </c>
    </row>
    <row r="10" spans="1:12">
      <c r="A10" s="4" t="s">
        <v>83</v>
      </c>
      <c r="J10" s="5" t="n">
        <v>747510</v>
      </c>
      <c r="K10" s="5" t="n">
        <v>178085</v>
      </c>
    </row>
    <row r="11" spans="1:12">
      <c r="A11" s="4" t="s">
        <v>938</v>
      </c>
    </row>
    <row r="12" spans="1:12">
      <c r="A12" s="3" t="s">
        <v>935</v>
      </c>
    </row>
    <row r="13" spans="1:12">
      <c r="A13" s="4" t="s">
        <v>83</v>
      </c>
      <c r="J13" s="5" t="n">
        <v>370500</v>
      </c>
      <c r="K13" s="5" t="n">
        <v>334142</v>
      </c>
      <c r="L13" s="5" t="n">
        <v>268565</v>
      </c>
    </row>
    <row r="14" spans="1:12">
      <c r="A14" s="4" t="s">
        <v>939</v>
      </c>
    </row>
    <row r="15" spans="1:12">
      <c r="A15" s="3" t="s">
        <v>935</v>
      </c>
    </row>
    <row r="16" spans="1:12">
      <c r="A16" s="4" t="s">
        <v>83</v>
      </c>
      <c r="J16" s="6" t="n">
        <v>382916</v>
      </c>
      <c r="K16" s="6" t="n">
        <v>408815</v>
      </c>
      <c r="L16" s="6" t="n">
        <v>33127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445</v>
      </c>
      <c r="J1" s="2" t="s">
        <v>1</v>
      </c>
    </row>
    <row r="2" spans="1:12">
      <c r="B2" s="2" t="s">
        <v>2</v>
      </c>
      <c r="C2" s="2" t="s">
        <v>719</v>
      </c>
      <c r="D2" s="2" t="s">
        <v>4</v>
      </c>
      <c r="E2" s="2" t="s">
        <v>737</v>
      </c>
      <c r="F2" s="2" t="s">
        <v>32</v>
      </c>
      <c r="G2" s="2" t="s">
        <v>738</v>
      </c>
      <c r="H2" s="2" t="s">
        <v>739</v>
      </c>
      <c r="I2" s="2" t="s">
        <v>740</v>
      </c>
      <c r="J2" s="2" t="s">
        <v>2</v>
      </c>
      <c r="K2" s="2" t="s">
        <v>32</v>
      </c>
      <c r="L2" s="2" t="s">
        <v>81</v>
      </c>
    </row>
    <row r="3" spans="1:12">
      <c r="A3" s="3" t="s">
        <v>918</v>
      </c>
    </row>
    <row r="4" spans="1:12">
      <c r="A4" s="4" t="s">
        <v>83</v>
      </c>
      <c r="B4" s="6" t="n">
        <v>906396</v>
      </c>
      <c r="C4" s="6" t="n">
        <v>890144</v>
      </c>
      <c r="D4" s="6" t="n">
        <v>891621</v>
      </c>
      <c r="E4" s="6" t="n">
        <v>874181</v>
      </c>
      <c r="F4" s="6" t="n">
        <v>888304</v>
      </c>
      <c r="G4" s="6" t="n">
        <v>718596</v>
      </c>
      <c r="H4" s="6" t="n">
        <v>715689</v>
      </c>
      <c r="I4" s="6" t="n">
        <v>663319</v>
      </c>
      <c r="J4" s="6" t="n">
        <v>3562342</v>
      </c>
      <c r="K4" s="6" t="n">
        <v>2985908</v>
      </c>
      <c r="L4" s="6" t="n">
        <v>2555601</v>
      </c>
    </row>
    <row r="5" spans="1:12">
      <c r="A5" s="4" t="s">
        <v>941</v>
      </c>
      <c r="B5" s="5" t="n">
        <v>723894</v>
      </c>
      <c r="F5" s="5" t="n">
        <v>665602</v>
      </c>
      <c r="J5" s="5" t="n">
        <v>723894</v>
      </c>
      <c r="K5" s="5" t="n">
        <v>665602</v>
      </c>
      <c r="L5" s="5" t="n">
        <v>460408</v>
      </c>
    </row>
    <row r="6" spans="1:12">
      <c r="A6" s="4" t="s">
        <v>428</v>
      </c>
    </row>
    <row r="7" spans="1:12">
      <c r="A7" s="3" t="s">
        <v>918</v>
      </c>
    </row>
    <row r="8" spans="1:12">
      <c r="A8" s="4" t="s">
        <v>83</v>
      </c>
      <c r="J8" s="5" t="n">
        <v>2657452</v>
      </c>
      <c r="K8" s="5" t="n">
        <v>2165030</v>
      </c>
      <c r="L8" s="5" t="n">
        <v>1788390</v>
      </c>
    </row>
    <row r="9" spans="1:12">
      <c r="A9" s="4" t="s">
        <v>941</v>
      </c>
      <c r="B9" s="5" t="n">
        <v>499070</v>
      </c>
      <c r="F9" s="5" t="n">
        <v>434202</v>
      </c>
      <c r="J9" s="5" t="n">
        <v>499070</v>
      </c>
      <c r="K9" s="5" t="n">
        <v>434202</v>
      </c>
      <c r="L9" s="5" t="n">
        <v>284788</v>
      </c>
    </row>
    <row r="10" spans="1:12">
      <c r="A10" s="4" t="s">
        <v>942</v>
      </c>
    </row>
    <row r="11" spans="1:12">
      <c r="A11" s="3" t="s">
        <v>918</v>
      </c>
    </row>
    <row r="12" spans="1:12">
      <c r="A12" s="4" t="s">
        <v>83</v>
      </c>
      <c r="J12" s="5" t="n">
        <v>485975</v>
      </c>
      <c r="K12" s="5" t="n">
        <v>441231</v>
      </c>
      <c r="L12" s="5" t="n">
        <v>407082</v>
      </c>
    </row>
    <row r="13" spans="1:12">
      <c r="A13" s="4" t="s">
        <v>941</v>
      </c>
      <c r="B13" s="5" t="n">
        <v>89007</v>
      </c>
      <c r="F13" s="5" t="n">
        <v>95771</v>
      </c>
      <c r="J13" s="5" t="n">
        <v>89007</v>
      </c>
      <c r="K13" s="5" t="n">
        <v>95771</v>
      </c>
      <c r="L13" s="5" t="n">
        <v>70621</v>
      </c>
    </row>
    <row r="14" spans="1:12">
      <c r="A14" s="4" t="s">
        <v>943</v>
      </c>
    </row>
    <row r="15" spans="1:12">
      <c r="A15" s="3" t="s">
        <v>918</v>
      </c>
    </row>
    <row r="16" spans="1:12">
      <c r="A16" s="4" t="s">
        <v>83</v>
      </c>
      <c r="J16" s="5" t="n">
        <v>418915</v>
      </c>
      <c r="K16" s="5" t="n">
        <v>379647</v>
      </c>
      <c r="L16" s="5" t="n">
        <v>360129</v>
      </c>
    </row>
    <row r="17" spans="1:12">
      <c r="A17" s="4" t="s">
        <v>941</v>
      </c>
      <c r="B17" s="5" t="n">
        <v>135817</v>
      </c>
      <c r="F17" s="5" t="n">
        <v>135629</v>
      </c>
      <c r="J17" s="5" t="n">
        <v>135817</v>
      </c>
      <c r="K17" s="5" t="n">
        <v>135629</v>
      </c>
      <c r="L17" s="5" t="n">
        <v>104999</v>
      </c>
    </row>
    <row r="18" spans="1:12">
      <c r="A18" s="4" t="s">
        <v>944</v>
      </c>
    </row>
    <row r="19" spans="1:12">
      <c r="A19" s="3" t="s">
        <v>918</v>
      </c>
    </row>
    <row r="20" spans="1:12">
      <c r="A20" s="4" t="s">
        <v>83</v>
      </c>
      <c r="J20" s="5" t="n">
        <v>904890</v>
      </c>
      <c r="K20" s="5" t="n">
        <v>820878</v>
      </c>
      <c r="L20" s="5" t="n">
        <v>767211</v>
      </c>
    </row>
    <row r="21" spans="1:12">
      <c r="A21" s="4" t="s">
        <v>941</v>
      </c>
      <c r="B21" s="6" t="n">
        <v>224824</v>
      </c>
      <c r="F21" s="6" t="n">
        <v>231400</v>
      </c>
      <c r="J21" s="6" t="n">
        <v>224824</v>
      </c>
      <c r="K21" s="6" t="n">
        <v>231400</v>
      </c>
      <c r="L21" s="6" t="n">
        <v>17562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81</v>
      </c>
    </row>
    <row r="3" spans="1:4">
      <c r="A3" s="4" t="s">
        <v>946</v>
      </c>
    </row>
    <row r="4" spans="1:4">
      <c r="A4" s="3" t="s">
        <v>947</v>
      </c>
    </row>
    <row r="5" spans="1:4">
      <c r="A5" s="4" t="s">
        <v>948</v>
      </c>
      <c r="B5" s="6" t="n">
        <v>2600000</v>
      </c>
      <c r="C5" s="6" t="n">
        <v>2100000</v>
      </c>
      <c r="D5" s="6" t="n">
        <v>1900000</v>
      </c>
    </row>
    <row r="6" spans="1:4">
      <c r="A6" s="4" t="s">
        <v>949</v>
      </c>
    </row>
    <row r="7" spans="1:4">
      <c r="A7" s="3" t="s">
        <v>947</v>
      </c>
    </row>
    <row r="8" spans="1:4">
      <c r="A8" s="4" t="s">
        <v>950</v>
      </c>
      <c r="B8" s="4" t="s">
        <v>951</v>
      </c>
    </row>
    <row r="9" spans="1:4">
      <c r="A9" s="4" t="s">
        <v>952</v>
      </c>
      <c r="B9" s="6" t="n">
        <v>2000</v>
      </c>
    </row>
    <row r="10" spans="1:4">
      <c r="A10" s="4" t="s">
        <v>953</v>
      </c>
    </row>
    <row r="11" spans="1:4">
      <c r="A11" s="3" t="s">
        <v>947</v>
      </c>
    </row>
    <row r="12" spans="1:4">
      <c r="A12" s="4" t="s">
        <v>948</v>
      </c>
      <c r="B12" s="6" t="n">
        <v>5900000</v>
      </c>
      <c r="C12" s="5" t="n">
        <v>4800000</v>
      </c>
      <c r="D12" s="6" t="n">
        <v>3600000</v>
      </c>
    </row>
    <row r="13" spans="1:4">
      <c r="A13" s="4" t="s">
        <v>954</v>
      </c>
    </row>
    <row r="14" spans="1:4">
      <c r="A14" s="3" t="s">
        <v>947</v>
      </c>
    </row>
    <row r="15" spans="1:4">
      <c r="A15" s="4" t="s">
        <v>950</v>
      </c>
      <c r="B15" s="4" t="s">
        <v>473</v>
      </c>
    </row>
    <row r="16" spans="1:4">
      <c r="A16" s="4" t="s">
        <v>955</v>
      </c>
      <c r="B16" s="4" t="s">
        <v>956</v>
      </c>
    </row>
    <row r="17" spans="1:4">
      <c r="A17" s="4" t="s">
        <v>957</v>
      </c>
    </row>
    <row r="18" spans="1:4">
      <c r="A18" s="3" t="s">
        <v>947</v>
      </c>
    </row>
    <row r="19" spans="1:4">
      <c r="A19" s="4" t="s">
        <v>950</v>
      </c>
      <c r="B19" s="4" t="s">
        <v>951</v>
      </c>
    </row>
    <row r="20" spans="1:4">
      <c r="A20" s="4" t="s">
        <v>955</v>
      </c>
      <c r="B20" s="4" t="s">
        <v>958</v>
      </c>
    </row>
    <row r="21" spans="1:4">
      <c r="A21" s="4" t="s">
        <v>959</v>
      </c>
    </row>
    <row r="22" spans="1:4">
      <c r="A22" s="3" t="s">
        <v>947</v>
      </c>
    </row>
    <row r="23" spans="1:4">
      <c r="A23" s="4" t="s">
        <v>948</v>
      </c>
      <c r="B23" s="6" t="n">
        <v>3300000</v>
      </c>
      <c r="C23" s="6" t="n">
        <v>9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0</v>
      </c>
      <c r="B1" s="2" t="s">
        <v>961</v>
      </c>
      <c r="C1" s="2" t="s">
        <v>962</v>
      </c>
    </row>
    <row r="2" spans="1:3">
      <c r="A2" s="3" t="s">
        <v>902</v>
      </c>
    </row>
    <row r="3" spans="1:3">
      <c r="A3" s="4" t="s">
        <v>963</v>
      </c>
      <c r="C3" s="6" t="n">
        <v>130000</v>
      </c>
    </row>
    <row r="4" spans="1:3">
      <c r="A4" s="4" t="s">
        <v>964</v>
      </c>
      <c r="B4" s="6" t="n">
        <v>13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8:40:48Z</dcterms:created>
  <dcterms:modified xmlns:dcterms="http://purl.org/dc/terms/" xmlns:xsi="http://www.w3.org/2001/XMLSchema-instance" xsi:type="dcterms:W3CDTF">2017-03-14T18:40:48Z</dcterms:modified>
</cp:coreProperties>
</file>